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Discontinued Operations and Div" sheetId="9" state="visible" r:id="rId9"/>
    <sheet xmlns:r="http://schemas.openxmlformats.org/officeDocument/2006/relationships" name="Property, Plant and Equipment" sheetId="10" state="visible" r:id="rId10"/>
    <sheet xmlns:r="http://schemas.openxmlformats.org/officeDocument/2006/relationships" name="Debt" sheetId="11" state="visible" r:id="rId11"/>
    <sheet xmlns:r="http://schemas.openxmlformats.org/officeDocument/2006/relationships" name="Derivative Instruments" sheetId="12" state="visible" r:id="rId12"/>
    <sheet xmlns:r="http://schemas.openxmlformats.org/officeDocument/2006/relationships" name="Fair Value of Financial Instrum" sheetId="13" state="visible" r:id="rId13"/>
    <sheet xmlns:r="http://schemas.openxmlformats.org/officeDocument/2006/relationships" name="Certain Relationships and Relat" sheetId="14" state="visible" r:id="rId14"/>
    <sheet xmlns:r="http://schemas.openxmlformats.org/officeDocument/2006/relationships" name="Commitments and Contingencies" sheetId="15" state="visible" r:id="rId15"/>
    <sheet xmlns:r="http://schemas.openxmlformats.org/officeDocument/2006/relationships" name="Predecessor Cash Distributions" sheetId="16" state="visible" r:id="rId16"/>
    <sheet xmlns:r="http://schemas.openxmlformats.org/officeDocument/2006/relationships" name="Operating Segment Information" sheetId="17" state="visible" r:id="rId17"/>
    <sheet xmlns:r="http://schemas.openxmlformats.org/officeDocument/2006/relationships" name="Basis of Presentation and Sum18" sheetId="18" state="visible" r:id="rId18"/>
    <sheet xmlns:r="http://schemas.openxmlformats.org/officeDocument/2006/relationships" name="Basis of Presentation and Sum19" sheetId="19" state="visible" r:id="rId19"/>
    <sheet xmlns:r="http://schemas.openxmlformats.org/officeDocument/2006/relationships" name="Discontinued Operations and D20" sheetId="20" state="visible" r:id="rId20"/>
    <sheet xmlns:r="http://schemas.openxmlformats.org/officeDocument/2006/relationships" name="Property, Plant and Equipment (" sheetId="21" state="visible" r:id="rId21"/>
    <sheet xmlns:r="http://schemas.openxmlformats.org/officeDocument/2006/relationships" name="Debt (Tables)" sheetId="22" state="visible" r:id="rId22"/>
    <sheet xmlns:r="http://schemas.openxmlformats.org/officeDocument/2006/relationships" name="Derivative Instruments (Tables)" sheetId="23" state="visible" r:id="rId23"/>
    <sheet xmlns:r="http://schemas.openxmlformats.org/officeDocument/2006/relationships" name="Fair Value of Financial Instr24" sheetId="24" state="visible" r:id="rId24"/>
    <sheet xmlns:r="http://schemas.openxmlformats.org/officeDocument/2006/relationships" name="Operating Segment Information (" sheetId="25" state="visible" r:id="rId25"/>
    <sheet xmlns:r="http://schemas.openxmlformats.org/officeDocument/2006/relationships" name="Organization (Narrative) (Detai"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Basis of Presentation and Sum30" sheetId="30" state="visible" r:id="rId30"/>
    <sheet xmlns:r="http://schemas.openxmlformats.org/officeDocument/2006/relationships" name="Basis of Presentation and Sum31" sheetId="31" state="visible" r:id="rId31"/>
    <sheet xmlns:r="http://schemas.openxmlformats.org/officeDocument/2006/relationships" name="Discontinued Operations and D32" sheetId="32" state="visible" r:id="rId32"/>
    <sheet xmlns:r="http://schemas.openxmlformats.org/officeDocument/2006/relationships" name="Discontinued Operations and D33" sheetId="33" state="visible" r:id="rId33"/>
    <sheet xmlns:r="http://schemas.openxmlformats.org/officeDocument/2006/relationships" name="Discontinued Operations and D34" sheetId="34" state="visible" r:id="rId34"/>
    <sheet xmlns:r="http://schemas.openxmlformats.org/officeDocument/2006/relationships" name="Property, Plant and Equipment35" sheetId="35" state="visible" r:id="rId35"/>
    <sheet xmlns:r="http://schemas.openxmlformats.org/officeDocument/2006/relationships" name="Property, Plant and Equipment36" sheetId="36" state="visible" r:id="rId36"/>
    <sheet xmlns:r="http://schemas.openxmlformats.org/officeDocument/2006/relationships" name="Debt (Schedule of Total Debt Ou" sheetId="37" state="visible" r:id="rId37"/>
    <sheet xmlns:r="http://schemas.openxmlformats.org/officeDocument/2006/relationships" name="Debt (Schedule of Total Debt 38" sheetId="38" state="visible" r:id="rId38"/>
    <sheet xmlns:r="http://schemas.openxmlformats.org/officeDocument/2006/relationships" name="Debt (Narrative) (Details)" sheetId="39" state="visible" r:id="rId39"/>
    <sheet xmlns:r="http://schemas.openxmlformats.org/officeDocument/2006/relationships" name="Debt (First Lien Credit Facilit" sheetId="40" state="visible" r:id="rId40"/>
    <sheet xmlns:r="http://schemas.openxmlformats.org/officeDocument/2006/relationships" name="Debt (Second Lien Credit Facili" sheetId="41" state="visible" r:id="rId41"/>
    <sheet xmlns:r="http://schemas.openxmlformats.org/officeDocument/2006/relationships" name="Derivative Instruments (Narrati" sheetId="42" state="visible" r:id="rId42"/>
    <sheet xmlns:r="http://schemas.openxmlformats.org/officeDocument/2006/relationships" name="Derivative Instruments (Summary" sheetId="43" state="visible" r:id="rId43"/>
    <sheet xmlns:r="http://schemas.openxmlformats.org/officeDocument/2006/relationships" name="Derivative Instruments (Summa44" sheetId="44" state="visible" r:id="rId44"/>
    <sheet xmlns:r="http://schemas.openxmlformats.org/officeDocument/2006/relationships" name="Derivative Instruments (Fair Va" sheetId="45" state="visible" r:id="rId45"/>
    <sheet xmlns:r="http://schemas.openxmlformats.org/officeDocument/2006/relationships" name="Derivative Instruments (Commodi"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Certain Relationships and Rel49" sheetId="49" state="visible" r:id="rId49"/>
    <sheet xmlns:r="http://schemas.openxmlformats.org/officeDocument/2006/relationships" name="Commitments and Contingencies (" sheetId="50" state="visible" r:id="rId50"/>
    <sheet xmlns:r="http://schemas.openxmlformats.org/officeDocument/2006/relationships" name="Predecessor Cash Distributions " sheetId="51" state="visible" r:id="rId51"/>
    <sheet xmlns:r="http://schemas.openxmlformats.org/officeDocument/2006/relationships" name="Operating Segment Information52" sheetId="52" state="visible" r:id="rId52"/>
    <sheet xmlns:r="http://schemas.openxmlformats.org/officeDocument/2006/relationships" name="Operating Segment Information53" sheetId="53" state="visible" r:id="rId53"/>
    <sheet xmlns:r="http://schemas.openxmlformats.org/officeDocument/2006/relationships" name="Operating Segment Information54" sheetId="54" state="visible" r:id="rId54"/>
    <sheet xmlns:r="http://schemas.openxmlformats.org/officeDocument/2006/relationships" name="Operating Segment Information55" sheetId="55" state="visible" r:id="rId55"/>
    <sheet xmlns:r="http://schemas.openxmlformats.org/officeDocument/2006/relationships" name="Operating Segment Information56" sheetId="56" state="visible" r:id="rId56"/>
    <sheet xmlns:r="http://schemas.openxmlformats.org/officeDocument/2006/relationships" name="Operating Segment Information57" sheetId="57" state="visible" r:id="rId57"/>
    <sheet xmlns:r="http://schemas.openxmlformats.org/officeDocument/2006/relationships" name="Operating Segment Information58" sheetId="58" state="visible" r:id="rId58"/>
  </sheets>
  <definedNames/>
  <calcPr calcId="124519" fullCalcOnLoad="1"/>
</workbook>
</file>

<file path=xl/sharedStrings.xml><?xml version="1.0" encoding="utf-8"?>
<sst xmlns="http://schemas.openxmlformats.org/spreadsheetml/2006/main" uniqueCount="636">
  <si>
    <t>Document and Entity Information - shares</t>
  </si>
  <si>
    <t>9 Months Ended</t>
  </si>
  <si>
    <t>Sep. 30, 2017</t>
  </si>
  <si>
    <t>Nov. 27,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Titan Energy, LLC</t>
  </si>
  <si>
    <t>Entity Central Index Key</t>
  </si>
  <si>
    <t>Current Fiscal Year End Date</t>
  </si>
  <si>
    <t>--12-31</t>
  </si>
  <si>
    <t>Entity Filer Category</t>
  </si>
  <si>
    <t>Non-accelerated Filer</t>
  </si>
  <si>
    <t>Trading Symbol</t>
  </si>
  <si>
    <t>TTEN</t>
  </si>
  <si>
    <t>Entity Common Stock, Units Outstanding</t>
  </si>
  <si>
    <t>CONDENSED CONSOLIDATED BALANCE SHEETS (Unaudited) - USD ($) $ in Thousands</t>
  </si>
  <si>
    <t>Dec. 31, 2016</t>
  </si>
  <si>
    <t>Current assets:</t>
  </si>
  <si>
    <t>Cash and cash equivalents</t>
  </si>
  <si>
    <t>Accounts receivable</t>
  </si>
  <si>
    <t>Advances to affiliates</t>
  </si>
  <si>
    <t>Subscriptions receivable</t>
  </si>
  <si>
    <t>Prepaid expenses and other</t>
  </si>
  <si>
    <t>Current assets held for sale (Note 3)</t>
  </si>
  <si>
    <t>Total current assets</t>
  </si>
  <si>
    <t>Property, plant and equipment, net</t>
  </si>
  <si>
    <t>Other assets, net</t>
  </si>
  <si>
    <t>Non-current advances to affiliates</t>
  </si>
  <si>
    <t>Non-current assets held for sale (Note 3)</t>
  </si>
  <si>
    <t>Total assets</t>
  </si>
  <si>
    <t>Current liabilities:</t>
  </si>
  <si>
    <t>Accounts payable</t>
  </si>
  <si>
    <t>Liabilities associated with drilling contracts</t>
  </si>
  <si>
    <t>Current portion of derivative liability</t>
  </si>
  <si>
    <t>Accrued well drilling and completion costs</t>
  </si>
  <si>
    <t>Accrued interest</t>
  </si>
  <si>
    <t>Accrued liabilities</t>
  </si>
  <si>
    <t>Advances from affiliates</t>
  </si>
  <si>
    <t>Current portion of long-term debt</t>
  </si>
  <si>
    <t>Current liabilities held for sale (Note 3)</t>
  </si>
  <si>
    <t>Total current liabilities</t>
  </si>
  <si>
    <t>Long-term derivative liability</t>
  </si>
  <si>
    <t>Asset retirement obligations</t>
  </si>
  <si>
    <t>Other long-term liabilities</t>
  </si>
  <si>
    <t>Non-current liabilities held for sale (Note 3)</t>
  </si>
  <si>
    <t>Commitments and contingencies (Note 9)</t>
  </si>
  <si>
    <t xml:space="preserve"> </t>
  </si>
  <si>
    <t>Members’ Equity (Deficit):</t>
  </si>
  <si>
    <t>Common shareholders’ equity (deficit)</t>
  </si>
  <si>
    <t>Total members’ equity (deficit)</t>
  </si>
  <si>
    <t>Total liabilities and members’ equity (deficit)</t>
  </si>
  <si>
    <t>Preferred Series A</t>
  </si>
  <si>
    <t>Series A Preferred member’s equity (deficit)</t>
  </si>
  <si>
    <t>CONDENSED CONSOLIDATED STATEMENTS OF OPERATIONS (Unaudited) - USD ($) shares in Thousands, $ in Thousands</t>
  </si>
  <si>
    <t>1 Months Ended</t>
  </si>
  <si>
    <t>2 Months Ended</t>
  </si>
  <si>
    <t>3 Months Ended</t>
  </si>
  <si>
    <t>8 Months Ended</t>
  </si>
  <si>
    <t>Sep. 30, 2016</t>
  </si>
  <si>
    <t>Aug. 31, 2016</t>
  </si>
  <si>
    <t>Revenues:</t>
  </si>
  <si>
    <t>Gas and oil production</t>
  </si>
  <si>
    <t>Drilling partnership management</t>
  </si>
  <si>
    <t>Gain (loss) on mark-to-market derivatives</t>
  </si>
  <si>
    <t>Total revenues</t>
  </si>
  <si>
    <t>Costs and expenses:</t>
  </si>
  <si>
    <t>General and administrative</t>
  </si>
  <si>
    <t>[1]</t>
  </si>
  <si>
    <t>Depreciation, depletion and amortization</t>
  </si>
  <si>
    <t>Loss on divestiture</t>
  </si>
  <si>
    <t>Total costs and expenses</t>
  </si>
  <si>
    <t>Operating income (loss)</t>
  </si>
  <si>
    <t>Interest expense</t>
  </si>
  <si>
    <t>Gain (loss) on asset sales and disposal</t>
  </si>
  <si>
    <t>Reorganization items, net</t>
  </si>
  <si>
    <t>Other income (loss)</t>
  </si>
  <si>
    <t>Loss before income taxes</t>
  </si>
  <si>
    <t>Income tax provision (benefit)</t>
  </si>
  <si>
    <t>Net loss from continuing operations</t>
  </si>
  <si>
    <t>Net income (loss) from discontinued operations</t>
  </si>
  <si>
    <t>Net income (loss)</t>
  </si>
  <si>
    <t>Net income (loss) attributable to common shareholders and preferred members</t>
  </si>
  <si>
    <t>Allocation of net income (loss) attributable to:</t>
  </si>
  <si>
    <t>Preferred member</t>
  </si>
  <si>
    <t>Net income (loss) attributable to common limited partners and the general partner</t>
  </si>
  <si>
    <t>Net loss attributable to common shareholders per share / common limited partners per unit (Note 2):</t>
  </si>
  <si>
    <t>Basic and diluted loss continuing operations</t>
  </si>
  <si>
    <t>Basic and diluted income (loss) discontinued operations</t>
  </si>
  <si>
    <t>Weighted average shares / common limited partner units outstanding (Note 2):</t>
  </si>
  <si>
    <t>Basic and diluted</t>
  </si>
  <si>
    <t>Predecessor</t>
  </si>
  <si>
    <t>Gain on early extinguishment of debt</t>
  </si>
  <si>
    <t>Preferred member / limited partner dividends</t>
  </si>
  <si>
    <t>Common limited partners’ interest</t>
  </si>
  <si>
    <t>General partner’s interest</t>
  </si>
  <si>
    <t>General and administrative expenses, interest expense, gain on early extinguishment of debt, gain (loss) on asset sales and disposal, reorganization items, net,, other income (loss) and income tax (provision) benefit have not been allocated to reportable segments as it would be impracticable to reasonably do so for the periods presented.</t>
  </si>
  <si>
    <t>CONDENSED CONSOLIDATED STATEMENTS OF COMPREHENSIVE INCOME LOSS (Unaudited) - USD ($) $ in Thousands</t>
  </si>
  <si>
    <t>Other comprehensive loss:</t>
  </si>
  <si>
    <t>Comprehensive income (loss) attributable to common and preferred limited partners and the general partner</t>
  </si>
  <si>
    <t>Reclassification to net income (loss) of mark-to-market gains</t>
  </si>
  <si>
    <t>Reclassification adjustment for net reorganization gain included in net loss</t>
  </si>
  <si>
    <t>Total other comprehensive loss</t>
  </si>
  <si>
    <t>CONDENSED CONSOLIDATED STATEMENT OF MEMBERS' EQUITY (DEFICIT) (Unaudited) - 9 months ended Sep. 30, 2017 - USD ($) $ in Thousands</t>
  </si>
  <si>
    <t>Total</t>
  </si>
  <si>
    <t>Common Stockholders' Interest</t>
  </si>
  <si>
    <t>Balance at Dec. 31, 2016</t>
  </si>
  <si>
    <t>Balance (shares) at Dec. 31, 2016</t>
  </si>
  <si>
    <t>Net issued and unissued shares under incentive plans</t>
  </si>
  <si>
    <t>Net issued and unissued shares under incentive plans (shares)</t>
  </si>
  <si>
    <t>Net income</t>
  </si>
  <si>
    <t>Balance at Sep. 30, 2017</t>
  </si>
  <si>
    <t>Balance (shares) at Sep. 30, 2017</t>
  </si>
  <si>
    <t>CONDENSED CONSOLIDATED STATEMENTS OF CASH FLOWS (Unaudited) - USD ($) $ in Thousands</t>
  </si>
  <si>
    <t>CASH FLOWS FROM OPERATING ACTIVITIES:</t>
  </si>
  <si>
    <t>Adjustments to reconcile net income (loss) to net cash provided by operating activities:</t>
  </si>
  <si>
    <t>Net (income) loss from discontinued operations</t>
  </si>
  <si>
    <t>(Gain) loss on derivatives</t>
  </si>
  <si>
    <t>(Gain) loss on asset sales and disposal</t>
  </si>
  <si>
    <t>Other (income) loss</t>
  </si>
  <si>
    <t>Non-cash compensation expense</t>
  </si>
  <si>
    <t>Non-cash interest expense</t>
  </si>
  <si>
    <t>Valuation allowance on deferred tax asset</t>
  </si>
  <si>
    <t>Amortization of deferred financing costs and discount and premium on long-term debt</t>
  </si>
  <si>
    <t>Changes in operating assets and liabilities:</t>
  </si>
  <si>
    <t>Accounts receivable, prepaid expenses and other</t>
  </si>
  <si>
    <t>Accounts payable and accrued liabilities</t>
  </si>
  <si>
    <t>Net cash provided by continuing operating activities</t>
  </si>
  <si>
    <t>Net cash provided by discontinued operating activities</t>
  </si>
  <si>
    <t>Net cash provided by operating activities</t>
  </si>
  <si>
    <t>CASH FLOWS FROM INVESTING ACTIVITIES:</t>
  </si>
  <si>
    <t>Capital expenditures</t>
  </si>
  <si>
    <t>Net proceeds from sale of assets</t>
  </si>
  <si>
    <t>Net cash provided by (used in) continuing investing activities</t>
  </si>
  <si>
    <t>Net cash provided by discontinued investing activities</t>
  </si>
  <si>
    <t>Net cash provided by (used in) investing activities</t>
  </si>
  <si>
    <t>CASH FLOWS FROM FINANCING ACTIVITIES:</t>
  </si>
  <si>
    <t>Repayments under revolving credit facility</t>
  </si>
  <si>
    <t>Deferred financing costs, distribution equivalent rights and other</t>
  </si>
  <si>
    <t>Net cash used in financing activities</t>
  </si>
  <si>
    <t>Net change in cash and cash equivalents</t>
  </si>
  <si>
    <t>Cash and cash equivalents, beginning of period</t>
  </si>
  <si>
    <t>Cash and cash equivalents, end of period</t>
  </si>
  <si>
    <t>Non-cash reorganization items</t>
  </si>
  <si>
    <t>Gain on extinguishment of debt</t>
  </si>
  <si>
    <t>Monetization of derivatives</t>
  </si>
  <si>
    <t>Borrowings under revolving credit facility</t>
  </si>
  <si>
    <t>Senior note repurchases</t>
  </si>
  <si>
    <t>Distributions paid to shareholders/unitholders</t>
  </si>
  <si>
    <t>Net proceeds from issuance of common limited partner units</t>
  </si>
  <si>
    <t>Organization</t>
  </si>
  <si>
    <t>Organization Consolidation And Presentation Of Financial Statements [Abstract]</t>
  </si>
  <si>
    <t>NOTE 1 – ORGANIZATION We are a publicly traded (OTCQX: TTEN) Delaware limited liability company and an independent developer and producer of natural gas, crude oil and NGLs with operations in basins across the United States but primarily focused on the horizontal development of resource potential from the Eagle Ford Shale in South Texas. As discussed further below, we are the successor to the business and operations of Atlas Resource Partners, L.P. (“ARP”). Unless the context otherwise requires, references to “Titan Energy, LLC,” “Titan,” “the Company,” “we,” “us,” and “our,” refer to Titan Energy, LLC and our consolidated subsidiaries (and our predecessor, where applicable). Titan Energy Management, LLC (“Titan Management”) manages us and holds our Series A Preferred Share, which entitles Titan Management to receive 2% of the aggregate of distributions paid to shareholders (as if it held 2% of our members’ equity, subject to dilution as discussed below) and to appoint four of our seven directors. Titan Management is a wholly owned subsidiary of Atlas Energy Group, LLC (“ATLS”; OTCQX: ATLS), which is a publicly traded company. In addition to its preferred member interest in us, ATLS also holds general and limited partner interests in Atlas Growth Partners, L.P. (“AGP”), a Delaware limited partnership and an independent developer and producer of natural gas, oil and NGLs, with operations primarily focused in the Eagle Ford Shale, and in Lightfoot Capital Partners, L.P. and Lightfoot Capital Partners GP, LLC, which incubate new MLPs and invest in existing MLPs. At September 30, 2017, we had 5,427,547 common shares representing limited liability company interests issued and outstanding. ARP Restructuring and Emergence from Chapter 11 Proceedings On July 25, 2016, ARP and certain of its subsidiaries and ATLS, solely with respect to certain sections thereof, entered into a Restructuring Support Agreement (the “Restructuring Support Agreement”) with certain of their lenders (the “Restructuring Support Parties”) to support ARP’s restructuring pursuant to a pre-packaged plan of reorganization (the “Plan”). On July 27, 2016, ARP and certain of its subsidiaries filed voluntary petitions for relief under Chapter 11 in the United States Bankruptcy Court for the Southern District of New York (the “Bankruptcy Court,” and the cases commenced thereby, the “Chapter 11 Filings”). The cases commenced thereby were jointly administered under the caption “In re: ATLAS RESOURCE PARTNERS, L.P., et al.” On August 26, 2016, an order confirming the Plan was entered by the Bankruptcy Court. On September 1, 2016, (the “Plan Effective Date”), pursuant to the Plan, the following occurred:
•
ARP’s first lien lenders received cash payment of all obligations owed to them by ARP pursuant to the senior secured revolving credit facility (other than $440 million of principal and face amount of letters of credit) and became lenders under our first lien exit facility credit agreement, composed of a $410 million conforming reserve-based tranche and a $30 million non-conforming tranche (the “First Lien Credit Facility”) (refer to Note 5 – Debt for further information regarding terms and provisions).
•
ARP’s second lien lenders received a pro rata share of our second lien exit facility credit agreement with an aggregate principal amount of $252.5 million (the “Second Lien Credit Facility”) (refer to Note 5 – Debt for further information regarding terms and provisions). In addition, ARP’s second lien lenders received a pro rata share of 10% of our common shares, subject to dilution by a management incentive plan.
•
ARP’s senior note holders, in exchange for 100% of the $668 million aggregate principal amount of senior notes outstanding plus accrued but unpaid interest as of the commencement of the Chapter 11 Filings, received 90% of our common shares, subject to dilution by a management incentive plan.
•
All of ARP’s preferred limited partnership units and common limited partnership units were cancelled without the receipt of any consideration or recovery.
•
ARP transferred all of its assets and operations to us as a new holding company and ARP dissolved. As a result, we became the successor issuer to ARP for purposes of and pursuant to Rule 12g-3 of the Securities Exchange Act of 1934, as amended.
•
Titan Management, a wholly owned subsidiary of ATLS, received a Series A Preferred Share, which entitles Titan Management to receive 2% of the aggregate of distributions paid to shareholders (as if it held 2% of our members’ equity, subject to dilution if catch-up contributions are not made with respect to future equity issuances, other than pursuant to the management incentive plan) and certain other rights as provided for in the Restructuring Support Agreement. Four of the seven initial members of the board of directors were designated by Titan Management (the “Titan Class A Directors”). For so long as Titan Management holds such preferred share, the Titan Class A Directors will be appointed by a majority of the Titan Class A Directors then in office. We have a continuing right to purchase the preferred share at fair market value (as determined pursuant to the methodology provided for in our limited liability company agreement), subject to the receipt of certain approvals, including the holders of at least 67% of the outstanding common shares of us unaffiliated with Titan Management voting in favor of the exercise of the right to purchase the preferred share.</t>
  </si>
  <si>
    <t>Basis of Presentation and Summary of Significant Accounting Policies</t>
  </si>
  <si>
    <t>Accounting Policies [Abstract]</t>
  </si>
  <si>
    <t xml:space="preserve">NOTE 2 – BASIS OF PRESENTATION AND SUMMARY OF SIGNIFICANT ACCOUNTING POLICIES Basis of Presentation The accompanying unaudited condensed consolidated financial statements have been prepared in accordance with generally accepted accounting principles in the United States (“U.S. GAAP”) and the applicable rules and regulations of the Securities and Exchange Commission regarding interim financial reporting and include all adjustments that are necessary for a fair presentation of our consolidated results of operations, financial condition and cash flows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U.S. GAAP. For a more complete discussion of our accounting policies and certain other information, refer to our consolidated financial statements included in our Annual Report on Form 10-K for the fiscal year ended December 31, 2016. In connection with the Chapter 11 Filings, we were subject to the provisions of the Financial Accounting Standards Board (“FASB”) Accounting Standards Codification (“ASC”) 852 Reorganizations Upon emergence from bankruptcy on the Plan Effective Date, we adopted fresh-start accounting in accordance with ASC 852. Upon adoption of fresh-start accounting, our assets and liabilities were recorded at their fair values as of the Plan Effective Date, which differed materially from the recorded values of ARP’s assets and liabilities. As a result, our condensed consolidated statement of operations subsequent to the Plan Effective Date is not comparable to ARP’s condensed consolidated statement of operations prior to the Plan Effective Date. Our condensed consolidated financial statements and related footnotes are presented with a black line division which delineates the lack of comparability between amounts presented on or after the Plan Effective Date and dates prior. Our financial results for future periods following the application of fresh-start accounting will be different from historical trends and the differences may be material. References to “Successor” relate to the Company on and subsequent to the Plan Effective Date. References to “Predecessor” refer to the Company prior to the Plan Effective Date. The condensed consolidated financial statements of the Successor have been prepared assuming that the Company will continue as a going concern and contemplate the realization of assets and the satisfaction of liabilities in the normal course of business. Reclassifications Certain reclassifications have been made to our condensed consolidated financial statements for the prior year periods to conform to classifications used in the current year, specifically related to our discontinued operations (see Note 3) and our segment information on the condensed consolidated statement of operations and segment footnote disclosures (see Note 11). Principles of Consolidation Our condensed consolidated financial statements include our accounts and the accounts of our wholly-owned subsidiaries. Transactions between us and other ATLS managed operations have been identified in the condensed consolidated financial statements as transactions between affiliates, where applicable. All material intercompany transactions have been eliminated. We sponsored and continue to manage tax-advantaged investment partnerships (the “Drilling Partnerships”), in which we coinvested, to finance a portion of our natural gas, crude oil and NGL production activities. In accordance with established practice in the oil and gas industry, our condensed consolidated financial statements include our pro-rata share of assets, liabilities, income and lease operating and general and administrative costs and expenses of the Drilling Partnerships in which we have an interest. Such interests generally approximate 10-30%. Our condensed consolidated financial statements do not include proportional consolidation of the depletion or impairment expenses of the Drilling Partnerships. Rather, we calculate these items specific to our own economics. Liquidity and Capital Resources and Ability to Continue as a Going Concern Since the Plan Effective Date, we have funded our operations through cash flows generated from our operations and cash on hand. We currently do not have the capacity to access additional liquidity from our First Lien Credit Facility and our ability to access public equity and debt markets may be limited. Our future cash flows are subject to a number of variables, including oil and natural gas prices. Prices for oil and natural gas began to decline significantly during the fourth quarter of 2014 and continue to remain low in 2017. These lower commodity prices have negatively impacted our revenues, earnings and cash flows, which has negatively impacted our ability to remain in compliance with the covenants under our credit facilities. Sustained low commodity prices could have a material and adverse effect on our liquidity position. Even following the amendments described below, we continue to face liquidity issues and are currently considering, and are likely to make, changes to our capital structure to maintain sufficient liquidity, meet our debt obligations and manage and strengthen our balance sheet. If we are not able to enter into further amendments with our lenders prior to the expiration of the standstill period, we may be forced to seek further options as described below. We were not in compliance with certain of the financial covenants under our credit facilities as of December 31, 2016, as well as the requirement to deliver audited financial statements without a going concern qualification. As a result of the amendment referenced below, our financial covenants will not be tested again until the quarter ending December 31, 2017. We do not currently have sufficient liquidity to repay all of our outstanding indebtedness, and as a result, there is substantial doubt regarding our ability to continue as a going concern. We have classified $538.1 million of outstanding indebtedness under our credit facilities, which is net of $1.7 million of deferred financing costs, as current portion of long term debt, net within our condensed consolidated balance sheet as of September 30, 2017, based on the occurrence of the event of default, the lenders under our credit facilities, as applicable, could elect to declare all amounts outstanding immediately due and payable and the lenders could terminate all commitments to extend further credit. On April 19, 2017, we entered into an amendment to our First Lien Credit Facility (which has been superseded by subsequent amendments as described further below). This amendment provided for, among other things, waivers of our non-compliance, increases in certain financial covenant ratios and scheduled decreases in our borrowing base (refer to Note 5 – Debt for further information regarding the specific amended terms and provisions). As part of our overall business strategy, we have continued to execute on our sales of non-core assets, which has included the sale of our Appalachia and Rangely operations. The proceeds of the consummated asset sales were used to repay borrowings under our First Lien Credit Facility. Our strategy is to continue to sell non-core assets to reduce our leverage position, which will also help us to comply with the requirements of our First Lien Credit Facility amendments. In addition to the amendments to the financial ratio covenants, the First Lien Credit Facility lenders waived certain defaults by us with respect to the fourth quarter of 2016, including compliance with the ratios of Total Debt to EBITDA and First Lien Debt to EBITDA, as well as our obligation to deliver financial statements without a “going concern” qualification. The First Lien Credit Facility lenders’ waivers were subject to revocation in certain circumstances, including the exercise of remedies by junior lenders (including pursuant to our Second Lien Credit Facility), the failure to extend the standstill period under the intercreditor agreement at least 15 business days prior to its expiration, and the occurrence of additional events of default under the First Lien Credit Facility. On April 21, 2017, the lenders under the our Second Lien Credit Facility delivered a notice of events of default and reservation of rights, pursuant to which they noticed events of default related to financial covenants and the failure to deliver financial statements without a “going concern” qualification. The delivery of such notice began the 180-day standstill period under the intercreditor agreement, during which the lenders under the Second Lien Credit Facility were prevented from pursuing remedies against the collateral securing our obligations under the Second Lien Credit Facility. The lenders have not accelerated the payment of amounts outstanding under the Second Lien Credit Facility. On May 4, 2017, we entered into a definitive agreement to sell our conventional Appalachia and Marcellus assets to Diversified Gas &amp; Oil, PLC (“Diversified”) for $84.2 million. The transaction included the sale of approximately 8,400 oil and gas wells across Pennsylvania, Ohio, Tennessee, New York and West Virginia, along with the associated infrastructure (the “Appalachian Assets”). We retained our Utica Shale position, Indiana assets and West Virginia CBM assets in the region. On June 30, 2017, we completed a majority of the Appalachian Assets sale for net cash proceeds of $65.6 million, which included customary preliminary purchase price adjustments, all of which was used to repay a portion of the outstanding indebtedness under our First Lien Credit Facility. On June 12, 2017, we entered into a definitive agreement to sell our 25% interest in Rangely Field to an affiliate of Merit Energy Company, LLC for $105 million. Rangely is a CO 2 2 On September 27, 2017, the lenders under our Second Lien Credit Facility entered into a letter agreement with us and the lenders under our First Lien Credit Facility (the “Extension Letter”) (which has been superseded by subsequent amendments as described further below). Pursuant to the Extension Letter, the Second Lien Credit Facility lenders agreed to extend the 180-day standstill period under the intercreditor agreement (during which the lenders under the Second Lien Credit Facility were prevented from pursuing remedies against the collateral securing the Company’s obligations under the Second Lien Credit Facility) by an additional 35 days from October 18, 2017 to November 22, 2017. In addition, the extension of the standstill period extends the waiver of certain defaults under the First Lien Credit Facility, which terminates 15 business days prior to the expiration of the standstill period. The parties agreed to extend the standstill period to provide the Company with additional time to negotiate proposed amendments to each of the First Lien Credit Facility and the Second Lien Credit Facility. On September 29, 2017, we completed the remainder of the Appalachia Assets sale for additional cash proceeds of $10.4 million, all of which was used to repay a portion of outstanding borrowings under our First Lien Credit Facility. On November 6, 2017, we entered into a fourth amendment to our First Lien Credit Facility. The fourth amendment has an effective date of October 31, 2017 and confirms the conforming and non-conforming tranches of the borrowing base at $228.7 million and $30 million, respectively, but requires us to take actions (which can include asset sales and equity offerings) to reduce the conforming tranche of the borrowing base to $190 million by December 8, 2017 and to $150 million by August 31, 2018. The maturity date of the non-conforming tranche of the borrowing base was confirmed as May 1, 2018. We are required to use proceeds from asset sales to make prepayments. In addition to the requirements above, the First Lien Credit Facility lenders also agreed to a limited waiver of certain existing defaults with respect to financial covenants, required repayments of borrowings and other related matters. The waiver terminates upon the earliest of (i) December 8, 2017, (ii) the occurrence of additional events of default under the First Lien Credit Facility and (iii) the exercise of remedies under our Second Lien Credit Facility. Pursuant to the fourth amendment, we are required to hedge at least 50% and 80% of our 2019 projected proved developed producing production by December 31, 2017 and March 31, 2018, respectively. In connection with, and as a condition to, the effectiveness of the fourth amendment to our First Lien Credit Facility, the lenders under our Second Lien Credit Facility agreed to extend the standstill period under the intercreditor agreement (during which the lenders under the Second Lien Credit Facility are prevented from pursuing remedies against the collateral securing our obligations under the Second Lien Credit Facility) until December 29, 2017. We continually review and may make changes to our capital structure from time to time, with the goal of strengthening our balance sheet and meeting our debt service obligations. We could pursue options such as refinancing, restructuring or reorganizing our indebtedness or capital structure or seek to raise additional capital through debt or equity financing to address our liquidity concerns and high debt levels. We are evaluating various options, but there is no certainty that we will be able to implement any such options, and we cannot provide any assurances that any refinancing or changes in our debt or equity capital structure would be possible or that additional equity or debt financing could be obtained on acceptable terms, if at all, and such options may result in a wide range of outcomes for our stakeholders. We cannot assure you that we will be able to implement the above actions, if necessary, on commercially reasonable terms, or at all, in a manner that will be permitted under the terms of our debt instruments or in a manner that does not negatively impact the price of our securities. Additionally, there can be no assurance that the above actions will allow us to meet our debt obligations and capital requirements. Use of Estimates The preparation of our condensed consolidated financial statements in conformity with U.S. GAAP requires management to make estimates and assumptions that affect the reported amounts of assets and liabilities and disclosure of contingent assets and liabilities that exist at the date of our condensed consolidated financial statements, as well as the reported amounts of revenue and costs and expenses during the reporting periods. Our condensed consolidated financial statements are based on a number of significant estimates, including revenue and expense accruals, depletion of gas and oil properties, fair value of derivative instruments, and the fair value of assets held for sale. The oil and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 Assets Held For Sale Assets are classified as held for sale when we commit to a plan to sell the assets and there is reasonable certainty the sale will take place within one year. Upon classification as held for sale, long-lived assets are no longer depreciated or depleted, and a measurement for impairment is performed to identify and expense any excess of carrying value over fair value less estimated costs to sell. Any subsequent changes to the fair value less estimated costs to sell impact the measurement of assets held for sale, with any gain or loss reflected in the loss on divestitures line item in our condensed consolidated statements of operations. See Note 3 for additional disclosures regarding assets held for sale. Discontinued Operations A disposal of a component of our entity is classified as discontinued operations if the disposal represents a strategic shift that has (or will have) a major effect on our operations and financial results. For components classified as discontinued operations, the balance sheet amounts and results of operations are reclassified from their historical presentation to assets and liabilities held for sale on the condensed consolidated balance sheet and to net income (loss) from discontinued operations on the condensed consolidated statement of operations for all periods presented. The gains or losses associated with these divested components are recorded in net income (loss) from discontinued operations on the condensed consolidated statement of operations. See Note 3 for additional disclosures regarding discontinued operations. Predecessor’s Reorganization Items, Net Incremental costs incurred as a result of the Chapter 11 Filings, net gain on settlement of liabilities subject to compromise and reorganization adjustments, and net impact of fresh start adjustments are classified as “Reorganization items, net” in the Predecessor’s condensed consolidated statement of operations. The following table summarizes the reorganization items:
Professional fees and other
$
(33,065)
Accelerated amortization of deferred financing costs
(9,565)
Net gain on reorganization adjustments
361,479
Net loss on fresh start adjustments
(335,463)
Total reorganization items, net
$
(16,614)
Income Taxes Our effective tax rates for the Successor three and nine months ended September 30, 2017 were 1.27% and 0.74%, respectively, which represent our expected Texas Franchise Tax liability. Our income tax provision differs from the provision computed by applying the U.S. Federal statutory corporate income tax rate of 35% primarily due to the valuation allowance on our deferred tax assets. For the Successor three and nine months ended September 30, 2017, we recognized a provision for income taxes of $0.2 million and $11.5 million, respectively, in net income (loss) from discontinued operations on our condensed consolidated statement of operations. For the Successor three and nine months ended September 30, 2017, we recognized a corresponding income tax benefit of $0.2 million and $11.5 million, respectively, in net income (loss) from continuing operations on our condensed consolidated statement of operations, which represents a direct offset of the provision for income taxes included within our discontinued operations. Successor’s Management Incentive Plan Pursuant to the Titan Energy, LLC Management Incentive Plan (the “MIP”) plan, participants are allowed to withhold or surrender shares for the payment of taxes. These shares are available for re-issuance under the MIP. For the three months ended September 30, 2017, 91,710 shares under the MIP became unrestricted. Of these shares, 42,251 were withheld for taxes, which resulted in $0.2 million recognized in our consolidated statement of changes in members’ equity. For the nine months ended September 30, 2017, 91,710 shares under the MIP became unrestricted and 37,324 shares were granted and vested immediately. Of these shares, 57,562 were withheld for taxes, which resulted in $0.3 million recognized in our consolidated statement of changes in members’ equity. For the Successor period September 1, 2016 through September 30, 2016, 138,750 shares were granted and vested immediately. Predecessor’s 2012 Long-Term Incentive Plan On May 12, 2016, due to the income tax ramifications of the potential options our Predecessor was considering, our Predecessor’s Board of Directors delayed the vesting date of approximately 110,000 units granted to employees, directors and officers until March 2017. The phantom units were set to vest between May 15, 2016 and August 31, 2016. The delayed vesting schedule did not have a significant impact on the compensation expense recorded in general and administrative expenses on the condensed consolidated statement of operations for the Predecessor period from January 1, 2016 through August 31, 2016 or our Predecessor’s remaining unrecognized compensation expense related to such awards. As a result of the Chapter 11 Filings, our Predecessor’s 2012 LTIP phantom units were cancelled. The remaining unrecognized compensation cost of $0.8 million was recognized upon the cancellation and was recorded in general and administrative expenses on the condensed consolidated statement of operations for the Predecessor period from July 1, 2016 through August 31, 2016. Successor’s Net Income Attributable to Common Shareholders Per Share The Successor’s basic net income attributable to common shareholders per share is computed by dividing net income attributable to our common shareholders by the weighted-average number of common shares outstanding, excluding any unvested restricted shares, for the period. The Successor’s diluted net income attributable to common shareholders per share is similarly calculated except that the common shares outstanding for the period are increased using the treasury stock method to reflect the potential dilution that could occur if outstanding share based awards were vested at the end of the applicable period. Anti-dilutive shares represent potentially dilutive securities that are excluded from the computation of diluted net income attributable to common shareholders per share as their impact would be anti-dilutive. We determine if potentially dilutive shares are anti-dilutive based on their impact to net income (loss) from continuing operations. The following is a reconciliation of net income attributable to our Successor’s common shareholders for purposes of calculating net income attributable to our Successor’s common shareholders per share (in thousands):
Successor
Three Months Ended September 30, 2017
Nine Months Ended September 30, 2017
Period from September 1, 2016 through September 30, 2016
Net loss from continuing operations
$
(19,706
)
$
(15,084
)
$
(7,364
)
Less: Series A Preferred member interest in loss from continuing operations
(394
)
(302
)
(147
)
Net loss from continuing operations utilized in the calculation of net loss attributable to common shareholders per share
$
(19,312
)
$
(14,782
)
$
(7,217
)
Net income (loss) from discontinued operations
$
2,156
$
20,945
$
(167
)
Less: Series A Preferred member interest in net income (loss) from discontinued operations
43
419
(4
)
Net income (loss) from discontinued operations utilized in the calculation of net income (loss) attributable to common shareholders per share
$
2,113
$
20,526
$
(163
) The following table is a reconciliation of the Successor’s basic and diluted weighted average number of common shares used to calculate basic and diluted net income attributable to common shareholders per share (in thousands):
Successor
Three Months Ended September 30, 2017
Nine Months Ended September 30, 2017
Period from September 1, 2016 through September 30, 2016
Weighted average number of common shares - basic (1)
5,208
5,186
5,139
Add dilutive effect of share based awards at end of period (2)
—
—
—
Weighted average number of common shares - diluted
5,208
5,186
5,139
(1)
For the three and nine months ended September 30, 2017, 186,000 and 278,000 restricted common shares outstanding, respectively, were excluded from the calculation of basic weighted average number of common shares because they were not vested. For the Successor period from September 1, 2016 through September 30, 2016, 278,000 restricted common shares outstanding were excluded from the calculation of basic weighted average number of common shares because they were not vested.
(2)
We determine if potentially dilutive shares are anti-dilutive based on their impact to net income (loss) from continuing operations. Since all of the periods presented resulted in net loss from continuing operations attributable to common shareholders, potentially dilutive shares were excluded because their inclusion would have been anti-dilutive. Predecessor’s Net Income (Loss) Per Common Unit The following is a reconciliation of net income (loss) allocated to our Predecessor’s common limited partners for purposes of calculating net income (loss) attributable to our Predecessor’s common limited partners per unit (in thousands):
Predecessor
Period From July 1 through August 31, 2016
Period From January 1 through August 31, 2016
Net loss from continuing operations
$
(36,772
)
$
(147,239
)
Preferred limited partner dividends
—
(4,013
)
Net loss from continuing operations attributable to common limited partners and the general partner
(36,772
)
(151,252
)
Less: General partner’s interest in net loss from continuing operations
(736
)
(3,025
)
Net loss from continuing operations attributable to common limited partners
(36,036
)
(148,227
)
Less: Net income from continuing operations attributable to participating securities – phantom units
—
—
Net loss from continuing operations utilized in the calculation of net loss attributable to common limited partners per unit – Basic
(36,036
)
(148,227
)
Plus: Convertible preferred limited partner dividends (1)
—
—
Net loss from continuing operations utilized in the calculation of net loss attributable to common limited partners per unit – Diluted
$
(36,036
)
$
(148,227
)
Net loss from discontinued operations attributable to common limited partners and the general partner
$
(11,852
)
$
(30,191
)
Less: General partner’s interest in net loss from discontinued operations
(237
)
(604
)
Net loss from discontinued operations attributable to common limited partners
(11,615
)
(29,587
)
Less: Net income from discontinued operations attributable to participating securities – phantom units
—
—
Net loss from discontinued operations utilized in the calculation of net loss attributable to common limited partners per unit – Basic
(11,615
)
(29,587
)
Plus: Convertible preferred limited partner dividends (1)
—
—
Net loss from discontinued operations utilized in the calculation of net loss attributable to common limited partners per unit – Diluted
$
(11,615
)
$
(29,587
)
(1)
For the periods presented, distributions on our Predecessor’s Class C convertible preferred units were The following table sets forth the reconciliation of our Predecessor’s weighted average number of common limited partner units used to compute basic net income (loss) attributable to our Predecessor’s common limited partners per unit with those used to compute diluted net income attributable to our Predecessor’s common limited partners per unit (in thousands):
Predecessor
Period From July 1 through August 31, 2016
Period From January 1 through August 31, 2016
Weighted average number of common limited partner units—basic
104,366
102,912
Add effect of dilutive incentive awards (1)
—
—
Add effect of dilutive convertible preferred limited partner units (2)
—
—
Weighted average number of common limited partner units—diluted
104,366
102,912
(1)
For the Predecessor periods from July 1, 2016 through August 31, 2016 and from January 1, 2016 through August 31, 2016, 247,000 and 274,000 phantom units, respectively, were excluded from the computation of diluted earnings attributable to common limited partners per unit because the inclusion of such units would have been anti-dilutive.
(2)
For the periods presented, potential common limited partner units issuable upon (a) conversion of our Predecessor’s Class C preferred units and (b) exercise of the common unit warrants issued with our Predecessor’s Class C preferred units were excluded from the computation of diluted earnings attributable to common limited partners per unit, because the inclusion of such units would have been anti-dilutive. As our Predecessor’s Class D and Class E preferred units were convertible only upon a change of control event, they were not considered dilutive securities for earnings per unit purposes. Recently Issued Accounting Standards In February 2016, the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ndensed consolidat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We have made progress on our contract reviews and documentation. </t>
  </si>
  <si>
    <t>Discontinued Operations and Divestitures</t>
  </si>
  <si>
    <t>Discontinued Operations And Disposal Groups [Abstract]</t>
  </si>
  <si>
    <t xml:space="preserve">NOTE 3 – DISCONTINUED OPERATIONS AND DIVESTITURES Appalachia Divestiture – Discontinued Operations As disclosed in Note 2, on June 30, 2017, we completed a majority of the Appalachian Assets sale for net cash proceeds of $65.6 million, which included customary preliminary purchase price adjustments, all of which was used to repay a portion of the outstanding indebtedness under our First Lien Credit Facility. On September 29, 2017, we completed the remainder of the Appalachian Assets sale for additional cash proceeds of $10.4 million, all of which was used to repay a portion of outstanding borrowings under our First Lien Credit Facility. We determined the Appalachian Assets represent discontinued operations as they constitute a disposal of a group of components and a strategic shift that will have a major effect on our operations and financial results. We evaluated the Appalachian Assets sale on our gas and oil production and Drilling Partnership management segments’ results of operations and cash flows, as well as expected asset retirement obligations, and concluded the impact will have a major effect on our expected operations and financial results. As a result, we reclassified the Appalachian Assets from their historical presentation to assets and liabilities held for sale on the condensed consolidated balance sheet and to net income (loss) from discontinued operations on the condensed consolidated statement of operations for all periods presented. We determined that the carrying value of the remainder of our Appalachian Assets exceeded the fair value less costs to sell, which resulted in an impairment of $4.3 million recognized in net income (loss) from discontinued operations on our condensed consolidated statement of operations during the nine months ended September 30, 2017. The following table reconciles the major classes of line items from the discontinued operations of the Appalachian Assets included within net income (loss) from discontinued operations, in thousands:
Successor
Predecessor
Three Months Ended September 30, 2017
Nine Months Ended September 30, 2017
Period From September 1 to September 30, 2016
Period From July 1 to August 31, 2016
Period From January 1 to August 31, 2016
Revenues:
Gas and oil production
$
288
$
21,213
$
1,197
$
2,917
$
10,037
Drilling partnership management
—
5,114
1,320
3,621
12,100
Gain (loss) on mark-to-market derivatives
—
4,955
750
875
(667
)
Total revenues
288
31,282
3,267
7,413
21,470
Costs and expenses:
Gas and oil production
$
924
$
9,091
$
760
$
1,454
$
6,244
Drilling partnership management
597
5,824
1,074
2,312
9,801
Depreciation, depletion and amortization
—
4,842
869
2,693
9,059
General and administrative
298
4,378
395
12,044
16,974
Gain on sale of assets
(4,319
)
(32,921
)
(4
)
(50
)
(72
)
Impairment on assets held for sale
—
4,272
—
—
—
Interest expense
115
2,769
340
842
3,529
Other (income) loss
541
541
—
(30
)
6,126
Total costs and expenses
$
(1,844
)
$
(1,204
)
$
3,434
$
19,265
$
51,661
Income (loss) from discontinued operations before income taxes
2,132
32,486
(167
)
(11,852
)
(30,191
)
Income tax provision (benefit)
(24
)
11,541
—
—
—
Net income (loss) from discontinued operations
$
2,156
$
20,945
$
(167
)
$
(11,852
)
$
(30,191
) We allocated First Lien Credit Facility interest expense to our discontinued operations based on the relative proportion of the net cash proceeds from the sale of the Appalachian Assets used to repay outstanding indebtedness under our First Lien Credit Facility to the total outstanding indebtedness under our First Lien Credit Facility for the periods presented. We allocated gain (loss) on mark-to-market natural gas commodity derivatives to our discontinued operations based on the relative proportion of the Appalachian Assets’ natural gas production volumes to our total natural gas production volumes for the periods presented. The following table details the major classes of assets and liabilities of the Appalachian Assets discontinued operations classified as held for sale for the prior period presented, in thousands:
December 31,
2016
Current assets:
Accounts receivable
$
7,254
Prepaid expenses and other
1,017
Total current assets
8,271
Property, plant and equipment, net
113,956
Other assets
449
Total non-current assets
114,405
Total assets classified as held for sale
$
122,676
Current liabilities:
Accounts payable
$
2,516
Current portion of derivative liability
4,279
Accrued liabilities and other
2,666
Total current liabilities
9,461
Long-term derivative liability
1,407
Asset retirement obligations
60,316
Other long-term liabilities
682
Total non-current liabilities
62,405
Total liabilities classified as held for sale
$
71,866 We allocated natural gas commodity derivatives assets and liabilities to our discontinued operations held for sale based on the relative proportion of the Appalachian Assets’ natural gas production volumes to our total natural gas production volumes as of December 31, 2016. Rangely Divestiture As disclosed in Note 2, on August 7, 2017, we completed the Rangely Assets sale for net cash proceeds of $103.5 million, which included customary preliminary purchase price adjustments, all of which was used to repay a portion of the outstanding indebtedness under our First Lien Credit Facility. We determined that the carrying value of the Rangely Assets exceeded the fair value less costs to sell, which resulted in an impairment of $38.2 million recognized in loss on divesture on our condensed consolidated statement of operations during the Successor nine months ended September 30, 2017. We recognized a $5.2 million loss on asset sale from the closing of the Rangely Assets sale during the Successor three and nine months ended September 30, 2017 resulting from final negotiations and settlement of working capital adjustments in connection with the preliminary purchase price adjustments. We considered the Rangely Assets to be an individually significant component of our operations. The following table presents the net income (loss) before income taxes of the Rangely Assets for the periods presented, in thousands:
Successor
Predecessor
Three Months Ended September 30, 2017
Nine Months Ended September 30, 2017
Period From September 1 to September 30, 2016
Period From July 1 to August 31, 2016
Period From January 1 to August 31, 2016
Income (loss) before income taxes (1)
$
(4,292
)
$
(38,379
)
$
532
$
1,253
$
2,011
(1)
Income (loss) before income taxes reflects gas and oil production revenues less gas and oil production expenses, general and administrative expenses, depletion, depreciation, and amortization expenses for all periods presented. The Successor three and nine months ended September 30, 2017 include $5.2 million of loss on asset sale resulting from the closing of the Rangely Asset sale. The Successor nine months ended September 30, 2017 also includes $38.2 million loss on divestiture resulting from the carrying value of the Rangely Assets exceeding the fair value less costs to sell as disclosed above. </t>
  </si>
  <si>
    <t>Property, Plant and Equipment</t>
  </si>
  <si>
    <t>Property Plant And Equipment [Abstract]</t>
  </si>
  <si>
    <t>NOTE 4 – PROPERTY, PLANT AND EQUIPMENT The following is a summary of property, plant and equipment at the dates indicated (in thousands):
September 30, 2017
December 31, 2016
Natural gas and oil properties:
Proved properties
$
519,147
$
608,901
Unproved properties
52,767
73,057
Support equipment and other
8,690
8,081
Total natural gas and oil properties
580,604
690,039
Less – accumulated depreciation, depletion and amortization
(53,207
)
(19,270
)
Total property, plant and equipment, net
$
527,397
$
670,769
During the Successor nine months ended September 30, 2017, the Successor period from September 1, 2016 through September 30, 2016 and the Predecessor period from January 1, 2016 through August 31, 2016, we recognized $0.7 million, $3.5 million and $19.6 million, respectively, of non-cash investing activities capital expenditures, which was reflected within the changes in accounts payable and accrued liabilities on our condensed consolidated statements of cash flows. We capitalize interest on borrowed funds related to capital projects only for periods that activities are in progress to bring these projects to their intended use. The weighted average interest rate used to capitalize interest on borrowed funds during the Successor three and nine months ended September 30, 2017, the Successor period September 1, 2016 through September 30, 2016, and the Predecessor periods from July 1, 2016 through August 31, 2016 and January 1, 2016 through August 31, 2016 were 9.5%, 8.4%, 7.6%, 6.0% and 6.5%, respectively. The aggregate amount of interest capitalized during the Successor three and nine months ended September 30, 2017, the Successor period September 1, 2016 through September 30, 2016, and the Predecessor periods from July 1, 2016 through August 31, 2016 and January 1, 2016 through August 31, 2016 were $0.2 million, $0.4 million, $0.7 million, $1.7 million and $6.5 million, respectively. For the Successor three and nine months ended September 30, 2017, the Successor period September 1, 2016 through September 30, 2016, and the Predecessor periods from July 1, 2016 through August 31, 2016 and January 1, 2016 through August 31, 2016, we recorded $0.4 million, $1.1 million, $0.5 million, $1.3 million and $4.6 million, respectively, of accretion expense related to our asset retirement obligations within depreciation, depletion and amortization in our condensed consolidated statements of operations.</t>
  </si>
  <si>
    <t>Debt</t>
  </si>
  <si>
    <t>Debt Disclosure [Abstract]</t>
  </si>
  <si>
    <t>NOTE 5 – DEBT Total debt consists of the following at the dates indicated (in thousands):
September 30,
December 31,
2017
2016
First Lien Credit Facility
$
256,273
$
435,809
Second Lien Credit Facility
283,523
261,022
Deferred financing costs, net of accumulated amortization of $686 and $172, respectively
(1,711
)
(2,021
)
Total debt, net
538,085
694,810
Less current maturities
(538,085
)
(694,810
)
Total long-term debt, net
$
—
$
—
Cash Interest . Total cash payments for interest for the Successor three and nine months ended September 30, 2017, the Successor period September 1, 2016 through September 30, 2016 and the Predecessor period from January 1, 2016 through August 31, 2016, were $7.3 million, $21.2 million, $0.5 million and $53.7 million, respectively. There were no cash payments for interest for the Predecessor period from July 1, 2016 through August 31, 2016 due to our Predecessor’s Chapter 11 Filings. First Lien Credit Facility On September 1, 2016, we entered into our $440 million First Lien Credit Facility with Wells Fargo Bank, National Association (“Wells Fargo”), as administrative agent, and the lenders party thereto. A summary of the key provisions of the First Lien Credit Facility is as follows (of which certain provisions have been modified through subsequent amendments as described further below):
•
Borrowing base of a $410 million conforming reserve based tranche plus a $30 million non-conforming tranche.
•
Provides for the issuance of letters of credit, which reduce borrowing capacity.
•
Obligations are secured by mortgages on substantially all of our oil and gas properties and first priority security interests in substantially all of our assets and are guaranteed by certain of our material subsidiaries, and any non-guarantor subsidiaries of ours are minor.
•
Borrowings bear interest at our election at either LIBOR plus an applicable margin between 3.00% and 4.00% per annum or the “alternate base rate” plus an applicable margin between 2.00% and 3.00% per annum, which fluctuates based on utilization. We are also required to pay a fee of 0.50% per annum on the unused portion of the borrowing base. At September 30, 2017, the weighted average interest rate on outstanding borrowings under the First Lien Credit Facility was 5.2%.
•
Contains covenants that limit our ability to incur additional indebtedness, grant liens, make loans or investments, make distributions, merge into or consolidate with other persons, enter into commodity or interest rate swap agreements that do not conform to specified terms or that exceed specified amounts, or engage in certain asset dispositions including a sale of all or substantially all of our assets.
•
Requires us to enter into commodity hedges covering at least 80% of our expected 2019 production prior to December 31, 2017. We were not in compliance with certain of the financial covenants under our credit facilities as of December 31, 2016, as well as the requirement to deliver audited financial statements without a going concern qualification. On April 19, 2017, we, Titan Energy Operating, LLC (our wholly owned subsidiary), as borrower, and certain subsidiary guarantors entered into a third amendment to the First Lien Credit Facility with Wells Fargo, as administrative agent, and the lenders party thereto. Pursuant to the third amendment, certain of the financial ratio covenants were revised upwards. Specifically, beginning December 31, 2017, we will be required to maintain a ratio of Total Debt to EBITDA (each as defined in the First Lien Credit Facility) of not more than 5.50 to 1.00 for each fiscal quarter through December 31, 2018 and of not more than 5.00 to 1.00 thereafter. We will also be required, beginning December 31, 2017, to maintain a ratio of First Lien Debt (as defined in the First Lien Credit Facility) to EBITDA of not more than 4.00 to 1.00 for each fiscal quarter through December 31, 2018 and of not more than 3.50 to 1.00 thereafter. In addition to the amendments to the financial ratio covenants, the First Lien Credit Facility lenders waived certain defaults by us with respect to the fourth quarter of 2016, including compliance with the ratios of Total Debt to EBITDA and First Lien Debt to EBITDA, as well as our obligation to deliver financial statements without a “going concern” qualification. The First Lien Credit Facility lenders’ waivers were subject to revocation in certain circumstances, including the exercise of remedies by junior lenders (including pursuant to our second lien credit facility), the failure to extend the 180-day standstill period under the intercreditor agreement at least 15 business days prior to its expiration, and the occurrence of additional events of default under the First Lien Credit Facility. The third amendment to the First Lien Credit Facility confirmed the conforming and non-conforming tranches of the borrowing base at $410 million and $30 million, respectively, but required us to take actions (which included asset sales) to reduce the conforming tranche of the borrowing base to $330 million by August 31, 2017 and to $190 million by October 1, 2017 (subject to extension at the administrative agent’s option to October 31, 2017). Similarly, the non-conforming tranche of the borrowing base was required to be reduced to $10 million by November 1, 2017. In addition, we were required to use excess asset sale proceeds (after application in accordance with the existing terms of the First Lien Credit Facility) to repay outstanding borrowings and reduce the applicable borrowing base to the required level. On June 30, 2017, we completed a majority of the Appalachian Assets sale for net cash proceeds of $65.6 million, which included customary preliminary purchase price adjustments, all of which was used to repay a portion of the outstanding indebtedness under our First Lien Credit Facility. On August 7, 2017, we completed the Rangely Assets sale for net cash proceeds of $103.5 million, which included customary preliminary purchase price adjustments, all of which was used to repay a portion of the outstanding indebtedness under our First Lien Credit Facility and achieve compliance with the requirement to reduce our First Lien Credit Facility borrowings below $360 million, as required by August 31, 2017. On September 29, 2017, we completed the remainder of the Appalachia Assets sale for additional cash proceeds of $10.4 million, all of which was used to repay a portion of outstanding borrowings under our First Lien Credit Facility. On November 6, 2017, we entered into a fourth amendment to our First Lien Credit Facility. The fourth amendment has an effective date of October 31, 2017 and confirms the conforming and non-conforming tranches of the borrowing base at $228.7 million and $30 million, respectively, but requires us to take actions (which can include asset sales and equity offerings) to reduce the conforming tranche of the borrowing base to $190 million by December 8, 2017 and to $150 million by August 31, 2018. The maturity date of the non-conforming tranche of the borrowing base was confirmed as May 1, 2018. We are required to use proceeds from asset sales to make prepayments. In addition to the requirements above, the First Lien Credit Facility lenders also agreed to a limited waiver of certain existing defaults with respect to financial covenants, required repayments of borrowings and other related matters. The waiver terminates upon the earliest of (i) December 8, 2017, (ii) the occurrence of additional events of default under the First Lien Credit Facility and (iii) the exercise of remedies under our Second Lien Credit Facility. Pursuant to the fourth amendment, we are required to hedge at least 50% and 80% of our 2019 projected proved developed producing production by December 31, 2017 and March 31, 2018, respectively. Second Lien Credit Facility On September 1, 2016, we entered into our Second Lien Credit Facility with Wilmington Trust, National Association, as administrative agent, and the lenders party thereto for an aggregate principal amount of $252.5 million maturing on February 23, 2020. A summary of the key provisions of the Second Lien Credit Facility is as follows (of which certain provisions have been modified through subsequent amendments as described further below):
•
Until May 1, 2017, interest will be payable at a rate of 2% in cash plus paid-in-kind interest at a rate equal to the Adjusted LIBO Rate (as defined in the Second Lien Credit Facility) plus 9% per annum. During the subsequent 15-month period, cash and paid-in-kind interest will vary based on a pricing grid tied to our leverage ratio under the First Lien Credit Facility. After such 15-month period, interest will accrue at a rate equal to the Adjusted LIBO Rate plus 9% per annum and will be payable in cash.
•
All prepayments are subject to the following premiums, plus accrued and unpaid interest:
o
4.5% of the principal amount prepaid for prepayments prior to February 23, 2017;
o
2.25% of the principal amount prepaid for prepayments on or after February 23, 2017 and prior to February 23, 2018; and
o
no premium for prepayments on or after February 23, 2018.
•
Obligations are secured on a second priority basis by security interests in the same collateral securing the First Lien Credit Facility and are guaranteed by certain of our material subsidiaries, and any non-guarantor subsidiaries of ours are minor.
•
Contains covenants that limit our ability to make restricted payments, take on indebtedness, issue preferred stock, grant liens, conduct sales of assets and subsidiary stock, make distributions from restricted subsidiaries, conduct affiliate transactions, engage in other business activities, and other covenants substantially similar to those in the First Lien Credit Facility, including, among others, restrictions on swap agreements, debt of unrestricted subsidiaries, drilling and operating agreements and the sale or discount of receivables.
•
Requires us to maintain certain financial ratios (the financial ratios used an annualized EBITDA measurement for periods prior to June 30, 2017):
o
EBITDA to Interest Expense (each as defined in the Second Lien Credit Facility) of not less than 2.50 to 1.00;
o
Total Leverage Ratio (as defined in the Second Lien Credit Facility) of no greater than 5.5 to 1.0 prior to December 31, 2017 and no greater than 5.0 to 1.0 thereafter; and
o
Current assets to current liabilities (each as defined in the Second Lien Credit Facility) of not less than 1.0 to 1.0. On April 21, 2017, the lenders under the our Second Lien Credit Facility delivered a Notice, pursuant to which they noticed events of default related to financial covenants and the failure to deliver financial statements without a “going concern” qualification. The delivery of the Notice began the 180-day standstill period under the intercreditor agreement, during which the lenders under the Second Lien Credit Facility were prevented from pursuing remedies against the collateral securing our obligations under the Second Lien Credit Facility. The lenders have not accelerated the payment of amounts outstanding under the Second Lien Credit Facility. On September 27, 2017, the lenders under our Second Lien Credit Facility entered into the Extension Letter with us and the lenders under our First Lien Credit Facility. Pursuant to the Extension Letter, the Second Lien Credit Facility lenders agreed to extend the 180-day standstill period under the intercreditor agreement (during which the lenders under the Second Lien Credit Facility were prevented from pursuing remedies against the collateral securing the Company’s obligations under the Second Lien Credit Facility) by an additional 35 days from October 18, 2017 to November 22, 2017. In addition, the extension of the standstill period extends the waiver of certain defaults under the First Lien Credit Facility, which terminates 15 business days prior to the expiration of the standstill period. The parties agreed to extend the standstill period to provide the Company with additional time to negotiate proposed amendments to each of the First Lien Credit Facility and the Second Lien Credit Facility. In connection with, and as a condition to, the effectiveness of the fourth amendment to our First Lien Credit Facility, on November 6, 2017, the lenders under our Second Lien Credit Facility agreed to extend the standstill period under the intercreditor agreement (during which the lenders under the Second Lien Credit Facility are prevented from pursuing remedies against the collateral securing our obligations under the Second Lien Credit Facility) until December 29, 2017.</t>
  </si>
  <si>
    <t>Derivative Instruments</t>
  </si>
  <si>
    <t>Derivative Instruments And Hedging Activities Disclosure [Abstract]</t>
  </si>
  <si>
    <t>NOTE 6 – DERIVATIVE INSTRUMENTS We use a number of different derivative instruments, principally swaps and options, in connection with our commodity price risk management activities. We do not apply hedge accounting to any of our derivative instruments. As a result, gains and losses associated with derivative instruments are recognized in earnings. We enter into commodity future option contracts to achieve more predictable cash flows by hedging our exposure to changes in commodity prices. At any point in time, such contracts may include regulated New York Mercantile Stock Exchange (“NYMEX”) futures and options contracts and non-regulated over-the-counter futures contracts with qualified counterparties. NYMEX contracts are generally settled with offsetting positions, but may be settled by the physical delivery of the commodity. Crude oil contracts are based on a West Texas Intermediate (“WTI”) index. NGL fixed price swaps are priced based on a WTI crude oil index, while ethane, propane, butane and iso butane contracts are priced based on the respective Mt. Belvieu price. These contracts were recorded at their fair values. Pursuant to the Restructuring Support Agreement, our Predecessor completed the sale of substantially all of its commodity hedge positions on July 25, 2016 and July 26, 2016 and used the proceeds to repay $233.5 million of borrowings outstanding under the Predecessor’s first lien credit facility. The following table summarizes the commodity derivative activity and presentation in our condensed consolidated statements of operations for the periods indicated (in thousands):
Successor
Predecessor
Three Months Ended September 30, 2017
Nine Months Ended September 30, 2017
Period from September 1, 2016 through September 30, 2016
Period from July 1, 2016 through August 31, 2016
Period from January 1, 2016 through August 31, 2016
Portion of settlements associated with gains previously recognized within accumulated other comprehensive income, net of prior year offsets (1)(2)
$
—
$
—
$
—
$
1,461
$
10,387
Portion of settlements attributable to subsequent mark to market gains (losses) (2)
1,666
(2,309
)
191
3,440
80,604
Total cash settlements on commodity derivative contracts (2)
$
1,666
$
(2,309
)
$
191
$
4,901
$
90,991
Gains (losses) recognized on cash settlement (3)
$
195
$
20,409
$
(43
)
$
9,381
$
(9,444
)
Gains (losses) recognized on open derivative contracts (3)
(4,263
)
16,516
(2,036
)
(7,028
)
(13,804
)
Gains (losses) on mark-to-market derivatives
$
(4,068
)
$
36,925
$
(2,079
)
$
2,353
$
(23,248
)
(1)
Recognized in gas and oil production revenue.
(2)
The Predecessor periods presented exclude the effects of the $214.9 million and the $20.4 million allocated to discontinued operations (see Note 3), net of $8.2 million in hedge monetization fees, paid directly to the First Lien Credit Facility lenders upon the sale of substantially all of our Predecessor’s commodity hedge positions on July 25, 2016 and July 26, 2016. The $8.2 million in hedge monetization fees was not allocated to discontinued operations as this was recorded in reorganization items, net on the condensed consolidated statements of operations.
(3)
Recognized in gain (loss) on mark-to-market derivatives. The following table summarizes the gross fair values of our derivative instruments, presenting the impact of offsetting the derivative assets and liabilities included on our condensed consolidated balance sheets for the periods indicated (in thousands):
Offsetting Derivatives as of September 30, 2017
Gross Amounts Recognized
Gross Amounts Offset
Net Amount Presented
Current portion of derivative assets
$
2,038
$
(2,006
)
$
32
Long-term portion of derivative assets
168
(168
)
—
Total derivative assets
$
2,206
$
(2,174
)
$
32
Current portion of derivative liabilities
$
(5,635
)
$
2,006
$
(3,629
)
Long-term portion of derivative liabilities
(1,064
)
168
(896
)
Total derivative liabilities
$
(6,699
)
$
2,174
$
(4,525
)
Offsetting Derivatives as of December 31, 2016
Current portion of derivative assets
$
7
$
(7
)
$
—
Long-term portion of derivative assets
677
(677
)
—
Total derivative assets
$
684
$
(684
)
$
—
Current portion of derivative liabilities
$
(30,526
)
$
7
$
(30,519
)
Long-term portion of derivative liabilities
(13,885
)
677
(13,208
)
Total derivative liabilities
$
(44,411
)
$
684
$
(43,727
) At September 30, 2017, we had the following commodity derivatives instruments:
Type
Production Period Ending December 31,
Volumes (1)
Average Fixed Price (2)
Fair Value Asset / (Liability)
Total Type
(in thousands) (2)
(in thousands)
Natural Gas – Fixed Price Swaps
2017 (3)
12,919,900
$
3.140
$
693
2018
43,947,300
$
2.959
$
(3,458
)
$
(2,765
)
Crude Oil – Fixed Price Swaps
2017 (3)
196,500
$
47.441
$
(766
)
2018
588,500
$
50.286
$
(936
)
2019
73,000
50.630
(26
)
$
(1,728
)
Total net liability
$
(4,493
)
(1)
Volumes for natural gas are stated in million British Thermal Units. Volumes for crude oil are stated in barrels.
(2)
Fair value for natural gas fixed price swaps are based on forward NYMEX natural gas prices, as applicable. Fair value of crude oil fixed price swaps are based on forward West Texas Intermediate (“WTI”) index crude oil prices, as applicable.
(3)
The production volumes for 2017 include the remaining three months of 2017 beginning October 1, 2017 .</t>
  </si>
  <si>
    <t>Fair Value of Financial Instruments</t>
  </si>
  <si>
    <t>Fair Value Disclosures [Abstract]</t>
  </si>
  <si>
    <t xml:space="preserve">NOTE 7 – FAIR VALUE OF FINANCIAL INSTRUMENTS Assets and Liabilities Measured on a Recurring Basis We use a market approach fair value methodology to value our outstanding derivative contracts. The fair value of a financial instrument depends on a number of factors, including the availability of observable market data over the contractual term of the underlying instrument. We separate the fair value of our financial instruments into the three level hierarchy (Levels 1, 2 and 3) based on our assessment of the availability of observable market data and the significance of non-observable data used to determine fair value. As of September 30, 2017 and December 31, 2016, all of our derivative financial instruments were classified as Level 2. Information for financial instruments measured at fair value were as follows (in thousands):
Derivatives, Fair Value, as of September 30, 2017
Level 1
Level 2
Level 3
Total
Assets, gross
Commodity swaps
$
—
$
2,206
$
—
$
2,206
Total derivative assets, gross
—
2,206
—
2,206
Liabilities, gross
Commodity swaps
—
(6,699
)
—
(6,699
)
Total derivative liabilities, gross
—
(6,699
)
—
(6,699
)
Total derivatives, fair value, net
$
—
$
(4,493
)
$
—
$
(4,493
)
Derivatives, Fair Value, as of December 31, 2016
Level 1
Level 2
Level 3
Total
Assets, gross
Commodity swaps
$
—
$
684
$
—
$
684
Total derivative assets, gross
—
684
—
684
Liabilities, gross
Commodity swaps
—
(44,411
)
—
(44,411
)
Total derivative liabilities, gross
—
(44,411
)
—
(44,411
)
Total derivatives, fair value, net
$
—
$
(43,727
)
$
—
$
(43,727
) Other Financial Instruments Our other current assets and liabilities on our condensed consolidated balance sheets are considered to be financial instruments. The estimated fair values of these instruments approximate their carrying amounts due to their short-term nature and thus are categorized as Level 1. The estimated fair value of our long-term debt at September 30, 2017, which consists of our First Lien Credit Facility and Second Lien Credit Facility, approximated carrying value of $539.8 million. At September 30, 2017, the carrying value of outstanding borrowings under our First Lien Credit Facility, which bears interest at variable interest rates, approximated estimated fair value. The estimated fair value of our Second Lien Credit Facility was based upon the market approach and calculated using yields of our Second Lien Credit Facility as provided by financial institutions and thus were categorized as Level 3 values. Assets and Liabilities Measured at Fair Value on a Non-Recurring Basis We estimated the fair value less estimated costs to sell of our remaining Appalachia Assets and Rangely Assets held for sale (see Note 3) based on the respective negotiated purchase prices that were derived from discounted cash flow models, which considered the estimated remaining lives of the wells based on reserve estimates, future operating and development costs of the assets, the respective natural gas, oil and natural gas liquids forward price curves, external estimates of recovery values, and other market multiples. These estimates of fair value are Level 3 measurements as they are based on unobservable inputs. Our Predecessor’s management estimated the fair values of natural gas and oil properties transferred to our Predecessor upon consolidation of certain Drilling Partnerships (see Note 8) based on a discounted cash flow model, which considered the estimated remaining lives of the wells based on reserve estimates, our Predecessor’s future operating and development costs of the assets, the respective natural gas, oil and natural gas liquids forward price curves and estimated salvage values using our historical experience and external estimates of recovery values. These estimates of fair value were Level 3 measurements as they were based on unobservable inputs. Our Predecessor’s management estimated the fair value of asset retirement obligations transferred to our Predecessor upon consolidation of certain Drilling Partnerships (see Note 8) based on discounted cash flow projections using our Predecessor’s historical experience in plugging and abandoning wells, the estimated remaining lives of those wells based on reserve estimates, external estimates as to the cost to plug and abandon the wells in the future considering inflation rates, federal and state regulatory requirements, and our Predecessor’s assumed credit-adjusted risk-free interest rate. These estimates of fair value were Level 3 measurements as they were based on unobservable inputs. We estimated the fair value of our enterprise value and reorganizational value of assets and liabilities upon our emergence from bankruptcy through fresh-start accounting (see Note 2) utilizing the discounted cash flow method for both our gas and oil production business and our partnership management business based on the financial projections in our disclosure statement. The resulting fair value of our equity was used to value shares issued under our incentive plan. These estimates of fair value are Level 3 measurements as they are based on unobservable inputs. </t>
  </si>
  <si>
    <t>Certain Relationships and Related Party Transactions</t>
  </si>
  <si>
    <t>Related Party Transactions [Abstract]</t>
  </si>
  <si>
    <t>NOTE 8 – CERTAIN RELATIONSHIPS AND RELATED PARTY TRANSACTIONS Relationship with ATLS . Except for our named executive officers, we do not directly employ any persons to manage or operate our business. These functions are provided by employees of ATLS and/or its affiliates. As of September 30, 2017, we had a $1.8 million payable to ATLS for payroll and benefit costs related to ATLS employees managing and operating our business, which was recorded as a current liability within advances from affiliates on our condensed consolidated balance sheet. As of September 30, 2017 we reclassified $15.1 million of receivables from ATLS originating prior to our Chapter 11 Filings to non-current due to the uncertainty of collecting this balance within the next twelve months, which was recorded within non-current advances to affiliates on our condensed consolidated balance sheet. As of December 31, 2016, we had net receivables of $3.3 million from ATLS related to the timing of funding cash accounts related to general and administrative expenses, such as payroll and benefits, and amounts originating prior to our Chapter 11 Filings, which was recorded as a net current asset within in advances to affiliates in our condensed consolidated balance sheets. Relationship with Drilling Partnerships . We conduct certain activities through, and a portion of our revenues are attributable to, sponsorship of the Drilling Partnerships. We serve as general partner and operator of the Drilling Partnerships and assume customary rights and obligations for the Drilling Partnerships. As the general partner, we are liable for the Drilling Partnerships’ liabilities and can be liable to limited partners of the Drilling Partnerships if we breach our responsibilities with respect to the operations of the Drilling Partnerships. We are entitled to receive management fees, reimbursement for administrative costs incurred and to share in the Drilling Partnership’s revenue and costs and expenses according to the respective partnership agreements. On June 30, 2017, in connection with the completion of the sale of the majority of the Appalachian Assets, we delegated the operational activities to an affiliate of Diversified for all the Drilling Partnerships’ natural gas and oil wells in Pennsylvania and Tennessee. In March 2016, our Predecessor transferred $36.7 million of investor capital raised and $13.3 million of accrued well drilling and completion costs incurred by our Predecessor to the Atlas Eagle Ford 2015 L.P. private drilling partnership for activities directly related to their program. In June 2016, our Predecessor transferred $3.8 million of funds to certain of the Drilling Partnerships that were projected to make monthly or quarterly distributions to their limited partners over the next several months and/or quarters to ensure accessible distribution funding coverage in accordance with the respective Drilling Partnerships’ operations and partnership agreements in the event that our Predecessor experienced a prolonged restructuring period as our Predecessor performed all administrative and management functions for the Drilling Partnerships. During the Predecessor period from January 1, 2016 to August 31, 2016, our Predecessor recorded $7.2 million and $12.4 million of gas and oil properties and asset retirement obligations, respectively, transferred to our Predecessor as a result of certain Drilling Partnership consolidations. The gas and oil properties and asset retirement obligations were recorded at their fair values on the respective dates of the Drilling Partnerships’ consolidation and transfer to our Predecessor (see Note 7) and resulted in a non-cash loss of $6.1 million, net of consolidation and transfer adjustments, for the Predecessor period from January 1, 2016 through August 31, 2016, which was recorded in net income (loss) from discontinued operations in the consolidated statements of operations. During the Predecessor periods from July 1, 2016 to August 31, 2016 and from January 1, 2016 to August 31, 2016, we recognized a $10.9 million provision for losses on Drilling Partnership receivables related to the write down of certain receivables to their estimated net realizable values, which is recorded in loss from discontinued operations on our consolidated statement of operations. As of December 31, 2016, we had trade receivables of $0.1 million from certain of the Drilling Partnerships, which were recorded in accounts receivable in our condensed consolidated balance sheet. As of September 30, 2017 and December 31, 2016, we had trade payables of $3.2 million and $5.6 million, respectively, to certain of the Drilling Partnerships, which were recorded in accounts payable in our condensed consolidated balance sheets. Relationship with AGP . At the direction of ATLS, we charge direct costs, such as salaries and wages, and allocate indirect costs, such as rent and other general and administrative costs, to AGP based on the number of ATLS employees who devoted time to AGP’s activities. As of September 30, 2017 and December 31, 2016, we had receivables of $0.1 million and $0.8 million, respectively, from AGP related to AGP’s direct costs and indirect cost allocation, which was recorded in advances to affiliates in our condensed consolidated balance sheets. Other Relationships . We have other related party transactions with regard to certain funds advised and sub-advised by GSO Capital Partners LP and its affiliates (“GSO”) as GSO funds are majority lenders under our Second Lien Credit Facility and GSO funds hold an excess of ten-percent of our common shares.</t>
  </si>
  <si>
    <t>Commitments and Contingencies</t>
  </si>
  <si>
    <t>Commitments And Contingencies Disclosure [Abstract]</t>
  </si>
  <si>
    <t>NOTE 9 – COMMITMENTS AND CONTINGENCIES Drilling Partnership Commitments As of September 30, 2017, we are committed to expend approximately $2.8 million, principally on a new enterprise resource planning system and drilling and completion expenditures. Environmental Matters We and our subsidiaries are subject to various federal, state and local laws and regulations relating to the protection of the environment. We have established procedures for the ongoing evaluation of our and our subsidiarie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We and our subsidiaries maintain insurance which may cover in whole or in part certain environmental expenditures. We and our subsidiaries had no environmental matters requiring specific disclosure or requiring the recognition of a liability as of September 30, 2017 and December 31, 2016. Legal Proceedings We are party to various routine legal proceedings arising out of the ordinary course of our business. We believe that none of these actions, individually or in the aggregate, will have a material adverse effect on our financial condition, results of operations or cash flows.</t>
  </si>
  <si>
    <t>Predecessor Cash Distributions</t>
  </si>
  <si>
    <t>NOTE 10 – PREDECESSOR CASH DISTRIBUTIONS Our Predecessor had a monthly cash distribution program whereby it distributed all of its available cash (as defined in its partnership agreement) for that month to its unitholders within 45 days from the month end. If our Predecessor’s common unit distributions in any quarter exceed specified target levels, ATLS received between 13% and 48% of such distributions in excess of the specified target levels. During the Predecessor period from January 1, 2016 through August 31, 2016, our Predecessor paid four monthly cash distributions totaling $5.1 million to its common limited partners ($0.0125 per unit per month); $2.5 million to its Preferred Class C limited partners ($0.0125 per unit per month); and $0.2 million to its General Partner Class A holder ($0.0125 per unit per month). During the Predecessor period from January 1, 2016 through August 31, 2016, our Predecessor paid two distributions totaling $4.4 million to its Class D Preferred limited partners ($0.5390625 per unit) for the period October 15, 2015 through April 14, 2016 671875 per unit) October 15, 2015 through April 14, 2016</t>
  </si>
  <si>
    <t>Operating Segment Information</t>
  </si>
  <si>
    <t>Segment Reporting [Abstract]</t>
  </si>
  <si>
    <t>NOTE 11 – OPERATING SEGMENT INFORMATION Our operations include two reportable operating segments: gas and oil production and Drilling Partnership management. The Drilling Partnership management segment includes all of our managing and operating activities specific to the Drilling Partnerships including well construction and completion, administration and oversight, well services, and gathering and processing. These operating segments reflect the way we manage our operations and make business decisions. We previously presented three reportable operating segments; however, due to the decline in investor capital funds raised in recent years, anticipated lower levels of future investor capital fund raise, and the consolidation of certain historical Drilling Partnerships in 2016, we aggregated our well construction and completion segment with our other partnership management segment to report all of our Drilling Partnership management activities in one combined segment as they do not meet the quantitative threshold for reporting individual segment information. As a result of this change, we have restated our prior year condensed consolidated statements of operations and segment footnote disclosures to conform to our current presentation. Operating segment data for the periods indicated were as follows (in thousands):
Successor
Predecessor
Three Months Ended September 30, 2017
Period September 1 through 30, 2016
Period July 1 through August 31, 2016
Gas and oil production:
Gas and oil production revenues (1)
$
43,356
$
15,182
$
38,643
Gas and oil production costs
(21,633
)
(9,854
)
(18,577
)
Depreciation, depletion and amortization
(11,646
)
(4,882
)
(14,723
)
Loss on divestiture
(5,177
)
—
—
Segment income
$
4,900
$
446
$
5,343
Drilling partnership management: (2)
Drilling partnership management r evenues
$
1,997
$
2,074
$
18,778
Drilling partnership management expenses
(248
)
(1,266
)
(16,121
)
Depreciation, depletion and amortization expense
(288
)
(270
)
(5,862
)
Segment income (loss)
$
1,461
$
538
$
(3,205
)
Reconciliation of segment income (loss) to net loss:
Segment income (loss):
Gas and oil production
$
4,900
$
446
$
5,343
Drilling partnership management (2)
1,461
538
(3,205
)
Total segment income
6,361
984
2,138
General and administrative expenses (3)
(10,142
)
(4,530
)
(5,128
)
Interest expense (3)
(15,268
)
(3,470
)
(14,087
)
Gain (loss) on asset sales and disposal (3)
(82
)
5
(18
)
Reorganization items, net (3)
—
(353
)
(16,614
)
Other income (loss) (3)
(777
)
—
(3,063
)
Income tax (provision) benefit (3)
202
—
—
Net loss
$
(19,706
)
$
(7,364
)
$
(36,772
)
Reconciliation of segment revenues to total revenues:
Gas and oil production (1)
$
43,356
$
15,182
$
38,643
Drilling partnership management
1,997
2,074
18,778
Total revenues
$
45,353
$
17,256
$
57,421
Capital expenditures:
Gas and oil production
$
4,279
$
5,464
$
5,529
Drilling partnership management
—
(115
)
496
Corporate and other
325
18
49
Total capital expenditures
$
4,604
$
5,367
$
6,074
Successor
Predecessor
Nine Months Ended September 30, 2017
Period September 1 through 30, 2016
Period January 1 through August 31, 2016
Gas and oil production:
Gas and oil production revenues (1)
$
197,855
$
15,182
$
105,829
Gas and oil production costs
(74,355
)
(9,854
)
(80,988
)
Depreciation, depletion and amortization
(37,455
)
(4,882
)
(62,142
)
Loss on divestiture
(43,369
)
—
—
Segment income (loss)
$
42,676
$
446
$
(37,301
)
Drilling partnership management: (2)
Drilling partnership management r evenues
$
17,387
$
2,074
$
24,446
Drilling partnership management expenses
(10,026
)
(1,266
)
(17,427
)
Depreciation, depletion and amortization expense
(947
)
(270
)
(11,130
)
Segment income (loss)
$
6,414
$
538
$
(4,111
)
Reconciliation of segment income (loss) to net loss:
Segment income (loss):
Gas and oil production (1)
$
42,676
$
446
$
(37,301
)
Drilling partnership management
6,414
538
(4,111
)
Total segment income (loss)
49,090
984
(41,412
)
General and administrative expenses (3)
(32,961
)
(4,530
)
(41,038
)
Interest expense (3)
(41,816
)
(3,470
)
(71,059
)
Gain on early extinguishment of debt (3)
—
—
26,498
Gain (loss) on asset sales and disposal (3)
25
5
(551
)
Reorganization items, net (3)
—
(353
)
(16,614
)
Other income (loss) (3)
(925
)
—
(3,063
)
Income tax (provision) benefit (3)
11,503
—
—
Net loss
$
(15,084
)
$
(7,364
)
$
(147,239
)
Reconciliation of segment revenues to total revenues:
Gas and oil production (1)
$
197,855
$
15,182
$
105,829
Drilling partnership management
17,387
2,074
24,446
Total revenues
$
215,242
$
17,256
$
130,275
Capital expenditures:
Gas and oil production
$
36,191
$
5,464
$
22,684
Drilling partnership management
521
(115
)
2,046
Corporate and other
527
18
164
Total capital expenditures
$
37,239
$
5,367
$
24,894
(1)
Includes gain (loss) on mark-to-market derivatives. The Predecessor period from January 1, 2016 through August 31, 2016 includes a $23.2 million loss on mark-to-market derivatives related to increases in commodity future prices relative to our commodity fixed price swaps.
(2)
Includes revenues and expenses from our Drilling Partnership management activities, including well construction and completion, well services, gathering and processing, administration and oversight that do not meet the quantitative threshold for reporting individual segment information.
(3)
General and administrative expenses, interest expense, gain on early extinguishment of debt, gain (loss) on asset sales and disposal, reorganization items, net,, other income (loss) and income tax (provision) benefit have not been allocated to reportable segments as it would be impracticable to reasonably do so for the periods presented.
September 30, 2017
December 31, 2016
Balance sheet:
Total assets:
Gas and oil production
$
556,607
$
703,243
Drilling partnership management
5,476
11,786
Corporate and other (1)
43,342
44,129
Assets held for sale
—
122,676
Total assets
$
605,425
$
881,834
(1)
Corporate and other primarily consists of cash and cash equivalents, advances to affiliates and other assets, net, which have not been allocated to reportable segments.</t>
  </si>
  <si>
    <t>Basis of Presentation and 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U.S. GAAP”) and the applicable rules and regulations of the Securities and Exchange Commission regarding interim financial reporting and include all adjustments that are necessary for a fair presentation of our consolidated results of operations, financial condition and cash flows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U.S. GAAP. For a more complete discussion of our accounting policies and certain other information, refer to our consolidated financial statements included in our Annual Report on Form 10-K for the fiscal year ended December 31, 2016. In connection with the Chapter 11 Filings, we were subject to the provisions of the Financial Accounting Standards Board (“FASB”) Accounting Standards Codification (“ASC”) 852 Reorganizations Upon emergence from bankruptcy on the Plan Effective Date, we adopted fresh-start accounting in accordance with ASC 852. Upon adoption of fresh-start accounting, our assets and liabilities were recorded at their fair values as of the Plan Effective Date, which differed materially from the recorded values of ARP’s assets and liabilities. As a result, our condensed consolidated statement of operations subsequent to the Plan Effective Date is not comparable to ARP’s condensed consolidated statement of operations prior to the Plan Effective Date. Our condensed consolidated financial statements and related footnotes are presented with a black line division which delineates the lack of comparability between amounts presented on or after the Plan Effective Date and dates prior. Our financial results for future periods following the application of fresh-start accounting will be different from historical trends and the differences may be material. References to “Successor” relate to the Company on and subsequent to the Plan Effective Date. References to “Predecessor” refer to the Company prior to the Plan Effective Date. The condensed consolidated financial statements of the Successor have been prepared assuming that the Company will continue as a going concern and contemplate the realization of assets and the satisfaction of liabilities in the normal course of business.</t>
  </si>
  <si>
    <t>Reclassifications</t>
  </si>
  <si>
    <t xml:space="preserve">Reclassifications Certain reclassifications have been made to our condensed consolidated financial statements for the prior year periods to conform to classifications used in the current year, specifically related to our discontinued operations (see Note 3) and our segment information on the condensed consolidated statement of operations and segment footnote disclosures (see Note 11). </t>
  </si>
  <si>
    <t>Principles of Consolidation</t>
  </si>
  <si>
    <t>Principles of Consolidation Our condensed consolidated financial statements include our accounts and the accounts of our wholly-owned subsidiaries. Transactions between us and other ATLS managed operations have been identified in the condensed consolidated financial statements as transactions between affiliates, where applicable. All material intercompany transactions have been eliminated. We sponsored and continue to manage tax-advantaged investment partnerships (the “Drilling Partnerships”), in which we coinvested, to finance a portion of our natural gas, crude oil and NGL production activities. In accordance with established practice in the oil and gas industry, our condensed consolidated financial statements include our pro-rata share of assets, liabilities, income and lease operating and general and administrative costs and expenses of the Drilling Partnerships in which we have an interest. Such interests generally approximate 10-30%. Our condensed consolidated financial statements do not include proportional consolidation of the depletion or impairment expenses of the Drilling Partnerships. Rather, we calculate these items specific to our own economics.</t>
  </si>
  <si>
    <t>Liquidity and Capital Resources and Ability to Continue as Going Concern</t>
  </si>
  <si>
    <t>Liquidity and Capital Resources and Ability to Continue as a Going Concern Since the Plan Effective Date, we have funded our operations through cash flows generated from our operations and cash on hand. We currently do not have the capacity to access additional liquidity from our First Lien Credit Facility and our ability to access public equity and debt markets may be limited. Our future cash flows are subject to a number of variables, including oil and natural gas prices. Prices for oil and natural gas began to decline significantly during the fourth quarter of 2014 and continue to remain low in 2017. These lower commodity prices have negatively impacted our revenues, earnings and cash flows, which has negatively impacted our ability to remain in compliance with the covenants under our credit facilities. Sustained low commodity prices could have a material and adverse effect on our liquidity position. Even following the amendments described below, we continue to face liquidity issues and are currently considering, and are likely to make, changes to our capital structure to maintain sufficient liquidity, meet our debt obligations and manage and strengthen our balance sheet. If we are not able to enter into further amendments with our lenders prior to the expiration of the standstill period, we may be forced to seek further options as described below. We were not in compliance with certain of the financial covenants under our credit facilities as of December 31, 2016, as well as the requirement to deliver audited financial statements without a going concern qualification. As a result of the amendment referenced below, our financial covenants will not be tested again until the quarter ending December 31, 2017. We do not currently have sufficient liquidity to repay all of our outstanding indebtedness, and as a result, there is substantial doubt regarding our ability to continue as a going concern. We have classified $538.1 million of outstanding indebtedness under our credit facilities, which is net of $1.7 million of deferred financing costs, as current portion of long term debt, net within our condensed consolidated balance sheet as of September 30, 2017, based on the occurrence of the event of default, the lenders under our credit facilities, as applicable, could elect to declare all amounts outstanding immediately due and payable and the lenders could terminate all commitments to extend further credit. On April 19, 2017, we entered into an amendment to our First Lien Credit Facility (which has been superseded by subsequent amendments as described further below). This amendment provided for, among other things, waivers of our non-compliance, increases in certain financial covenant ratios and scheduled decreases in our borrowing base (refer to Note 5 – Debt for further information regarding the specific amended terms and provisions). As part of our overall business strategy, we have continued to execute on our sales of non-core assets, which has included the sale of our Appalachia and Rangely operations. The proceeds of the consummated asset sales were used to repay borrowings under our First Lien Credit Facility. Our strategy is to continue to sell non-core assets to reduce our leverage position, which will also help us to comply with the requirements of our First Lien Credit Facility amendments. In addition to the amendments to the financial ratio covenants, the First Lien Credit Facility lenders waived certain defaults by us with respect to the fourth quarter of 2016, including compliance with the ratios of Total Debt to EBITDA and First Lien Debt to EBITDA, as well as our obligation to deliver financial statements without a “going concern” qualification. The First Lien Credit Facility lenders’ waivers were subject to revocation in certain circumstances, including the exercise of remedies by junior lenders (including pursuant to our Second Lien Credit Facility), the failure to extend the standstill period under the intercreditor agreement at least 15 business days prior to its expiration, and the occurrence of additional events of default under the First Lien Credit Facility. On April 21, 2017, the lenders under the our Second Lien Credit Facility delivered a notice of events of default and reservation of rights, pursuant to which they noticed events of default related to financial covenants and the failure to deliver financial statements without a “going concern” qualification. The delivery of such notice began the 180-day standstill period under the intercreditor agreement, during which the lenders under the Second Lien Credit Facility were prevented from pursuing remedies against the collateral securing our obligations under the Second Lien Credit Facility. The lenders have not accelerated the payment of amounts outstanding under the Second Lien Credit Facility. On May 4, 2017, we entered into a definitive agreement to sell our conventional Appalachia and Marcellus assets to Diversified Gas &amp; Oil, PLC (“Diversified”) for $84.2 million. The transaction included the sale of approximately 8,400 oil and gas wells across Pennsylvania, Ohio, Tennessee, New York and West Virginia, along with the associated infrastructure (the “Appalachian Assets”). We retained our Utica Shale position, Indiana assets and West Virginia CBM assets in the region. On June 30, 2017, we completed a majority of the Appalachian Assets sale for net cash proceeds of $65.6 million, which included customary preliminary purchase price adjustments, all of which was used to repay a portion of the outstanding indebtedness under our First Lien Credit Facility. On June 12, 2017, we entered into a definitive agreement to sell our 25% interest in Rangely Field to an affiliate of Merit Energy Company, LLC for $105 million. Rangely is a CO 2 2 On September 27, 2017, the lenders under our Second Lien Credit Facility entered into a letter agreement with us and the lenders under our First Lien Credit Facility (the “Extension Letter”) (which has been superseded by subsequent amendments as described further below). Pursuant to the Extension Letter, the Second Lien Credit Facility lenders agreed to extend the 180-day standstill period under the intercreditor agreement (during which the lenders under the Second Lien Credit Facility were prevented from pursuing remedies against the collateral securing the Company’s obligations under the Second Lien Credit Facility) by an additional 35 days from October 18, 2017 to November 22, 2017. In addition, the extension of the standstill period extends the waiver of certain defaults under the First Lien Credit Facility, which terminates 15 business days prior to the expiration of the standstill period. The parties agreed to extend the standstill period to provide the Company with additional time to negotiate proposed amendments to each of the First Lien Credit Facility and the Second Lien Credit Facility. On September 29, 2017, we completed the remainder of the Appalachia Assets sale for additional cash proceeds of $10.4 million, all of which was used to repay a portion of outstanding borrowings under our First Lien Credit Facility. On November 6, 2017, we entered into a fourth amendment to our First Lien Credit Facility. The fourth amendment has an effective date of October 31, 2017 and confirms the conforming and non-conforming tranches of the borrowing base at $228.7 million and $30 million, respectively, but requires us to take actions (which can include asset sales and equity offerings) to reduce the conforming tranche of the borrowing base to $190 million by December 8, 2017 and to $150 million by August 31, 2018. The maturity date of the non-conforming tranche of the borrowing base was confirmed as May 1, 2018. We are required to use proceeds from asset sales to make prepayments. In addition to the requirements above, the First Lien Credit Facility lenders also agreed to a limited waiver of certain existing defaults with respect to financial covenants, required repayments of borrowings and other related matters. The waiver terminates upon the earliest of (i) December 8, 2017, (ii) the occurrence of additional events of default under the First Lien Credit Facility and (iii) the exercise of remedies under our Second Lien Credit Facility. Pursuant to the fourth amendment, we are required to hedge at least 50% and 80% of our 2019 projected proved developed producing production by December 31, 2017 and March 31, 2018, respectively. In connection with, and as a condition to, the effectiveness of the fourth amendment to our First Lien Credit Facility, the lenders under our Second Lien Credit Facility agreed to extend the standstill period under the intercreditor agreement (during which the lenders under the Second Lien Credit Facility are prevented from pursuing remedies against the collateral securing our obligations under the Second Lien Credit Facility) until December 29, 2017. We continually review and may make changes to our capital structure from time to time, with the goal of strengthening our balance sheet and meeting our debt service obligations. We could pursue options such as refinancing, restructuring or reorganizing our indebtedness or capital structure or seek to raise additional capital through debt or equity financing to address our liquidity concerns and high debt levels. We are evaluating various options, but there is no certainty that we will be able to implement any such options, and we cannot provide any assurances that any refinancing or changes in our debt or equity capital structure would be possible or that additional equity or debt financing could be obtained on acceptable terms, if at all, and such options may result in a wide range of outcomes for our stakeholders. We cannot assure you that we will be able to implement the above actions, if necessary, on commercially reasonable terms, or at all, in a manner that will be permitted under the terms of our debt instruments or in a manner that does not negatively impact the price of our securities. Additionally, there can be no assurance that the above actions will allow us to meet our debt obligations and capital requirements.</t>
  </si>
  <si>
    <t>Use of Estimates</t>
  </si>
  <si>
    <t>Use of Estimates The preparation of our condensed consolidated financial statements in conformity with U.S. GAAP requires management to make estimates and assumptions that affect the reported amounts of assets and liabilities and disclosure of contingent assets and liabilities that exist at the date of our condensed consolidated financial statements, as well as the reported amounts of revenue and costs and expenses during the reporting periods. Our condensed consolidated financial statements are based on a number of significant estimates, including revenue and expense accruals, depletion of gas and oil properties, fair value of derivative instruments, and the fair value of assets held for sale. The oil and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t>
  </si>
  <si>
    <t>Assets Held For Sale</t>
  </si>
  <si>
    <t>Assets Held For Sale Assets are classified as held for sale when we commit to a plan to sell the assets and there is reasonable certainty the sale will take place within one year. Upon classification as held for sale, long-lived assets are no longer depreciated or depleted, and a measurement for impairment is performed to identify and expense any excess of carrying value over fair value less estimated costs to sell. Any subsequent changes to the fair value less estimated costs to sell impact the measurement of assets held for sale, with any gain or loss reflected in the loss on divestitures line item in our condensed consolidated statements of operations. See Note 3 for additional disclosures regarding assets held for sale.</t>
  </si>
  <si>
    <t>Discontinued Operations</t>
  </si>
  <si>
    <t>Discontinued Operations A disposal of a component of our entity is classified as discontinued operations if the disposal represents a strategic shift that has (or will have) a major effect on our operations and financial results. For components classified as discontinued operations, the balance sheet amounts and results of operations are reclassified from their historical presentation to assets and liabilities held for sale on the condensed consolidated balance sheet and to net income (loss) from discontinued operations on the condensed consolidated statement of operations for all periods presented. The gains or losses associated with these divested components are recorded in net income (loss) from discontinued operations on the condensed consolidated statement of operations. See Note 3 for additional disclosures regarding discontinued operations.</t>
  </si>
  <si>
    <t>Predecessor's Reorganization Items, Net</t>
  </si>
  <si>
    <t>Predecessor’s Reorganization Items, Net Incremental costs incurred as a result of the Chapter 11 Filings, net gain on settlement of liabilities subject to compromise and reorganization adjustments, and net impact of fresh start adjustments are classified as “Reorganization items, net” in the Predecessor’s condensed consolidated statement of operations. The following table summarizes the reorganization items:
Professional fees and other
$
(33,065)
Accelerated amortization of deferred financing costs
(9,565)
Net gain on reorganization adjustments
361,479
Net loss on fresh start adjustments
(335,463)
Total reorganization items, net
$
(16,614)</t>
  </si>
  <si>
    <t>Income Taxes</t>
  </si>
  <si>
    <t>Income Taxes Our effective tax rates for the Successor three and nine months ended September 30, 2017 were 1.27% and 0.74%, respectively, which represent our expected Texas Franchise Tax liability. Our income tax provision differs from the provision computed by applying the U.S. Federal statutory corporate income tax rate of 35% primarily due to the valuation allowance on our deferred tax assets. For the Successor three and nine months ended September 30, 2017, we recognized a provision for income taxes of $0.2 million and $11.5 million, respectively, in net income (loss) from discontinued operations on our condensed consolidated statement of operations. For the Successor three and nine months ended September 30, 2017, we recognized a corresponding income tax benefit of $0.2 million and $11.5 million, respectively, in net income (loss) from continuing operations on our condensed consolidated statement of operations, which represents a direct offset of the provision for income taxes included within our discontinued operations.</t>
  </si>
  <si>
    <t>Incentive Plan</t>
  </si>
  <si>
    <t>Successor’s Management Incentive Plan Pursuant to the Titan Energy, LLC Management Incentive Plan (the “MIP”) plan, participants are allowed to withhold or surrender shares for the payment of taxes. These shares are available for re-issuance under the MIP. For the three months ended September 30, 2017, 91,710 shares under the MIP became unrestricted. Of these shares, 42,251 were withheld for taxes, which resulted in $0.2 million recognized in our consolidated statement of changes in members’ equity. For the nine months ended September 30, 2017, 91,710 shares under the MIP became unrestricted and 37,324 shares were granted and vested immediately. Of these shares, 57,562 were withheld for taxes, which resulted in $0.3 million recognized in our consolidated statement of changes in members’ equity. For the Successor period September 1, 2016 through September 30, 2016, 138,750 shares were granted and vested immediately.</t>
  </si>
  <si>
    <t>Successor’s Net Income Attributable to Common Shareholders Per Share</t>
  </si>
  <si>
    <t>Successor’s Net Income Attributable to Common Shareholders Per Share The Successor’s basic net income attributable to common shareholders per share is computed by dividing net income attributable to our common shareholders by the weighted-average number of common shares outstanding, excluding any unvested restricted shares, for the period. The Successor’s diluted net income attributable to common shareholders per share is similarly calculated except that the common shares outstanding for the period are increased using the treasury stock method to reflect the potential dilution that could occur if outstanding share based awards were vested at the end of the applicable period. Anti-dilutive shares represent potentially dilutive securities that are excluded from the computation of diluted net income attributable to common shareholders per share as their impact would be anti-dilutive. We determine if potentially dilutive shares are anti-dilutive based on their impact to net income (loss) from continuing operations. The following is a reconciliation of net income attributable to our Successor’s common shareholders for purposes of calculating net income attributable to our Successor’s common shareholders per share (in thousands):
Successor
Three Months Ended September 30, 2017
Nine Months Ended September 30, 2017
Period from September 1, 2016 through September 30, 2016
Net loss from continuing operations
$
(19,706
)
$
(15,084
)
$
(7,364
)
Less: Series A Preferred member interest in loss from continuing operations
(394
)
(302
)
(147
)
Net loss from continuing operations utilized in the calculation of net loss attributable to common shareholders per share
$
(19,312
)
$
(14,782
)
$
(7,217
)
Net income (loss) from discontinued operations
$
2,156
$
20,945
$
(167
)
Less: Series A Preferred member interest in net income (loss) from discontinued operations
43
419
(4
)
Net income (loss) from discontinued operations utilized in the calculation of net income (loss) attributable to common shareholders per share
$
2,113
$
20,526
$
(163
) The following table is a reconciliation of the Successor’s basic and diluted weighted average number of common shares used to calculate basic and diluted net income attributable to common shareholders per share (in thousands):
Successor
Three Months Ended September 30, 2017
Nine Months Ended September 30, 2017
Period from September 1, 2016 through September 30, 2016
Weighted average number of common shares - basic (1)
5,208
5,186
5,139
Add dilutive effect of share based awards at end of period (2)
—
—
—
Weighted average number of common shares - diluted
5,208
5,186
5,139
(1)
For the three and nine months ended September 30, 2017, 186,000 and 278,000 restricted common shares outstanding, respectively, were excluded from the calculation of basic weighted average number of common shares because they were not vested. For the Successor period from September 1, 2016 through September 30, 2016, 278,000 restricted common shares outstanding were excluded from the calculation of basic weighted average number of common shares because they were not vested.
(2)
We determine if potentially dilutive shares are anti-dilutive based on their impact to net income (loss) from continuing operations. Since all of the periods presented resulted in net loss from continuing operations attributable to common shareholders, potentially dilutive shares were excluded because their inclusion would have been anti-dilutive.</t>
  </si>
  <si>
    <t>Predecessor's Net Income Per Common Unit</t>
  </si>
  <si>
    <t>Predecessor’s Net Income (Loss) Per Common Unit The following is a reconciliation of net income (loss) allocated to our Predecessor’s common limited partners for purposes of calculating net income (loss) attributable to our Predecessor’s common limited partners per unit (in thousands):
Predecessor
Period From July 1 through August 31, 2016
Period From January 1 through August 31, 2016
Net loss from continuing operations
$
(36,772
)
$
(147,239
)
Preferred limited partner dividends
—
(4,013
)
Net loss from continuing operations attributable to common limited partners and the general partner
(36,772
)
(151,252
)
Less: General partner’s interest in net loss from continuing operations
(736
)
(3,025
)
Net loss from continuing operations attributable to common limited partners
(36,036
)
(148,227
)
Less: Net income from continuing operations attributable to participating securities – phantom units
—
—
Net loss from continuing operations utilized in the calculation of net loss attributable to common limited partners per unit – Basic
(36,036
)
(148,227
)
Plus: Convertible preferred limited partner dividends (1)
—
—
Net loss from continuing operations utilized in the calculation of net loss attributable to common limited partners per unit – Diluted
$
(36,036
)
$
(148,227
)
Net loss from discontinued operations attributable to common limited partners and the general partner
$
(11,852
)
$
(30,191
)
Less: General partner’s interest in net loss from discontinued operations
(237
)
(604
)
Net loss from discontinued operations attributable to common limited partners
(11,615
)
(29,587
)
Less: Net income from discontinued operations attributable to participating securities – phantom units
—
—
Net loss from discontinued operations utilized in the calculation of net loss attributable to common limited partners per unit – Basic
(11,615
)
(29,587
)
Plus: Convertible preferred limited partner dividends (1)
—
—
Net loss from discontinued operations utilized in the calculation of net loss attributable to common limited partners per unit – Diluted
$
(11,615
)
$
(29,587
)
(1)
For the periods presented, distributions on our Predecessor’s Class C convertible preferred units were The following table sets forth the reconciliation of our Predecessor’s weighted average number of common limited partner units used to compute basic net income (loss) attributable to our Predecessor’s common limited partners per unit with those used to compute diluted net income attributable to our Predecessor’s common limited partners per unit (in thousands):
Predecessor
Period From July 1 through August 31, 2016
Period From January 1 through August 31, 2016
Weighted average number of common limited partner units—basic
104,366
102,912
Add effect of dilutive incentive awards (1)
—
—
Add effect of dilutive convertible preferred limited partner units (2)
—
—
Weighted average number of common limited partner units—diluted
104,366
102,912
(1)
For the Predecessor periods from July 1, 2016 through August 31, 2016 and from January 1, 2016 through August 31, 2016, 247,000 and 274,000 phantom units, respectively, were excluded from the computation of diluted earnings attributable to common limited partners per unit because the inclusion of such units would have been anti-dilutive.
(2)
For the periods presented, potential common limited partner units issuable upon (a) conversion of our Predecessor’s Class C preferred units and (b) exercise of the common unit warrants issued with our Predecessor’s Class C preferred units were excluded from the computation of diluted earnings attributable to common limited partners per unit, because the inclusion of such units would have been anti-dilutive. As our Predecessor’s Class D and Class E preferred units were convertible only upon a change of control event, they were not considered dilutive securities for earnings per unit purposes.</t>
  </si>
  <si>
    <t>Recently Issued Accounting Standards</t>
  </si>
  <si>
    <t xml:space="preserve">Recently Issued Accounting Standards In February 2016, the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ndensed consolidat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We have made progress on our contract reviews and documentation. </t>
  </si>
  <si>
    <t>Predecessor’s 2012 Long-Term Incentive Plan On May 12, 2016, due to the income tax ramifications of the potential options our Predecessor was considering, our Predecessor’s Board of Directors delayed the vesting date of approximately 110,000 units granted to employees, directors and officers until March 2017. The phantom units were set to vest between May 15, 2016 and August 31, 2016. The delayed vesting schedule did not have a significant impact on the compensation expense recorded in general and administrative expenses on the condensed consolidated statement of operations for the Predecessor period from January 1, 2016 through August 31, 2016 or our Predecessor’s remaining unrecognized compensation expense related to such awards. As a result of the Chapter 11 Filings, our Predecessor’s 2012 LTIP phantom units were cancelled. The remaining unrecognized compensation cost of $0.8 million was recognized upon the cancellation and was recorded in general and administrative expenses on the condensed consolidated statement of operations for the Predecessor period from July 1, 2016 through August 31, 2016.</t>
  </si>
  <si>
    <t>Basis of Presentation and Summary of Significant Accounting Policies (Tables)</t>
  </si>
  <si>
    <t>Summary of Reorganization Items</t>
  </si>
  <si>
    <t>The following table summarizes the reorganization items:
Professional fees and other
$
(33,065)
Accelerated amortization of deferred financing costs
(9,565)
Net gain on reorganization adjustments
361,479
Net loss on fresh start adjustments
(335,463)
Total reorganization items, net
$
(16,614)</t>
  </si>
  <si>
    <t>Reconciliation of Net Income (Loss)</t>
  </si>
  <si>
    <t xml:space="preserve">The following is a reconciliation of net income attributable to our Successor’s common shareholders for purposes of calculating net income attributable to our Successor’s common shareholders per share (in thousands):
Successor
Three Months Ended September 30, 2017
Nine Months Ended September 30, 2017
Period from September 1, 2016 through September 30, 2016
Net loss from continuing operations
$
(19,706
)
$
(15,084
)
$
(7,364
)
Less: Series A Preferred member interest in loss from continuing operations
(394
)
(302
)
(147
)
Net loss from continuing operations utilized in the calculation of net loss attributable to common shareholders per share
$
(19,312
)
$
(14,782
)
$
(7,217
)
Net income (loss) from discontinued operations
$
2,156
$
20,945
$
(167
)
Less: Series A Preferred member interest in net income (loss) from discontinued operations
43
419
(4
)
Net income (loss) from discontinued operations utilized in the calculation of net income (loss) attributable to common shareholders per share
$
2,113
$
20,526
$
(163
) The following is a reconciliation of net income (loss) allocated to our Predecessor’s common limited partners for purposes of calculating net income (loss) attributable to our Predecessor’s common limited partners per unit (in thousands):
Predecessor
Period From July 1 through August 31, 2016
Period From January 1 through August 31, 2016
Net loss from continuing operations
$
(36,772
)
$
(147,239
)
Preferred limited partner dividends
—
(4,013
)
Net loss from continuing operations attributable to common limited partners and the general partner
(36,772
)
(151,252
)
Less: General partner’s interest in net loss from continuing operations
(736
)
(3,025
)
Net loss from continuing operations attributable to common limited partners
(36,036
)
(148,227
)
Less: Net income from continuing operations attributable to participating securities – phantom units
—
—
Net loss from continuing operations utilized in the calculation of net loss attributable to common limited partners per unit – Basic
(36,036
)
(148,227
)
Plus: Convertible preferred limited partner dividends (1)
—
—
Net loss from continuing operations utilized in the calculation of net loss attributable to common limited partners per unit – Diluted
$
(36,036
)
$
(148,227
)
Net loss from discontinued operations attributable to common limited partners and the general partner
$
(11,852
)
$
(30,191
)
Less: General partner’s interest in net loss from discontinued operations
(237
)
(604
)
Net loss from discontinued operations attributable to common limited partners
(11,615
)
(29,587
)
Less: Net income from discontinued operations attributable to participating securities – phantom units
—
—
Net loss from discontinued operations utilized in the calculation of net loss attributable to common limited partners per unit – Basic
(11,615
)
(29,587
)
Plus: Convertible preferred limited partner dividends (1)
—
—
Net loss from discontinued operations utilized in the calculation of net loss attributable to common limited partners per unit – Diluted
$
(11,615
)
$
(29,587
)
(1)
For the periods presented, distributions on our Predecessor’s Class C convertible preferred units were </t>
  </si>
  <si>
    <t>Reconciliation of Weighted Average Number of Common Shares / Common Limited Partner Units</t>
  </si>
  <si>
    <t>The following table is a reconciliation of the Successor’s basic and diluted weighted average number of common shares used to calculate basic and diluted net income attributable to common shareholders per share (in thousands):
Successor
Three Months Ended September 30, 2017
Nine Months Ended September 30, 2017
Period from September 1, 2016 through September 30, 2016
Weighted average number of common shares - basic (1)
5,208
5,186
5,139
Add dilutive effect of share based awards at end of period (2)
—
—
—
Weighted average number of common shares - diluted
5,208
5,186
5,139
(1)
For the three and nine months ended September 30, 2017, 186,000 and 278,000 restricted common shares outstanding, respectively, were excluded from the calculation of basic weighted average number of common shares because they were not vested. For the Successor period from September 1, 2016 through September 30, 2016, 278,000 restricted common shares outstanding were excluded from the calculation of basic weighted average number of common shares because they were not vested.
(2)
We determine if potentially dilutive shares are anti-dilutive based on their impact to net income (loss) from continuing operations. Since all of the periods presented resulted in net loss from continuing operations attributable to common shareholders, potentially dilutive shares were excluded because their inclusion would have been anti-dilutive.</t>
  </si>
  <si>
    <t>The following table sets forth the reconciliation of our Predecessor’s weighted average number of common limited partner units used to compute basic net income (loss) attributable to our Predecessor’s common limited partners per unit with those used to compute diluted net income attributable to our Predecessor’s common limited partners per unit (in thousands):
Predecessor
Period From July 1 through August 31, 2016
Period From January 1 through August 31, 2016
Weighted average number of common limited partner units—basic
104,366
102,912
Add effect of dilutive incentive awards (1)
—
—
Add effect of dilutive convertible preferred limited partner units (2)
—
—
Weighted average number of common limited partner units—diluted
104,366
102,912
(1)
For the Predecessor periods from July 1, 2016 through August 31, 2016 and from January 1, 2016 through August 31, 2016, 247,000 and 274,000 phantom units, respectively, were excluded from the computation of diluted earnings attributable to common limited partners per unit because the inclusion of such units would have been anti-dilutive.
(2)
For the periods presented, potential common limited partner units issuable upon (a) conversion of our Predecessor’s Class C preferred units and (b) exercise of the common unit warrants issued with our Predecessor’s Class C preferred units were excluded from the computation of diluted earnings attributable to common limited partners per unit, because the inclusion of such units would have been anti-dilutive. As our Predecessor’s Class D and Class E preferred units were convertible only upon a change of control event, they were not considered dilutive securities for earnings per unit purposes.</t>
  </si>
  <si>
    <t>Discontinued Operations and Divestitures (Tables)</t>
  </si>
  <si>
    <t>Appalachia</t>
  </si>
  <si>
    <t>Schedule of Major Classes of Line Items Included Within Net Income (Loss) and Major Classes of Assets and Liabilities from Discontinued Operations</t>
  </si>
  <si>
    <t xml:space="preserve">The following table reconciles the major classes of line items from the discontinued operations of the Appalachian Assets included within net income (loss) from discontinued operations, in thousands:
Successor
Predecessor
Three Months Ended September 30, 2017
Nine Months Ended September 30, 2017
Period From September 1 to September 30, 2016
Period From July 1 to August 31, 2016
Period From January 1 to August 31, 2016
Revenues:
Gas and oil production
$
288
$
21,213
$
1,197
$
2,917
$
10,037
Drilling partnership management
—
5,114
1,320
3,621
12,100
Gain (loss) on mark-to-market derivatives
—
4,955
750
875
(667
)
Total revenues
288
31,282
3,267
7,413
21,470
Costs and expenses:
Gas and oil production
$
924
$
9,091
$
760
$
1,454
$
6,244
Drilling partnership management
597
5,824
1,074
2,312
9,801
Depreciation, depletion and amortization
—
4,842
869
2,693
9,059
General and administrative
298
4,378
395
12,044
16,974
Gain on sale of assets
(4,319
)
(32,921
)
(4
)
(50
)
(72
)
Impairment on assets held for sale
—
4,272
—
—
—
Interest expense
115
2,769
340
842
3,529
Other (income) loss
541
541
—
(30
)
6,126
Total costs and expenses
$
(1,844
)
$
(1,204
)
$
3,434
$
19,265
$
51,661
Income (loss) from discontinued operations before income taxes
2,132
32,486
(167
)
(11,852
)
(30,191
)
Income tax provision (benefit)
(24
)
11,541
—
—
—
Net income (loss) from discontinued operations
$
2,156
$
20,945
$
(167
)
$
(11,852
)
$
(30,191
) The following table details the major classes of assets and liabilities of the Appalachian Assets discontinued operations classified as held for sale for the prior period presented, in thousands:
December 31,
2016
Current assets:
Accounts receivable
$
7,254
Prepaid expenses and other
1,017
Total current assets
8,271
Property, plant and equipment, net
113,956
Other assets
449
Total non-current assets
114,405
Total assets classified as held for sale
$
122,676
Current liabilities:
Accounts payable
$
2,516
Current portion of derivative liability
4,279
Accrued liabilities and other
2,666
Total current liabilities
9,461
Long-term derivative liability
1,407
Asset retirement obligations
60,316
Other long-term liabilities
682
Total non-current liabilities
62,405
Total liabilities classified as held for sale
$
71,866 </t>
  </si>
  <si>
    <t>Rangely</t>
  </si>
  <si>
    <t xml:space="preserve">Successor
Predecessor
Three Months Ended September 30, 2017
Nine Months Ended September 30, 2017
Period From September 1 to September 30, 2016
Period From July 1 to August 31, 2016
Period From January 1 to August 31, 2016
Income (loss) before income taxes (1)
$
(4,292
)
$
(38,379
)
$
532
$
1,253
$
2,011
(1)
Income (loss) before income taxes reflects gas and oil production revenues less gas and oil production expenses, general and administrative expenses, depletion, depreciation, and amortization expenses for all periods presented. The Successor three and nine months ended September 30, 2017 include $5.2 million of loss on asset sale resulting from the closing of the Rangely Asset sale. The Successor nine months ended September 30, 2017 also includes $38.2 million loss on divestiture resulting from the carrying value of the Rangely Assets exceeding the fair value less costs to sell as disclosed above. </t>
  </si>
  <si>
    <t>Property, Plant and Equipment (Tables)</t>
  </si>
  <si>
    <t>The following is a summary of property, plant and equipment at the dates indicated (in thousands):
September 30, 2017
December 31, 2016
Natural gas and oil properties:
Proved properties
$
519,147
$
608,901
Unproved properties
52,767
73,057
Support equipment and other
8,690
8,081
Total natural gas and oil properties
580,604
690,039
Less – accumulated depreciation, depletion and amortization
(53,207
)
(19,270
)
Total property, plant and equipment, net
$
527,397
$
670,769</t>
  </si>
  <si>
    <t>Debt (Tables)</t>
  </si>
  <si>
    <t>Schedule of Long-term Debt Instruments</t>
  </si>
  <si>
    <t>Total debt consists of the following at the dates indicated (in thousands):
September 30,
December 31,
2017
2016
First Lien Credit Facility
$
256,273
$
435,809
Second Lien Credit Facility
283,523
261,022
Deferred financing costs, net of accumulated amortization of $686 and $172, respectively
(1,711
)
(2,021
)
Total debt, net
538,085
694,810
Less current maturities
(538,085
)
(694,810
)
Total long-term debt, net
$
—
$
—</t>
  </si>
  <si>
    <t>Derivative Instruments (Tables)</t>
  </si>
  <si>
    <t>Summary of Cash Settlement on Commodity Derivatives and Presentation in Partnership's Consolidated Statements of Operations</t>
  </si>
  <si>
    <t>The following table summarizes the commodity derivative activity and presentation in our condensed consolidated statements of operations for the periods indicated (in thousands):
Successor
Predecessor
Three Months Ended September 30, 2017
Nine Months Ended September 30, 2017
Period from September 1, 2016 through September 30, 2016
Period from July 1, 2016 through August 31, 2016
Period from January 1, 2016 through August 31, 2016
Portion of settlements associated with gains previously recognized within accumulated other comprehensive income, net of prior year offsets (1)(2)
$
—
$
—
$
—
$
1,461
$
10,387
Portion of settlements attributable to subsequent mark to market gains (losses) (2)
1,666
(2,309
)
191
3,440
80,604
Total cash settlements on commodity derivative contracts (2)
$
1,666
$
(2,309
)
$
191
$
4,901
$
90,991
Gains (losses) recognized on cash settlement (3)
$
195
$
20,409
$
(43
)
$
9,381
$
(9,444
)
Gains (losses) recognized on open derivative contracts (3)
(4,263
)
16,516
(2,036
)
(7,028
)
(13,804
)
Gains (losses) on mark-to-market derivatives
$
(4,068
)
$
36,925
$
(2,079
)
$
2,353
$
(23,248
)
(1)
Recognized in gas and oil production revenue.
(2)
The Predecessor periods presented exclude the effects of the $214.9 million and the $20.4 million allocated to discontinued operations (see Note 3), net of $8.2 million in hedge monetization fees, paid directly to the First Lien Credit Facility lenders upon the sale of substantially all of our Predecessor’s commodity hedge positions on July 25, 2016 and July 26, 2016. The $8.2 million in hedge monetization fees was not allocated to discontinued operations as this was recorded in reorganization items, net on the condensed consolidated statements of operations.
(3)
Recognized in gain (loss) on mark-to-market derivatives.</t>
  </si>
  <si>
    <t>Fair Values of the Partnership's Derivative Instruments Table</t>
  </si>
  <si>
    <t xml:space="preserve">The following table summarizes the gross fair values of our derivative instruments, presenting the impact of offsetting the derivative assets and liabilities included on our condensed consolidated balance sheets for the periods indicated (in thousands):
Offsetting Derivatives as of September 30, 2017
Gross Amounts Recognized
Gross Amounts Offset
Net Amount Presented
Current portion of derivative assets
$
2,038
$
(2,006
)
$
32
Long-term portion of derivative assets
168
(168
)
—
Total derivative assets
$
2,206
$
(2,174
)
$
32
Current portion of derivative liabilities
$
(5,635
)
$
2,006
$
(3,629
)
Long-term portion of derivative liabilities
(1,064
)
168
(896
)
Total derivative liabilities
$
(6,699
)
$
2,174
$
(4,525
)
Offsetting Derivatives as of December 31, 2016
Current portion of derivative assets
$
7
$
(7
)
$
—
Long-term portion of derivative assets
677
(677
)
—
Total derivative assets
$
684
$
(684
)
$
—
Current portion of derivative liabilities
$
(30,526
)
$
7
$
(30,519
)
Long-term portion of derivative liabilities
(13,885
)
677
(13,208
)
Total derivative liabilities
$
(44,411
)
$
684
$
(43,727
) </t>
  </si>
  <si>
    <t>Commodity Derivative Instruments by Type Table</t>
  </si>
  <si>
    <t>At September 30, 2017, we had the following commodity derivatives instruments:
Type
Production Period Ending December 31,
Volumes (1)
Average Fixed Price (2)
Fair Value Asset / (Liability)
Total Type
(in thousands) (2)
(in thousands)
Natural Gas – Fixed Price Swaps
2017 (3)
12,919,900
$
3.140
$
693
2018
43,947,300
$
2.959
$
(3,458
)
$
(2,765
)
Crude Oil – Fixed Price Swaps
2017 (3)
196,500
$
47.441
$
(766
)
2018
588,500
$
50.286
$
(936
)
2019
73,000
50.630
(26
)
$
(1,728
)
Total net liability
$
(4,493
)
(1)
Volumes for natural gas are stated in million British Thermal Units. Volumes for crude oil are stated in barrels.
(2)
Fair value for natural gas fixed price swaps are based on forward NYMEX natural gas prices, as applicable. Fair value of crude oil fixed price swaps are based on forward West Texas Intermediate (“WTI”) index crude oil prices, as applicable.
(3)
The production volumes for 2017 include the remaining three months of 2017 beginning October 1, 2017 .</t>
  </si>
  <si>
    <t>Fair Value of Financial Instruments (Tables)</t>
  </si>
  <si>
    <t>Schedule of Financial Instruments at Fair Value</t>
  </si>
  <si>
    <t xml:space="preserve">Information for financial instruments measured at fair value were as follows (in thousands):
Derivatives, Fair Value, as of September 30, 2017
Level 1
Level 2
Level 3
Total
Assets, gross
Commodity swaps
$
—
$
2,206
$
—
$
2,206
Total derivative assets, gross
—
2,206
—
2,206
Liabilities, gross
Commodity swaps
—
(6,699
)
—
(6,699
)
Total derivative liabilities, gross
—
(6,699
)
—
(6,699
)
Total derivatives, fair value, net
$
—
$
(4,493
)
$
—
$
(4,493
)
Derivatives, Fair Value, as of December 31, 2016
Level 1
Level 2
Level 3
Total
Assets, gross
Commodity swaps
$
—
$
684
$
—
$
684
Total derivative assets, gross
—
684
—
684
Liabilities, gross
Commodity swaps
—
(44,411
)
—
(44,411
)
Total derivative liabilities, gross
—
(44,411
)
—
(44,411
)
Total derivatives, fair value, net
$
—
$
(43,727
)
$
—
$
(43,727
) </t>
  </si>
  <si>
    <t>Operating Segment Information (Tables)</t>
  </si>
  <si>
    <t>Operating Segment Data</t>
  </si>
  <si>
    <t>Operating segment data for the periods indicated were as follows (in thousands):
Successor
Predecessor
Three Months Ended September 30, 2017
Period September 1 through 30, 2016
Period July 1 through August 31, 2016
Gas and oil production:
Gas and oil production revenues (1)
$
43,356
$
15,182
$
38,643
Gas and oil production costs
(21,633
)
(9,854
)
(18,577
)
Depreciation, depletion and amortization
(11,646
)
(4,882
)
(14,723
)
Loss on divestiture
(5,177
)
—
—
Segment income
$
4,900
$
446
$
5,343
Drilling partnership management: (2)
Drilling partnership management r evenues
$
1,997
$
2,074
$
18,778
Drilling partnership management expenses
(248
)
(1,266
)
(16,121
)
Depreciation, depletion and amortization expense
(288
)
(270
)
(5,862
)
Segment income (loss)
$
1,461
$
538
$
(3,205
)
Reconciliation of segment income (loss) to net loss:
Segment income (loss):
Gas and oil production
$
4,900
$
446
$
5,343
Drilling partnership management (2)
1,461
538
(3,205
)
Total segment income
6,361
984
2,138
General and administrative expenses (3)
(10,142
)
(4,530
)
(5,128
)
Interest expense (3)
(15,268
)
(3,470
)
(14,087
)
Gain (loss) on asset sales and disposal (3)
(82
)
5
(18
)
Reorganization items, net (3)
—
(353
)
(16,614
)
Other income (loss) (3)
(777
)
—
(3,063
)
Income tax (provision) benefit (3)
202
—
—
Net loss
$
(19,706
)
$
(7,364
)
$
(36,772
)
Reconciliation of segment revenues to total revenues:
Gas and oil production (1)
$
43,356
$
15,182
$
38,643
Drilling partnership management
1,997
2,074
18,778
Total revenues
$
45,353
$
17,256
$
57,421
Capital expenditures:
Gas and oil production
$
4,279
$
5,464
$
5,529
Drilling partnership management
—
(115
)
496
Corporate and other
325
18
49
Total capital expenditures
$
4,604
$
5,367
$
6,074
Successor
Predecessor
Nine Months Ended September 30, 2017
Period September 1 through 30, 2016
Period January 1 through August 31, 2016
Gas and oil production:
Gas and oil production revenues (1)
$
197,855
$
15,182
$
105,829
Gas and oil production costs
(74,355
)
(9,854
)
(80,988
)
Depreciation, depletion and amortization
(37,455
)
(4,882
)
(62,142
)
Loss on divestiture
(43,369
)
—
—
Segment income (loss)
$
42,676
$
446
$
(37,301
)
Drilling partnership management: (2)
Drilling partnership management r evenues
$
17,387
$
2,074
$
24,446
Drilling partnership management expenses
(10,026
)
(1,266
)
(17,427
)
Depreciation, depletion and amortization expense
(947
)
(270
)
(11,130
)
Segment income (loss)
$
6,414
$
538
$
(4,111
)
Reconciliation of segment income (loss) to net loss:
Segment income (loss):
Gas and oil production (1)
$
42,676
$
446
$
(37,301
)
Drilling partnership management
6,414
538
(4,111
)
Total segment income (loss)
49,090
984
(41,412
)
General and administrative expenses (3)
(32,961
)
(4,530
)
(41,038
)
Interest expense (3)
(41,816
)
(3,470
)
(71,059
)
Gain on early extinguishment of debt (3)
—
—
26,498
Gain (loss) on asset sales and disposal (3)
25
5
(551
)
Reorganization items, net (3)
—
(353
)
(16,614
)
Other income (loss) (3)
(925
)
—
(3,063
)
Income tax (provision) benefit (3)
11,503
—
—
Net loss
$
(15,084
)
$
(7,364
)
$
(147,239
)
Reconciliation of segment revenues to total revenues:
Gas and oil production (1)
$
197,855
$
15,182
$
105,829
Drilling partnership management
17,387
2,074
24,446
Total revenues
$
215,242
$
17,256
$
130,275
Capital expenditures:
Gas and oil production
$
36,191
$
5,464
$
22,684
Drilling partnership management
521
(115
)
2,046
Corporate and other
527
18
164
Total capital expenditures
$
37,239
$
5,367
$
24,894
(1)
Includes gain (loss) on mark-to-market derivatives. The Predecessor period from January 1, 2016 through August 31, 2016 includes a $23.2 million loss on mark-to-market derivatives related to increases in commodity future prices relative to our commodity fixed price swaps.
(2)
Includes revenues and expenses from our Drilling Partnership management activities, including well construction and completion, well services, gathering and processing, administration and oversight that do not meet the quantitative threshold for reporting individual segment information.
(3)
General and administrative expenses, interest expense, gain on early extinguishment of debt, gain (loss) on asset sales and disposal, reorganization items, net,, other income (loss) and income tax (provision) benefit have not been allocated to reportable segments as it would be impracticable to reasonably do so for the periods presented.
September 30, 2017
December 31, 2016
Balance sheet:
Total assets:
Gas and oil production
$
556,607
$
703,243
Drilling partnership management
5,476
11,786
Corporate and other (1)
43,342
44,129
Assets held for sale
—
122,676
Total assets
$
605,425
$
881,834
(1)
Corporate and other primarily consists of cash and cash equivalents, advances to affiliates and other assets, net, which have not been allocated to reportable segments.</t>
  </si>
  <si>
    <t>Organization (Narrative) (Details) - USD ($)</t>
  </si>
  <si>
    <t>Sep. 02, 2016</t>
  </si>
  <si>
    <t>Sep. 01, 2016</t>
  </si>
  <si>
    <t>Organization [Line Items]</t>
  </si>
  <si>
    <t>Common shares issued</t>
  </si>
  <si>
    <t>Common shares outstanding</t>
  </si>
  <si>
    <t>First Lien Credit Facility</t>
  </si>
  <si>
    <t>Line of credit facility maximum borrowing capacity</t>
  </si>
  <si>
    <t>Revolving Credit Facility Conforming Tranche | First Lien Credit Facility</t>
  </si>
  <si>
    <t>Revolving Credit Facility Nonconforming Tranche | First Lien Credit Facility</t>
  </si>
  <si>
    <t>Minimum</t>
  </si>
  <si>
    <t>Percentage of common stock voting rights</t>
  </si>
  <si>
    <t>67.00%</t>
  </si>
  <si>
    <t>Titan Energy Management, LLC | Series A Preferred Members' Equity</t>
  </si>
  <si>
    <t>Percentage of preferred share</t>
  </si>
  <si>
    <t>2.00%</t>
  </si>
  <si>
    <t>Atlas Resource Partners, L.P.</t>
  </si>
  <si>
    <t>Percentage of senior notes outstanding</t>
  </si>
  <si>
    <t>100.00%</t>
  </si>
  <si>
    <t>Senior Notes</t>
  </si>
  <si>
    <t>Percentage of common equity interest</t>
  </si>
  <si>
    <t>90.00%</t>
  </si>
  <si>
    <t>Atlas Resource Partners, L.P. | Second Lien Term Loan</t>
  </si>
  <si>
    <t>10.00%</t>
  </si>
  <si>
    <t>Atlas Resource Partners, L.P. | First Lien Credit Facility</t>
  </si>
  <si>
    <t>Atlas Resource Partners, L.P. | Revolving Credit Facility Conforming Tranche | First Lien Credit Facility</t>
  </si>
  <si>
    <t>Atlas Resource Partners, L.P. | Revolving Credit Facility Nonconforming Tranche | First Lien Credit Facility</t>
  </si>
  <si>
    <t>Basis of Presentation and Summary of Significant Accounting Policies (Narrative) (Details)</t>
  </si>
  <si>
    <t>Nov. 06, 2017USD ($)</t>
  </si>
  <si>
    <t>Sep. 29, 2017USD ($)</t>
  </si>
  <si>
    <t>Aug. 07, 2017USD ($)</t>
  </si>
  <si>
    <t>Jun. 30, 2017USD ($)</t>
  </si>
  <si>
    <t>Jun. 12, 2017USD ($)</t>
  </si>
  <si>
    <t>May 04, 2017USD ($)Wells</t>
  </si>
  <si>
    <t>May 12, 2016shares</t>
  </si>
  <si>
    <t>Sep. 30, 2016USD ($)shares</t>
  </si>
  <si>
    <t>Aug. 31, 2016USD ($)</t>
  </si>
  <si>
    <t>Sep. 30, 2017USD ($)shares</t>
  </si>
  <si>
    <t>Aug. 31, 2018USD ($)</t>
  </si>
  <si>
    <t>Mar. 31, 2018</t>
  </si>
  <si>
    <t>Dec. 31, 2017</t>
  </si>
  <si>
    <t>Dec. 08, 2017USD ($)</t>
  </si>
  <si>
    <t>Oct. 31, 2017USD ($)</t>
  </si>
  <si>
    <t>Dec. 31, 2016USD ($)</t>
  </si>
  <si>
    <t>Sep. 01, 2016USD ($)</t>
  </si>
  <si>
    <t>Summary Of Significant Accounting Policies [Line Items]</t>
  </si>
  <si>
    <t>Substantial Doubt about Going Concern, Conditions or Events</t>
  </si>
  <si>
    <t>Since the Plan Effective Date, we have funded our operations through cash flows generated from our operations and cash on hand. We currently do not have the capacity to access additional liquidity from our First Lien Credit Facility and our ability to access public equity and debt markets may be limited. Our future cash flows are subject to a number of variables, including oil and natural gas prices. Prices for oil and natural gas began to decline significantly during the fourth quarter of 2014 and continue to remain low in 2017. These lower commodity prices have negatively impacted our revenues, earnings and cash flows, which has negatively impacted our ability to remain in compliance with the covenants under our credit facilities. Sustained low commodity prices could have a material and adverse effect on our liquidity position.
Even following the amendments described below, we continue to face liquidity issues and are currently considering, and are likely to make, changes to our capital structure to maintain sufficient liquidity, meet our debt obligations and manage and strengthen our balance sheet. If we are not able to enter into further amendments with our lenders prior to the expiration of the standstill period, we may be forced to seek further options as described below.
We were not in compliance with certain of the financial covenants under our credit facilities as of December 31, 2016, as well as the requirement to deliver audited financial statements without a going concern qualification. As a result of the amendment referenced below, our financial covenants will not be tested again until the quarter ending December 31, 2017. We do not currently have sufficient liquidity to repay all of our outstanding indebtedness, and as a result, there is substantial doubt regarding our ability to continue as a going concern. We have classified $538.1 million of outstanding indebtedness under our credit facilities, which is net of $1.7 million of deferred financing costs, as current portion of long term debt, net within our condensed consolidated balance sheet as of September 30, 2017, based on the occurrence of the event of default, the lenders under our credit facilities, as applicable, could elect to declare all amounts outstanding immediately due and payable and the lenders could terminate all commitments to extend further credit.</t>
  </si>
  <si>
    <t>Deferred financing costs</t>
  </si>
  <si>
    <t>Description of assets held for sale</t>
  </si>
  <si>
    <t>Assets are classified as held for sale when we commit to a plan to sell the assets and there is reasonable certainty the sale will take place within one year.</t>
  </si>
  <si>
    <t>U.S. Federal statutory tax rate</t>
  </si>
  <si>
    <t>35.00%</t>
  </si>
  <si>
    <t>Share Based Compensation | Management Incentive Plan</t>
  </si>
  <si>
    <t>Share based compensation shares changed to unrestricted | shares</t>
  </si>
  <si>
    <t>Shares withheld for taxes | shares</t>
  </si>
  <si>
    <t>Recognized adjustments related to tax withholding</t>
  </si>
  <si>
    <t>Share based compensation shares granted and vested | shares</t>
  </si>
  <si>
    <t>Texas</t>
  </si>
  <si>
    <t>Effective tax rate</t>
  </si>
  <si>
    <t>1.27%</t>
  </si>
  <si>
    <t>0.74%</t>
  </si>
  <si>
    <t>Successor</t>
  </si>
  <si>
    <t>Predecessor | Phantom Units | General and Administrative Expense</t>
  </si>
  <si>
    <t>Predecessor | Phantom Units | Board of Directors</t>
  </si>
  <si>
    <t>Granted (in units) | shares</t>
  </si>
  <si>
    <t>First Lien Credit Facility | Revolving Credit Facility Conforming Tranche</t>
  </si>
  <si>
    <t>First Lien Credit Facility | Revolving Credit Facility Conforming Tranche | Subsequent Event</t>
  </si>
  <si>
    <t>First Lien Credit Facility | Revolving Credit Facility Conforming Tranche | Scenario, Forecast</t>
  </si>
  <si>
    <t>First Lien Credit Facility | Revolving Credit Facility Nonconforming Tranche</t>
  </si>
  <si>
    <t>First Lien Credit Facility | Revolving Credit Facility Nonconforming Tranche | Subsequent Event</t>
  </si>
  <si>
    <t>Line of credit facility, borrowing base maturity date</t>
  </si>
  <si>
    <t>May 1,
		2018</t>
  </si>
  <si>
    <t>Second Lien Credit Facility</t>
  </si>
  <si>
    <t>Extension letter description</t>
  </si>
  <si>
    <t>Pursuant to the Extension Letter, the Second Lien Credit Facility lenders agreed to extend the 180-day standstill period under the intercreditor agreement (during which the lenders under the Second Lien Credit Facility were prevented from pursuing remedies against the collateral securing the Company’s obligations under the Second Lien Credit Facility) by an additional 35 days from October 18, 2017 to November 22, 2017. In addition, the extension of the standstill period extends the waiver of certain defaults under the First Lien Credit Facility, which terminates 15 business days prior to the expiration of the standstill period.</t>
  </si>
  <si>
    <t>Feb. 23,
		2020</t>
  </si>
  <si>
    <t>Appalachia and Marcellus</t>
  </si>
  <si>
    <t>Sale of assets</t>
  </si>
  <si>
    <t>Number of oil and gas wells sold | Wells</t>
  </si>
  <si>
    <t>Appalachia and Marcellus | First Lien Credit Facility</t>
  </si>
  <si>
    <t>Additional cash proceeds from sale of assets</t>
  </si>
  <si>
    <t>Rangely Field</t>
  </si>
  <si>
    <t>Percentage of ownership interest sold</t>
  </si>
  <si>
    <t>25.00%</t>
  </si>
  <si>
    <t>Consideration for sale of assets</t>
  </si>
  <si>
    <t>Rangely Field | First Lien Credit Facility</t>
  </si>
  <si>
    <t>Raven Ridge Pipeline</t>
  </si>
  <si>
    <t>22.00%</t>
  </si>
  <si>
    <t>Appalachia | First Lien Credit Facility</t>
  </si>
  <si>
    <t>Credit Facilities</t>
  </si>
  <si>
    <t>Outstanding indebtedness</t>
  </si>
  <si>
    <t>Pro-rata share in Drilling Partnerships</t>
  </si>
  <si>
    <t>Minimum | Predecessor | Phantom Units</t>
  </si>
  <si>
    <t>Vesting date</t>
  </si>
  <si>
    <t>May 15,
		2016</t>
  </si>
  <si>
    <t>Minimum | First Lien Credit Facility</t>
  </si>
  <si>
    <t>Percentage of commodity hedges covering</t>
  </si>
  <si>
    <t>80.00%</t>
  </si>
  <si>
    <t>Minimum | First Lien Credit Facility | Scenario, Forecast</t>
  </si>
  <si>
    <t>50.00%</t>
  </si>
  <si>
    <t>Maximum</t>
  </si>
  <si>
    <t>30.00%</t>
  </si>
  <si>
    <t>Maximum | Predecessor | Phantom Units</t>
  </si>
  <si>
    <t>Aug. 31,
		2016</t>
  </si>
  <si>
    <t>Basis of Presentation and Summary of Significant Accounting Policies (Summary of Reorganization Items Net) (Details) - USD ($) $ in Thousands</t>
  </si>
  <si>
    <t>Reorganizations [Abstract]</t>
  </si>
  <si>
    <t>Total reorganization items, net</t>
  </si>
  <si>
    <t>Professional fees and other</t>
  </si>
  <si>
    <t>Accelerated amortization of deferred financing costs</t>
  </si>
  <si>
    <t>Net gain on reorganization adjustments</t>
  </si>
  <si>
    <t>Net loss on fresh start adjustments</t>
  </si>
  <si>
    <t>Basis of Presentation and Summary of Significant Accounting Policies (Schedule of Net Income (Loss) Reconciliation) (Details) - USD ($) $ in Thousands</t>
  </si>
  <si>
    <t>Earnings Per Share Basic [Line Items]</t>
  </si>
  <si>
    <t>Net loss from continuing operations utilized in the calculation of net loss attributable to common shareholders per share</t>
  </si>
  <si>
    <t>Net income (loss) from discontinued operations utilized in the calculation of net income (loss) attributable to common shareholders per share</t>
  </si>
  <si>
    <t>Preferred limited partner dividends</t>
  </si>
  <si>
    <t>Less: General partner’s interest in net loss from continuing operations</t>
  </si>
  <si>
    <t>Net loss from continuing operations attributable to common limited partners</t>
  </si>
  <si>
    <t>Net loss from continuing operations utilized in the calculation of net loss attributable to common limited partners per unit – Basic</t>
  </si>
  <si>
    <t>Net loss from continuing operations utilized in the calculation of net loss attributable to common limited partners per unit – Diluted</t>
  </si>
  <si>
    <t>Less: General partner’s interest in net loss from discontinued operations</t>
  </si>
  <si>
    <t>Net loss from discontinued operations attributable to common limited partners</t>
  </si>
  <si>
    <t>Net loss from discontinued operations utilized in the calculation of net loss attributable to common limited partners per unit – Basic</t>
  </si>
  <si>
    <t>Net loss from discontinued operations utilized in the calculation of net loss attributable to common limited partners per unit – Diluted</t>
  </si>
  <si>
    <t>Series A Preferred Members' Equity</t>
  </si>
  <si>
    <t>Less: Series A Preferred member interest in loss from continuing operations</t>
  </si>
  <si>
    <t>Less: Series A Preferred member interest in net income (loss) from discontinued operations</t>
  </si>
  <si>
    <t>Basis of Presentation and Summary of Significant Accounting Policies (Reconciliation of Weighted Average Number Of Common Shares / Common Limited Partner Units) (Details) - shares shares in Thousands</t>
  </si>
  <si>
    <t>Antidilutive Securities Excluded From Computation Of Earnings Per Share [Line Items]</t>
  </si>
  <si>
    <t>Weighted average number of common shares / common limited partner units - basic</t>
  </si>
  <si>
    <t>Weighted average number of common shares / common limited partner units - diluted</t>
  </si>
  <si>
    <t>Basis of Presentation and Summary of Significant Accounting Policies (Reconciliation of Weighted Average Number Of Common Shares / Common Limited Partner Units) (Parenthetical) (Details) - shares</t>
  </si>
  <si>
    <t>Restricted Common Shares</t>
  </si>
  <si>
    <t>Anti-dilutive securities excluded from computation of basic weighted average number of common shares / diluted earnings attributable to common limited partners outstanding units</t>
  </si>
  <si>
    <t>Restricted Common Shares | Successor</t>
  </si>
  <si>
    <t>Phantom Units | Predecessor</t>
  </si>
  <si>
    <t>Discontinued Operations and Divestitures (Narrative) (Details) - USD ($) $ in Thousands</t>
  </si>
  <si>
    <t>Sep. 29, 2017</t>
  </si>
  <si>
    <t>Aug. 07, 2017</t>
  </si>
  <si>
    <t>Jun. 30, 2017</t>
  </si>
  <si>
    <t>Income Statement Balance Sheet And Additional Disclosures By Disposal Groups Including Discontinued Operations [Line Items]</t>
  </si>
  <si>
    <t>Net cash proceeds from sale of assets</t>
  </si>
  <si>
    <t>Loss on sale of asset</t>
  </si>
  <si>
    <t>Impairment charges recognized in net income (loss) from discontinued operations</t>
  </si>
  <si>
    <t>Assets sale for net cash proceeds</t>
  </si>
  <si>
    <t>Impairment that recognized in loss on divesture</t>
  </si>
  <si>
    <t>Discontinued Operations and Divestitures (Schedule of Major Classes of Line Items Included Within Net Income (Loss) and Major Classes of Assets and Liabilities from Discontinued Operations) (Details) - USD ($) $ in Thousands</t>
  </si>
  <si>
    <t>Gain on sale of assets</t>
  </si>
  <si>
    <t>Total non-current assets</t>
  </si>
  <si>
    <t>Total non-current liabilities</t>
  </si>
  <si>
    <t>Impairment on assets held for sale</t>
  </si>
  <si>
    <t>Income (loss) from discontinued operations before income taxes</t>
  </si>
  <si>
    <t>Other assets</t>
  </si>
  <si>
    <t>Total assets classified as held for sale</t>
  </si>
  <si>
    <t>Accrued liabilities and other</t>
  </si>
  <si>
    <t>Total liabilities classified as held for sale</t>
  </si>
  <si>
    <t>Appalachia | Predecessor</t>
  </si>
  <si>
    <t>Rangely | Predecessor</t>
  </si>
  <si>
    <t>Income (loss) before income taxes reflects gas and oil production revenues less gas and oil production expenses, general and administrative expenses, depletion, depreciation, and amortization expenses for all periods presented. The Successor three and nine months ended September 30, 2017 include $5.2 million of loss on asset sale resulting from the closing of the Rangely Asset sale. The Successor nine months ended September 30, 2017 also includes $38.2 million loss on divestiture resulting from the carrying value of the Rangely Assets exceeding the fair value less costs to sell as disclosed above.</t>
  </si>
  <si>
    <t>Discontinued Operations and Divestitures (Schedule of Major Classes of Line Items Included Within Net Income (Loss) and Major Classes of Assets and Liabilities from Discontinued Operations) (Parenthetical) (Details) - USD ($) $ in Thousands</t>
  </si>
  <si>
    <t>Property, Plant and Equipment (Summary of Property, Plant and Equipment) (Details) - USD ($) $ in Thousands</t>
  </si>
  <si>
    <t>Proved properties</t>
  </si>
  <si>
    <t>Unproved properties</t>
  </si>
  <si>
    <t>Support equipment and other</t>
  </si>
  <si>
    <t>Total natural gas and oil properties</t>
  </si>
  <si>
    <t>Less – accumulated depreciation, depletion and amortization</t>
  </si>
  <si>
    <t>Total property, plant and equipment, net</t>
  </si>
  <si>
    <t>Property, Plant and Equipment (Narrative) (Details) - USD ($) $ in Millions</t>
  </si>
  <si>
    <t>Property Plant And Equipment [Line Items]</t>
  </si>
  <si>
    <t>Non-cash investing activities capital expenditures, reflected within the changes in accounts payable and accrued liabilities</t>
  </si>
  <si>
    <t>Weighted Average Interest Rate Used To Capitalize Interest</t>
  </si>
  <si>
    <t>7.60%</t>
  </si>
  <si>
    <t>9.50%</t>
  </si>
  <si>
    <t>8.40%</t>
  </si>
  <si>
    <t>Interest Costs Capitalized</t>
  </si>
  <si>
    <t>Depreciation depletion and amortization</t>
  </si>
  <si>
    <t>Accretion expense in asset retirement obligations</t>
  </si>
  <si>
    <t>6.00%</t>
  </si>
  <si>
    <t>6.50%</t>
  </si>
  <si>
    <t>Predecessor | Depreciation depletion and amortization</t>
  </si>
  <si>
    <t>Debt (Schedule of Total Debt Outstanding) (Details) - USD ($) $ in Thousands</t>
  </si>
  <si>
    <t>Debt Instrument [Line Items]</t>
  </si>
  <si>
    <t>Deferred financing costs, net of accumulated amortization of $686 and $172, respectively</t>
  </si>
  <si>
    <t>Total debt, net</t>
  </si>
  <si>
    <t>Less current maturities</t>
  </si>
  <si>
    <t>Credit Facility</t>
  </si>
  <si>
    <t>Debt (Schedule of Total Debt Outstanding) (Parenthetical) (Details) - USD ($) $ in Thousands</t>
  </si>
  <si>
    <t>Accumulated amortization</t>
  </si>
  <si>
    <t>Debt (Narrative) (Details) - USD ($)</t>
  </si>
  <si>
    <t>Cash Payments For Interest On Debt</t>
  </si>
  <si>
    <t>Debt (First Lien Credit Facility) (Details) - USD ($)</t>
  </si>
  <si>
    <t>May 04, 2017</t>
  </si>
  <si>
    <t>Dec. 31, 2018</t>
  </si>
  <si>
    <t>Sep. 30, 2018</t>
  </si>
  <si>
    <t>Jun. 30, 2018</t>
  </si>
  <si>
    <t>Aug. 31, 2018</t>
  </si>
  <si>
    <t>Dec. 08, 2017</t>
  </si>
  <si>
    <t>Nov. 06, 2017</t>
  </si>
  <si>
    <t>Nov. 01, 2017</t>
  </si>
  <si>
    <t>Oct. 31, 2017</t>
  </si>
  <si>
    <t>Oct. 01, 2017</t>
  </si>
  <si>
    <t>Aug. 31, 2017</t>
  </si>
  <si>
    <t>Line Of Credit Facility [Line Items]</t>
  </si>
  <si>
    <t>Fee on the unused portion of the borrowing base</t>
  </si>
  <si>
    <t>0.50%</t>
  </si>
  <si>
    <t>Line of credit facility, weighted average interest rate</t>
  </si>
  <si>
    <t>5.20%</t>
  </si>
  <si>
    <t>Line of credit facility interest rate description</t>
  </si>
  <si>
    <t>Borrowings bear interest at our election at either LIBOR plus an applicable margin between 3.00% and 4.00% per annum or the “alternate base rate” plus an applicable margin between 2.00% and 3.00% per annum, which fluctuates based on utilization. We are also required to pay a fee of 0.50% per annum on the unused portion of the borrowing base. At September 30, 2017, the weighted average interest rate on outstanding borrowings under the First Lien Credit Facility was 5.0XX%.</t>
  </si>
  <si>
    <t>First Lien Credit Facility | Appalachia and Marcellus</t>
  </si>
  <si>
    <t>First Lien Credit Facility | Rangely</t>
  </si>
  <si>
    <t>First Lien Credit Facility | Minimum</t>
  </si>
  <si>
    <t>First Lien Credit Facility | Minimum | Scenario, Forecast</t>
  </si>
  <si>
    <t>First Lien Credit Facility | London Interbank Offered Rate (LIBOR) | Minimum</t>
  </si>
  <si>
    <t>Applicable margin rate</t>
  </si>
  <si>
    <t>3.00%</t>
  </si>
  <si>
    <t>First Lien Credit Facility | London Interbank Offered Rate (LIBOR) | Maximum</t>
  </si>
  <si>
    <t>4.00%</t>
  </si>
  <si>
    <t>First Lien Credit Facility | Alternate Base Rate | Minimum</t>
  </si>
  <si>
    <t>First Lien Credit Facility | Alternate Base Rate | Maximum</t>
  </si>
  <si>
    <t>First Lien Facility Amendment</t>
  </si>
  <si>
    <t>Lenders’ waivers description</t>
  </si>
  <si>
    <t>The First Lien Credit Facility lenders’ waivers were subject to revocation in certain circumstances, including the exercise of remedies by junior lenders (including pursuant to our second lien credit facility), the failure to extend the 180-day standstill period under the intercreditor agreement at least 15 business days prior to its expiration, and the occurrence of additional events of default under the First Lien Credit Facility.</t>
  </si>
  <si>
    <t>First Lien Facility Amendment | Maximum | Scenario, Forecast</t>
  </si>
  <si>
    <t>Total Debt to EBITDA</t>
  </si>
  <si>
    <t>5.50%</t>
  </si>
  <si>
    <t>Ratio of First Lien Debt to EBITDA</t>
  </si>
  <si>
    <t>First Lien Facility Amendment | Maximum | After December 31, 2018 (Thereafter)</t>
  </si>
  <si>
    <t>5.00%</t>
  </si>
  <si>
    <t>3.50%</t>
  </si>
  <si>
    <t>First Lien Facility Amendment | Revolving Credit Facility Conforming Tranche</t>
  </si>
  <si>
    <t>First Lien Facility Amendment | Revolving Credit Facility Conforming Tranche | Subsequent Event</t>
  </si>
  <si>
    <t>First Lien Facility Amendment | Revolving Credit Facility Nonconforming Tranche</t>
  </si>
  <si>
    <t>First Lien Facility Amendment | Revolving Credit Facility Nonconforming Tranche | Subsequent Event</t>
  </si>
  <si>
    <t>Debt (Second Lien Credit Facility) (Details) - Second Lien Credit Facility - USD ($)</t>
  </si>
  <si>
    <t>Apr. 21, 2017</t>
  </si>
  <si>
    <t>Line of Credit Facility, Expiration Date</t>
  </si>
  <si>
    <t>Percentage of interest expense paid in cash</t>
  </si>
  <si>
    <t>Variable interest rate, period</t>
  </si>
  <si>
    <t>15 months</t>
  </si>
  <si>
    <t>Delivery notice period</t>
  </si>
  <si>
    <t>180 days</t>
  </si>
  <si>
    <t>Prior to February 23, 2017</t>
  </si>
  <si>
    <t>Percentage of principal amount prepaid</t>
  </si>
  <si>
    <t>4.50%</t>
  </si>
  <si>
    <t>After February 23, 2017 and Prior to February 23, 2018</t>
  </si>
  <si>
    <t>2.25%</t>
  </si>
  <si>
    <t>After February 23, 2018</t>
  </si>
  <si>
    <t>0.00%</t>
  </si>
  <si>
    <t>London Interbank Offered Rate (LIBOR)</t>
  </si>
  <si>
    <t>9.00%</t>
  </si>
  <si>
    <t>Interest payable date</t>
  </si>
  <si>
    <t>May 1,
		2017</t>
  </si>
  <si>
    <t>Maximum | Prior to December 31, 2017</t>
  </si>
  <si>
    <t>Leverage ratio</t>
  </si>
  <si>
    <t>Maximum | December 31, 2017 Thereafter</t>
  </si>
  <si>
    <t>EBITDA to interest expense ratio</t>
  </si>
  <si>
    <t>2.50%</t>
  </si>
  <si>
    <t>Required Current Assets to Current Liabilities ratio</t>
  </si>
  <si>
    <t>1.00%</t>
  </si>
  <si>
    <t>Derivative Instruments (Narrative) (Details) - USD ($)</t>
  </si>
  <si>
    <t>Jul. 27, 2016</t>
  </si>
  <si>
    <t>Derivative Instruments Gain Loss [Line Items]</t>
  </si>
  <si>
    <t>Repayment of outstanding borrowings</t>
  </si>
  <si>
    <t>Predecessor | Predecessor's First Lien Credit Facility</t>
  </si>
  <si>
    <t>Derivative Instruments (Summary of Cash Settlement on Commodity Derivatives and Presentation in Partnership's Condensed Consolidated Statements of Operations) (Details) - USD ($) $ in Thousands</t>
  </si>
  <si>
    <t>Derivative Instruments And Hedging Activities Disclosures [Line Items]</t>
  </si>
  <si>
    <t>Portion of settlements attributable to subsequent mark to market gains (losses)</t>
  </si>
  <si>
    <t>Total cash settlements on commodity derivative contracts</t>
  </si>
  <si>
    <t>Gains (losses) recognized on cash settlement</t>
  </si>
  <si>
    <t>[2]</t>
  </si>
  <si>
    <t>Gains (losses) recognized on open derivative contracts</t>
  </si>
  <si>
    <t>Gains (losses) on mark-to-market derivatives</t>
  </si>
  <si>
    <t>Portion of settlements associated with gains previously recognized within accumulated other comprehensive income, net of prior year offsets</t>
  </si>
  <si>
    <t>[1],[3]</t>
  </si>
  <si>
    <t>The Predecessor periods presented exclude the effects of the $214.9 million and the $20.4 million allocated to discontinued operations (see Note 3), net of $8.2 million in hedge monetization fees, paid directly to the First Lien Credit Facility lenders upon the sale of substantially all of our Predecessor’s commodity hedge positions on July 25, 2016 and July 26, 2016. The $8.2 million in hedge monetization fees was not allocated to discontinued operations as this was recorded in reorganization items, net on the condensed consolidated statements of operations.</t>
  </si>
  <si>
    <t>Recognized in gain (loss) on mark-to-market derivatives.</t>
  </si>
  <si>
    <t>[3]</t>
  </si>
  <si>
    <t>Recognized in gas and oil production revenue.</t>
  </si>
  <si>
    <t>Derivative Instruments (Summary of Cash Settlement on Commodity Derivatives and Presentation in Partnership's Condensed Consolidated Statements of Operations) (Parenthetical) (Details) - Predecessor - First Lien Credit Facility $ in Millions</t>
  </si>
  <si>
    <t>Jul. 27, 2016USD ($)</t>
  </si>
  <si>
    <t>Effect of hedge monetization fees paid</t>
  </si>
  <si>
    <t>Net of hedge monetization fees paid</t>
  </si>
  <si>
    <t>Derivative Instruments (Fair Values of the Partnership's Derivative Instruments Table) (Details) - USD ($) $ in Thousands</t>
  </si>
  <si>
    <t>Derivatives Fair Value [Line Items]</t>
  </si>
  <si>
    <t>Gross Amounts Recognized, Assets</t>
  </si>
  <si>
    <t>Gross Amounts Recognized, Liabilities</t>
  </si>
  <si>
    <t>Current portion of derivative liabilities</t>
  </si>
  <si>
    <t>Gross Amounts Offset, Liabilities</t>
  </si>
  <si>
    <t>Net Amount Presented, Liabilities</t>
  </si>
  <si>
    <t>Long-term portion of derivative liabilities</t>
  </si>
  <si>
    <t>Total derivative liabilities</t>
  </si>
  <si>
    <t>Current portion of derivative assets</t>
  </si>
  <si>
    <t>Gross Amounts Offset, Assets</t>
  </si>
  <si>
    <t>Net Amount Presented, Assets</t>
  </si>
  <si>
    <t>Long-term portion of derivative assets</t>
  </si>
  <si>
    <t>Total derivative assets</t>
  </si>
  <si>
    <t>Derivative Instruments (Commodity Derivative Instruments by Type Table) (Details) $ in Thousands</t>
  </si>
  <si>
    <t>Sep. 30, 2017USD ($)MMBTU$ / MMBTU</t>
  </si>
  <si>
    <t>Fair Value Asset / (Liability)</t>
  </si>
  <si>
    <t>Natural Gas - Fixed Price Swaps</t>
  </si>
  <si>
    <t>Crude Oil - Fixed Price Swaps</t>
  </si>
  <si>
    <t>Designated as Hedging Instrument | Natural Gas - Fixed Price Swaps Production Period Ending December 31, 2017</t>
  </si>
  <si>
    <t>Derivatives Nonmonetary Volume Notional Amount | MMBTU</t>
  </si>
  <si>
    <t>[1],[2]</t>
  </si>
  <si>
    <t>Derivative, Swap Type, Average Fixed Price | $ / MMBTU</t>
  </si>
  <si>
    <t>Designated as Hedging Instrument | Natural Gas - Fixed Price Swaps Production Period Ending December 31, 2018</t>
  </si>
  <si>
    <t>Designated as Hedging Instrument | Crude Oil - Fixed Price Swaps Production Period Ending December 31, 2017</t>
  </si>
  <si>
    <t>Designated as Hedging Instrument | Crude Oil - Fixed Price Swaps Production Period Ending December 31, 2018</t>
  </si>
  <si>
    <t>Designated as Hedging Instrument | Crude Oil - Fixed Price Swaps Production Period Ending December 31, 2019</t>
  </si>
  <si>
    <t>The production volumes for 2017 include the remaining three months of 2017 beginning October 1, 2017.</t>
  </si>
  <si>
    <t>Volumes for natural gas are stated in million British Thermal Units. Volumes for crude oil are stated in barrels.</t>
  </si>
  <si>
    <t>Fair value for natural gas fixed price swaps are based on forward NYMEX natural gas prices, as applicable. Fair value of crude oil fixed price swaps are based on forward West Texas Intermediate (“WTI”) index crude oil prices, as applicable.</t>
  </si>
  <si>
    <t>Fair Value of Financial Instruments (Schedule of Financial Instruments at Fair Value) (Details) - USD ($) $ in Thousands</t>
  </si>
  <si>
    <t>Fair Value Option Qualitative Disclosures Related To Election [Line Items]</t>
  </si>
  <si>
    <t>Assets, gross</t>
  </si>
  <si>
    <t>Liabilities, gross</t>
  </si>
  <si>
    <t>Total derivatives, fair value, net</t>
  </si>
  <si>
    <t>Commodity Swaps</t>
  </si>
  <si>
    <t>Commodity Swaps | Level 2</t>
  </si>
  <si>
    <t>Fair Value of Financial Instruments - Additional Information (Details) $ in Millions</t>
  </si>
  <si>
    <t>Sep. 30, 2017USD ($)</t>
  </si>
  <si>
    <t>First and Second Lien Credit Facility</t>
  </si>
  <si>
    <t>Fair Value Assets And Liabilities Measured On Recurring And Nonrecurring Basis [Line Items]</t>
  </si>
  <si>
    <t>Long-term debt, carrying amount</t>
  </si>
  <si>
    <t>Certain Relationships and Related Party Transactions (Narrative) (Details) - USD ($)</t>
  </si>
  <si>
    <t>Jun. 30, 2016</t>
  </si>
  <si>
    <t>Mar. 31, 2016</t>
  </si>
  <si>
    <t>Related Party Transaction [Line Items]</t>
  </si>
  <si>
    <t>Provision for losses on Drilling Partnership receivables</t>
  </si>
  <si>
    <t>ATLS</t>
  </si>
  <si>
    <t>Net current receivables from affiliate</t>
  </si>
  <si>
    <t>Relationship with Drilling Partnerships</t>
  </si>
  <si>
    <t>Relationship with Drilling Partnerships | Predecessor</t>
  </si>
  <si>
    <t>Capital raised from investors</t>
  </si>
  <si>
    <t>Cash transferred to partners</t>
  </si>
  <si>
    <t>Payments to acquire oil and gas properties</t>
  </si>
  <si>
    <t>Asset retirement obligation</t>
  </si>
  <si>
    <t>Relationship with AGP</t>
  </si>
  <si>
    <t>Commitments and Contingencies (Details) - USD ($)</t>
  </si>
  <si>
    <t>Long-term purchase commitment, amount</t>
  </si>
  <si>
    <t>Accrual for Environmental Loss Contingencies</t>
  </si>
  <si>
    <t>Predecessor Cash Distributions - Additional Information (Details) - Predecessor - USD ($) $ / shares in Units, $ in Millions</t>
  </si>
  <si>
    <t>Preferred Class D</t>
  </si>
  <si>
    <t>Distribution Made To Limited Partner [Line Items]</t>
  </si>
  <si>
    <t>Preferred Units Accrued Distributions</t>
  </si>
  <si>
    <t>Preferred Class E</t>
  </si>
  <si>
    <t>Common Limited Partners' Interests</t>
  </si>
  <si>
    <t>Distribution Made to Member or Limited Partner, Cash Distributions Paid</t>
  </si>
  <si>
    <t>Distribution Made to Member or Limited Partner, Distributions Paid, Per Unit</t>
  </si>
  <si>
    <t>Class C Preferred Limited Partners</t>
  </si>
  <si>
    <t>Class A General Partner</t>
  </si>
  <si>
    <t>Class D Preferred Limited Partners | October 15, 2015 to April 14, 2016</t>
  </si>
  <si>
    <t>Class E Preferred Limited Partners | October 15, 2015 to April 14, 2016</t>
  </si>
  <si>
    <t>Percentage of Distributions in Excess of Targets</t>
  </si>
  <si>
    <t>13.00%</t>
  </si>
  <si>
    <t>48.00%</t>
  </si>
  <si>
    <t>Operating Segment Information (Narrative) (Details) - Segment</t>
  </si>
  <si>
    <t>Segment Reporting Information [Line Items]</t>
  </si>
  <si>
    <t>Number of reportable operating segments</t>
  </si>
  <si>
    <t>Operating Segment Information (Operating Segment Data) (Details) - USD ($) $ in Thousands</t>
  </si>
  <si>
    <t>Gas and oil production costs</t>
  </si>
  <si>
    <t>Drilling partnership management expenses</t>
  </si>
  <si>
    <t>Segment income (loss)</t>
  </si>
  <si>
    <t>Gas And Oil Production</t>
  </si>
  <si>
    <t>Drilling Partnership Management</t>
  </si>
  <si>
    <t>Predecessor | Gas And Oil Production</t>
  </si>
  <si>
    <t>Predecessor | Drilling Partnership Management</t>
  </si>
  <si>
    <t>Includes gain (loss) on mark-to-market derivatives. The Predecessor period from January 1, 2016 through August 31, 2016 includes a $23.2 million loss on mark-to-market derivatives related to increases in commodity future prices relative to our commodity fixed price swaps.</t>
  </si>
  <si>
    <t>Includes revenues and expenses from our Drilling Partnership management activities, including well construction and completion, well services, gathering and processing, administration and oversight that do not meet the quantitative threshold for reporting individual segment information</t>
  </si>
  <si>
    <t>Operating Segment Information (Reconciliation of Segment Income (loss) to Net Income (Details) - USD ($) $ in Thousands</t>
  </si>
  <si>
    <t>Total segment income (loss)</t>
  </si>
  <si>
    <t>General and administrative expenses</t>
  </si>
  <si>
    <t>Income tax (provision) benefit</t>
  </si>
  <si>
    <t>Gas And Oil Production | Predecessor</t>
  </si>
  <si>
    <t>Drilling Partnership Management | Predecessor</t>
  </si>
  <si>
    <t>Operating Segment Information (Reconciliation of Segment Revenues to Total Revenues) (Details) - USD ($) $ in Thousands</t>
  </si>
  <si>
    <t>Operating Segment Information (Capital Expenditures) (Details) - USD ($) $ in Thousands</t>
  </si>
  <si>
    <t>Corporate and Other</t>
  </si>
  <si>
    <t>Corporate and Other | Predecessor</t>
  </si>
  <si>
    <t>Operating Segment Information (Parenthetical) (Details) - USD ($) $ in Thousands</t>
  </si>
  <si>
    <t>Gains (losses) on mark to market derivatives</t>
  </si>
  <si>
    <t>Operating Segment Information (Balance Sheet) (Details) - USD ($) $ in Thousands</t>
  </si>
  <si>
    <t>Assets Held for Sale</t>
  </si>
  <si>
    <t>Corporate and other primarily consists of cash and cash equivalents, advances to affiliates and other assets, net, which have not been allocated to reportable segment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0.000_);(#,##0.000)" numFmtId="168"/>
    <numFmt formatCode="_(&quot;Level &quot;#,##0_);_(&quot;Level &quot;(#,##0)" numFmtId="169"/>
    <numFmt formatCode="_(&quot;$ &quot;#,##0.0000_);_(&quot;$ &quot;(#,##0.0000)" numFmtId="170"/>
    <numFmt formatCode="_(&quot;$ &quot;#,##0.0000000_);_(&quot;$ &quot;(#,##0.0000000)" numFmtId="171"/>
    <numFmt formatCode="_(&quot;$ &quot;#,##0.000000_);_(&quot;$ &quot;(#,##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32750</v>
      </c>
    </row>
    <row r="11" spans="1:3">
      <c r="A11" s="4" t="s">
        <v>17</v>
      </c>
      <c r="B11" s="4" t="s">
        <v>18</v>
      </c>
    </row>
    <row r="12" spans="1:3">
      <c r="A12" s="4" t="s">
        <v>19</v>
      </c>
      <c r="B12" s="4" t="s">
        <v>20</v>
      </c>
    </row>
    <row r="13" spans="1:3">
      <c r="A13" s="4" t="s">
        <v>21</v>
      </c>
      <c r="B13" s="4" t="s">
        <v>22</v>
      </c>
    </row>
    <row r="14" spans="1:3">
      <c r="A14" s="4" t="s">
        <v>23</v>
      </c>
      <c r="C14" s="5" t="n">
        <v>54447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4" t="s">
        <v>99</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4" t="s">
        <v>191</v>
      </c>
      <c r="B3" s="4"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99</v>
      </c>
    </row>
    <row r="17" spans="1:2">
      <c r="A17" s="4" t="s">
        <v>209</v>
      </c>
      <c r="B17"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4" t="s">
        <v>219</v>
      </c>
      <c r="B3" s="4" t="s">
        <v>220</v>
      </c>
    </row>
    <row r="4" spans="1:2">
      <c r="A4" s="4" t="s">
        <v>221</v>
      </c>
      <c r="B4" s="4" t="s">
        <v>222</v>
      </c>
    </row>
    <row r="5" spans="1:2">
      <c r="A5" s="4" t="s">
        <v>223</v>
      </c>
      <c r="B5" s="4" t="s">
        <v>224</v>
      </c>
    </row>
    <row r="6" spans="1:2">
      <c r="A6" s="4" t="s">
        <v>99</v>
      </c>
    </row>
    <row r="7" spans="1:2">
      <c r="A7" s="4" t="s">
        <v>223</v>
      </c>
      <c r="B7"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21581</v>
      </c>
      <c r="C3" s="7" t="n">
        <v>24446</v>
      </c>
    </row>
    <row r="4" spans="1:3">
      <c r="A4" s="4" t="s">
        <v>28</v>
      </c>
      <c r="B4" s="5" t="n">
        <v>25200</v>
      </c>
      <c r="C4" s="5" t="n">
        <v>26472</v>
      </c>
    </row>
    <row r="5" spans="1:3">
      <c r="A5" s="4" t="s">
        <v>29</v>
      </c>
      <c r="C5" s="5" t="n">
        <v>4145</v>
      </c>
    </row>
    <row r="6" spans="1:3">
      <c r="A6" s="4" t="s">
        <v>30</v>
      </c>
      <c r="C6" s="5" t="n">
        <v>5656</v>
      </c>
    </row>
    <row r="7" spans="1:3">
      <c r="A7" s="4" t="s">
        <v>31</v>
      </c>
      <c r="B7" s="5" t="n">
        <v>12519</v>
      </c>
      <c r="C7" s="5" t="n">
        <v>17108</v>
      </c>
    </row>
    <row r="8" spans="1:3">
      <c r="A8" s="4" t="s">
        <v>32</v>
      </c>
      <c r="C8" s="5" t="n">
        <v>8271</v>
      </c>
    </row>
    <row r="9" spans="1:3">
      <c r="A9" s="4" t="s">
        <v>33</v>
      </c>
      <c r="B9" s="5" t="n">
        <v>59300</v>
      </c>
      <c r="C9" s="5" t="n">
        <v>86098</v>
      </c>
    </row>
    <row r="10" spans="1:3">
      <c r="A10" s="4" t="s">
        <v>34</v>
      </c>
      <c r="B10" s="5" t="n">
        <v>527397</v>
      </c>
      <c r="C10" s="5" t="n">
        <v>670769</v>
      </c>
    </row>
    <row r="11" spans="1:3">
      <c r="A11" s="4" t="s">
        <v>35</v>
      </c>
      <c r="B11" s="5" t="n">
        <v>3628</v>
      </c>
      <c r="C11" s="5" t="n">
        <v>10562</v>
      </c>
    </row>
    <row r="12" spans="1:3">
      <c r="A12" s="4" t="s">
        <v>36</v>
      </c>
      <c r="B12" s="5" t="n">
        <v>15100</v>
      </c>
    </row>
    <row r="13" spans="1:3">
      <c r="A13" s="4" t="s">
        <v>37</v>
      </c>
      <c r="C13" s="5" t="n">
        <v>114405</v>
      </c>
    </row>
    <row r="14" spans="1:3">
      <c r="A14" s="4" t="s">
        <v>38</v>
      </c>
      <c r="B14" s="5" t="n">
        <v>605425</v>
      </c>
      <c r="C14" s="5" t="n">
        <v>881834</v>
      </c>
    </row>
    <row r="15" spans="1:3">
      <c r="A15" s="3" t="s">
        <v>39</v>
      </c>
    </row>
    <row r="16" spans="1:3">
      <c r="A16" s="4" t="s">
        <v>40</v>
      </c>
      <c r="B16" s="5" t="n">
        <v>29868</v>
      </c>
      <c r="C16" s="5" t="n">
        <v>27647</v>
      </c>
    </row>
    <row r="17" spans="1:3">
      <c r="A17" s="4" t="s">
        <v>41</v>
      </c>
      <c r="C17" s="5" t="n">
        <v>10656</v>
      </c>
    </row>
    <row r="18" spans="1:3">
      <c r="A18" s="4" t="s">
        <v>42</v>
      </c>
      <c r="B18" s="5" t="n">
        <v>3629</v>
      </c>
      <c r="C18" s="5" t="n">
        <v>30519</v>
      </c>
    </row>
    <row r="19" spans="1:3">
      <c r="A19" s="4" t="s">
        <v>43</v>
      </c>
      <c r="B19" s="5" t="n">
        <v>1959</v>
      </c>
      <c r="C19" s="5" t="n">
        <v>4933</v>
      </c>
    </row>
    <row r="20" spans="1:3">
      <c r="A20" s="4" t="s">
        <v>44</v>
      </c>
      <c r="B20" s="5" t="n">
        <v>789</v>
      </c>
      <c r="C20" s="5" t="n">
        <v>1503</v>
      </c>
    </row>
    <row r="21" spans="1:3">
      <c r="A21" s="4" t="s">
        <v>45</v>
      </c>
      <c r="B21" s="5" t="n">
        <v>13079</v>
      </c>
      <c r="C21" s="5" t="n">
        <v>17171</v>
      </c>
    </row>
    <row r="22" spans="1:3">
      <c r="A22" s="4" t="s">
        <v>46</v>
      </c>
      <c r="B22" s="5" t="n">
        <v>1800</v>
      </c>
    </row>
    <row r="23" spans="1:3">
      <c r="A23" s="4" t="s">
        <v>47</v>
      </c>
      <c r="B23" s="5" t="n">
        <v>538085</v>
      </c>
      <c r="C23" s="5" t="n">
        <v>694810</v>
      </c>
    </row>
    <row r="24" spans="1:3">
      <c r="A24" s="4" t="s">
        <v>48</v>
      </c>
      <c r="C24" s="5" t="n">
        <v>9461</v>
      </c>
    </row>
    <row r="25" spans="1:3">
      <c r="A25" s="4" t="s">
        <v>49</v>
      </c>
      <c r="B25" s="5" t="n">
        <v>589209</v>
      </c>
      <c r="C25" s="5" t="n">
        <v>796700</v>
      </c>
    </row>
    <row r="26" spans="1:3">
      <c r="A26" s="4" t="s">
        <v>50</v>
      </c>
      <c r="B26" s="5" t="n">
        <v>896</v>
      </c>
      <c r="C26" s="5" t="n">
        <v>13208</v>
      </c>
    </row>
    <row r="27" spans="1:3">
      <c r="A27" s="4" t="s">
        <v>51</v>
      </c>
      <c r="B27" s="5" t="n">
        <v>14570</v>
      </c>
      <c r="C27" s="5" t="n">
        <v>15031</v>
      </c>
    </row>
    <row r="28" spans="1:3">
      <c r="A28" s="4" t="s">
        <v>52</v>
      </c>
      <c r="B28" s="5" t="n">
        <v>811</v>
      </c>
      <c r="C28" s="5" t="n">
        <v>1431</v>
      </c>
    </row>
    <row r="29" spans="1:3">
      <c r="A29" s="4" t="s">
        <v>53</v>
      </c>
      <c r="C29" s="5" t="n">
        <v>62405</v>
      </c>
    </row>
    <row r="30" spans="1:3">
      <c r="A30" s="4" t="s">
        <v>54</v>
      </c>
      <c r="B30" s="4" t="s">
        <v>55</v>
      </c>
      <c r="C30" s="4" t="s">
        <v>55</v>
      </c>
    </row>
    <row r="31" spans="1:3">
      <c r="A31" s="3" t="s">
        <v>56</v>
      </c>
    </row>
    <row r="32" spans="1:3">
      <c r="A32" s="4" t="s">
        <v>57</v>
      </c>
      <c r="B32" s="5" t="n">
        <v>-33</v>
      </c>
      <c r="C32" s="5" t="n">
        <v>-6796</v>
      </c>
    </row>
    <row r="33" spans="1:3">
      <c r="A33" s="4" t="s">
        <v>58</v>
      </c>
      <c r="B33" s="5" t="n">
        <v>-61</v>
      </c>
      <c r="C33" s="5" t="n">
        <v>-6941</v>
      </c>
    </row>
    <row r="34" spans="1:3">
      <c r="A34" s="4" t="s">
        <v>59</v>
      </c>
      <c r="B34" s="5" t="n">
        <v>605425</v>
      </c>
      <c r="C34" s="5" t="n">
        <v>881834</v>
      </c>
    </row>
    <row r="35" spans="1:3">
      <c r="A35" s="4" t="s">
        <v>60</v>
      </c>
    </row>
    <row r="36" spans="1:3">
      <c r="A36" s="3" t="s">
        <v>56</v>
      </c>
    </row>
    <row r="37" spans="1:3">
      <c r="A37" s="4" t="s">
        <v>61</v>
      </c>
      <c r="B37" s="7" t="n">
        <v>-28</v>
      </c>
      <c r="C37" s="7" t="n">
        <v>-1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4" t="s">
        <v>227</v>
      </c>
    </row>
    <row r="4" spans="1:2">
      <c r="A4" s="4" t="s">
        <v>228</v>
      </c>
      <c r="B4" s="4" t="s">
        <v>229</v>
      </c>
    </row>
    <row r="5" spans="1:2">
      <c r="A5" s="4" t="s">
        <v>230</v>
      </c>
    </row>
    <row r="6" spans="1:2">
      <c r="A6" s="4" t="s">
        <v>228</v>
      </c>
      <c r="B6"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168</v>
      </c>
    </row>
    <row r="4" spans="1:2">
      <c r="A4" s="4" t="s">
        <v>167</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177</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188</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0</v>
      </c>
      <c r="B1" s="2" t="s">
        <v>251</v>
      </c>
      <c r="C1" s="2" t="s">
        <v>2</v>
      </c>
      <c r="D1" s="2" t="s">
        <v>252</v>
      </c>
    </row>
    <row r="2" spans="1:4">
      <c r="A2" s="3" t="s">
        <v>253</v>
      </c>
    </row>
    <row r="3" spans="1:4">
      <c r="A3" s="4" t="s">
        <v>254</v>
      </c>
      <c r="C3" s="5" t="n">
        <v>5427547</v>
      </c>
    </row>
    <row r="4" spans="1:4">
      <c r="A4" s="4" t="s">
        <v>255</v>
      </c>
      <c r="C4" s="5" t="n">
        <v>5427547</v>
      </c>
    </row>
    <row r="5" spans="1:4">
      <c r="A5" s="4" t="s">
        <v>256</v>
      </c>
    </row>
    <row r="6" spans="1:4">
      <c r="A6" s="3" t="s">
        <v>253</v>
      </c>
    </row>
    <row r="7" spans="1:4">
      <c r="A7" s="4" t="s">
        <v>257</v>
      </c>
      <c r="D7" s="7" t="n">
        <v>440000000</v>
      </c>
    </row>
    <row r="8" spans="1:4">
      <c r="A8" s="4" t="s">
        <v>258</v>
      </c>
    </row>
    <row r="9" spans="1:4">
      <c r="A9" s="3" t="s">
        <v>253</v>
      </c>
    </row>
    <row r="10" spans="1:4">
      <c r="A10" s="4" t="s">
        <v>257</v>
      </c>
      <c r="D10" s="5" t="n">
        <v>410000000</v>
      </c>
    </row>
    <row r="11" spans="1:4">
      <c r="A11" s="4" t="s">
        <v>259</v>
      </c>
    </row>
    <row r="12" spans="1:4">
      <c r="A12" s="3" t="s">
        <v>253</v>
      </c>
    </row>
    <row r="13" spans="1:4">
      <c r="A13" s="4" t="s">
        <v>257</v>
      </c>
      <c r="D13" s="7" t="n">
        <v>30000000</v>
      </c>
    </row>
    <row r="14" spans="1:4">
      <c r="A14" s="4" t="s">
        <v>260</v>
      </c>
    </row>
    <row r="15" spans="1:4">
      <c r="A15" s="3" t="s">
        <v>253</v>
      </c>
    </row>
    <row r="16" spans="1:4">
      <c r="A16" s="4" t="s">
        <v>261</v>
      </c>
      <c r="D16" s="4" t="s">
        <v>262</v>
      </c>
    </row>
    <row r="17" spans="1:4">
      <c r="A17" s="4" t="s">
        <v>263</v>
      </c>
    </row>
    <row r="18" spans="1:4">
      <c r="A18" s="3" t="s">
        <v>253</v>
      </c>
    </row>
    <row r="19" spans="1:4">
      <c r="A19" s="4" t="s">
        <v>264</v>
      </c>
      <c r="C19" s="4" t="s">
        <v>265</v>
      </c>
    </row>
    <row r="20" spans="1:4">
      <c r="A20" s="4" t="s">
        <v>266</v>
      </c>
    </row>
    <row r="21" spans="1:4">
      <c r="A21" s="3" t="s">
        <v>253</v>
      </c>
    </row>
    <row r="22" spans="1:4">
      <c r="A22" s="4" t="s">
        <v>267</v>
      </c>
      <c r="D22" s="4" t="s">
        <v>268</v>
      </c>
    </row>
    <row r="23" spans="1:4">
      <c r="A23" s="4" t="s">
        <v>269</v>
      </c>
      <c r="D23" s="7" t="n">
        <v>668000000</v>
      </c>
    </row>
    <row r="24" spans="1:4">
      <c r="A24" s="4" t="s">
        <v>270</v>
      </c>
      <c r="D24" s="4" t="s">
        <v>271</v>
      </c>
    </row>
    <row r="25" spans="1:4">
      <c r="A25" s="4" t="s">
        <v>272</v>
      </c>
    </row>
    <row r="26" spans="1:4">
      <c r="A26" s="3" t="s">
        <v>253</v>
      </c>
    </row>
    <row r="27" spans="1:4">
      <c r="A27" s="4" t="s">
        <v>257</v>
      </c>
      <c r="D27" s="7" t="n">
        <v>252500000</v>
      </c>
    </row>
    <row r="28" spans="1:4">
      <c r="A28" s="4" t="s">
        <v>270</v>
      </c>
      <c r="B28" s="4" t="s">
        <v>273</v>
      </c>
    </row>
    <row r="29" spans="1:4">
      <c r="A29" s="4" t="s">
        <v>274</v>
      </c>
    </row>
    <row r="30" spans="1:4">
      <c r="A30" s="3" t="s">
        <v>253</v>
      </c>
    </row>
    <row r="31" spans="1:4">
      <c r="A31" s="4" t="s">
        <v>257</v>
      </c>
      <c r="D31" s="5" t="n">
        <v>440000000</v>
      </c>
    </row>
    <row r="32" spans="1:4">
      <c r="A32" s="4" t="s">
        <v>275</v>
      </c>
    </row>
    <row r="33" spans="1:4">
      <c r="A33" s="3" t="s">
        <v>253</v>
      </c>
    </row>
    <row r="34" spans="1:4">
      <c r="A34" s="4" t="s">
        <v>257</v>
      </c>
      <c r="D34" s="5" t="n">
        <v>410000000</v>
      </c>
    </row>
    <row r="35" spans="1:4">
      <c r="A35" s="4" t="s">
        <v>276</v>
      </c>
    </row>
    <row r="36" spans="1:4">
      <c r="A36" s="3" t="s">
        <v>253</v>
      </c>
    </row>
    <row r="37" spans="1:4">
      <c r="A37" s="4" t="s">
        <v>257</v>
      </c>
      <c r="D37" s="7" t="n">
        <v>30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V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 customWidth="1" max="9" min="9" width="16"/>
    <col customWidth="1" max="10" min="10" width="19"/>
    <col customWidth="1" max="11" min="11" width="27"/>
    <col customWidth="1" max="12" min="12" width="21"/>
    <col customWidth="1" max="13" min="13" width="27"/>
    <col customWidth="1" max="14" min="14" width="21"/>
    <col customWidth="1" max="15" min="15" width="80"/>
    <col customWidth="1" max="16" min="16" width="21"/>
    <col customWidth="1" max="17" min="17" width="14"/>
    <col customWidth="1" max="18" min="18" width="14"/>
    <col customWidth="1" max="19" min="19" width="21"/>
    <col customWidth="1" max="20" min="20" width="21"/>
    <col customWidth="1" max="21" min="21" width="21"/>
    <col customWidth="1" max="22" min="22" width="21"/>
  </cols>
  <sheetData>
    <row r="1" spans="1:22">
      <c r="A1" s="1" t="s">
        <v>277</v>
      </c>
      <c r="B1" s="2" t="s">
        <v>278</v>
      </c>
      <c r="C1" s="2" t="s">
        <v>279</v>
      </c>
      <c r="D1" s="2" t="s">
        <v>280</v>
      </c>
      <c r="E1" s="2" t="s">
        <v>281</v>
      </c>
      <c r="F1" s="2" t="s">
        <v>281</v>
      </c>
      <c r="G1" s="2" t="s">
        <v>282</v>
      </c>
      <c r="H1" s="2" t="s">
        <v>283</v>
      </c>
      <c r="I1" s="2" t="s">
        <v>251</v>
      </c>
      <c r="J1" s="2" t="s">
        <v>284</v>
      </c>
      <c r="K1" s="2" t="s">
        <v>285</v>
      </c>
      <c r="L1" s="2" t="s">
        <v>286</v>
      </c>
      <c r="M1" s="2" t="s">
        <v>287</v>
      </c>
      <c r="N1" s="2" t="s">
        <v>286</v>
      </c>
      <c r="O1" s="2" t="s">
        <v>287</v>
      </c>
      <c r="P1" s="2" t="s">
        <v>288</v>
      </c>
      <c r="Q1" s="2" t="s">
        <v>289</v>
      </c>
      <c r="R1" s="2" t="s">
        <v>290</v>
      </c>
      <c r="S1" s="2" t="s">
        <v>291</v>
      </c>
      <c r="T1" s="2" t="s">
        <v>292</v>
      </c>
      <c r="U1" s="2" t="s">
        <v>293</v>
      </c>
      <c r="V1" s="2" t="s">
        <v>294</v>
      </c>
    </row>
    <row r="2" spans="1:22">
      <c r="A2" s="3" t="s">
        <v>295</v>
      </c>
    </row>
    <row r="3" spans="1:22">
      <c r="A3" s="4" t="s">
        <v>296</v>
      </c>
      <c r="O3" s="4" t="s">
        <v>297</v>
      </c>
    </row>
    <row r="4" spans="1:22">
      <c r="A4" s="4" t="s">
        <v>298</v>
      </c>
      <c r="M4" s="7" t="n">
        <v>1711000</v>
      </c>
      <c r="O4" s="7" t="n">
        <v>1711000</v>
      </c>
      <c r="U4" s="7" t="n">
        <v>2021000</v>
      </c>
    </row>
    <row r="5" spans="1:22">
      <c r="A5" s="4" t="s">
        <v>299</v>
      </c>
      <c r="O5" s="4" t="s">
        <v>300</v>
      </c>
    </row>
    <row r="6" spans="1:22">
      <c r="A6" s="4" t="s">
        <v>301</v>
      </c>
      <c r="O6" s="4" t="s">
        <v>302</v>
      </c>
    </row>
    <row r="7" spans="1:22">
      <c r="A7" s="4" t="s">
        <v>86</v>
      </c>
      <c r="M7" s="7" t="n">
        <v>200000</v>
      </c>
      <c r="O7" s="7" t="n">
        <v>11500000</v>
      </c>
    </row>
    <row r="8" spans="1:22">
      <c r="A8" s="4" t="s">
        <v>128</v>
      </c>
      <c r="K8" s="7" t="n">
        <v>68000</v>
      </c>
      <c r="O8" s="7" t="n">
        <v>1019000</v>
      </c>
    </row>
    <row r="9" spans="1:22">
      <c r="A9" s="4" t="s">
        <v>303</v>
      </c>
    </row>
    <row r="10" spans="1:22">
      <c r="A10" s="3" t="s">
        <v>295</v>
      </c>
    </row>
    <row r="11" spans="1:22">
      <c r="A11" s="4" t="s">
        <v>304</v>
      </c>
      <c r="M11" s="5" t="n">
        <v>91710</v>
      </c>
      <c r="O11" s="5" t="n">
        <v>91710</v>
      </c>
    </row>
    <row r="12" spans="1:22">
      <c r="A12" s="4" t="s">
        <v>305</v>
      </c>
      <c r="M12" s="5" t="n">
        <v>42251</v>
      </c>
      <c r="O12" s="5" t="n">
        <v>57562</v>
      </c>
    </row>
    <row r="13" spans="1:22">
      <c r="A13" s="4" t="s">
        <v>306</v>
      </c>
      <c r="M13" s="7" t="n">
        <v>200000</v>
      </c>
      <c r="O13" s="7" t="n">
        <v>300000</v>
      </c>
    </row>
    <row r="14" spans="1:22">
      <c r="A14" s="4" t="s">
        <v>307</v>
      </c>
      <c r="K14" s="5" t="n">
        <v>138750</v>
      </c>
      <c r="O14" s="5" t="n">
        <v>37324</v>
      </c>
    </row>
    <row r="15" spans="1:22">
      <c r="A15" s="4" t="s">
        <v>308</v>
      </c>
    </row>
    <row r="16" spans="1:22">
      <c r="A16" s="3" t="s">
        <v>295</v>
      </c>
    </row>
    <row r="17" spans="1:22">
      <c r="A17" s="4" t="s">
        <v>309</v>
      </c>
      <c r="M17" s="4" t="s">
        <v>310</v>
      </c>
      <c r="O17" s="4" t="s">
        <v>311</v>
      </c>
    </row>
    <row r="18" spans="1:22">
      <c r="A18" s="4" t="s">
        <v>312</v>
      </c>
    </row>
    <row r="19" spans="1:22">
      <c r="A19" s="3" t="s">
        <v>295</v>
      </c>
    </row>
    <row r="20" spans="1:22">
      <c r="A20" s="4" t="s">
        <v>86</v>
      </c>
      <c r="M20" s="7" t="n">
        <v>200000</v>
      </c>
      <c r="O20" s="7" t="n">
        <v>11500000</v>
      </c>
    </row>
    <row r="21" spans="1:22">
      <c r="A21" s="4" t="s">
        <v>99</v>
      </c>
    </row>
    <row r="22" spans="1:22">
      <c r="A22" s="3" t="s">
        <v>295</v>
      </c>
    </row>
    <row r="23" spans="1:22">
      <c r="A23" s="4" t="s">
        <v>128</v>
      </c>
      <c r="N23" s="7" t="n">
        <v>1167000</v>
      </c>
    </row>
    <row r="24" spans="1:22">
      <c r="A24" s="4" t="s">
        <v>313</v>
      </c>
    </row>
    <row r="25" spans="1:22">
      <c r="A25" s="3" t="s">
        <v>295</v>
      </c>
    </row>
    <row r="26" spans="1:22">
      <c r="A26" s="4" t="s">
        <v>128</v>
      </c>
      <c r="L26" s="7" t="n">
        <v>800000</v>
      </c>
    </row>
    <row r="27" spans="1:22">
      <c r="A27" s="4" t="s">
        <v>314</v>
      </c>
    </row>
    <row r="28" spans="1:22">
      <c r="A28" s="3" t="s">
        <v>295</v>
      </c>
    </row>
    <row r="29" spans="1:22">
      <c r="A29" s="4" t="s">
        <v>315</v>
      </c>
      <c r="J29" s="5" t="n">
        <v>110000</v>
      </c>
    </row>
    <row r="30" spans="1:22">
      <c r="A30" s="4" t="s">
        <v>256</v>
      </c>
    </row>
    <row r="31" spans="1:22">
      <c r="A31" s="3" t="s">
        <v>295</v>
      </c>
    </row>
    <row r="32" spans="1:22">
      <c r="A32" s="4" t="s">
        <v>257</v>
      </c>
      <c r="V32" s="7" t="n">
        <v>440000000</v>
      </c>
    </row>
    <row r="33" spans="1:22">
      <c r="A33" s="4" t="s">
        <v>316</v>
      </c>
    </row>
    <row r="34" spans="1:22">
      <c r="A34" s="3" t="s">
        <v>295</v>
      </c>
    </row>
    <row r="35" spans="1:22">
      <c r="A35" s="4" t="s">
        <v>257</v>
      </c>
      <c r="V35" s="5" t="n">
        <v>410000000</v>
      </c>
    </row>
    <row r="36" spans="1:22">
      <c r="A36" s="4" t="s">
        <v>317</v>
      </c>
    </row>
    <row r="37" spans="1:22">
      <c r="A37" s="3" t="s">
        <v>295</v>
      </c>
    </row>
    <row r="38" spans="1:22">
      <c r="A38" s="4" t="s">
        <v>257</v>
      </c>
      <c r="B38" s="7" t="n">
        <v>228700000</v>
      </c>
      <c r="T38" s="7" t="n">
        <v>228700000</v>
      </c>
    </row>
    <row r="39" spans="1:22">
      <c r="A39" s="4" t="s">
        <v>318</v>
      </c>
    </row>
    <row r="40" spans="1:22">
      <c r="A40" s="3" t="s">
        <v>295</v>
      </c>
    </row>
    <row r="41" spans="1:22">
      <c r="A41" s="4" t="s">
        <v>257</v>
      </c>
      <c r="P41" s="7" t="n">
        <v>150000000</v>
      </c>
      <c r="S41" s="7" t="n">
        <v>190000000</v>
      </c>
    </row>
    <row r="42" spans="1:22">
      <c r="A42" s="4" t="s">
        <v>319</v>
      </c>
    </row>
    <row r="43" spans="1:22">
      <c r="A43" s="3" t="s">
        <v>295</v>
      </c>
    </row>
    <row r="44" spans="1:22">
      <c r="A44" s="4" t="s">
        <v>257</v>
      </c>
      <c r="V44" s="5" t="n">
        <v>30000000</v>
      </c>
    </row>
    <row r="45" spans="1:22">
      <c r="A45" s="4" t="s">
        <v>320</v>
      </c>
    </row>
    <row r="46" spans="1:22">
      <c r="A46" s="3" t="s">
        <v>295</v>
      </c>
    </row>
    <row r="47" spans="1:22">
      <c r="A47" s="4" t="s">
        <v>257</v>
      </c>
      <c r="B47" s="7" t="n">
        <v>30000000</v>
      </c>
      <c r="T47" s="7" t="n">
        <v>30000000</v>
      </c>
    </row>
    <row r="48" spans="1:22">
      <c r="A48" s="4" t="s">
        <v>321</v>
      </c>
      <c r="B48" s="4" t="s">
        <v>322</v>
      </c>
    </row>
    <row r="49" spans="1:22">
      <c r="A49" s="4" t="s">
        <v>323</v>
      </c>
    </row>
    <row r="50" spans="1:22">
      <c r="A50" s="3" t="s">
        <v>295</v>
      </c>
    </row>
    <row r="51" spans="1:22">
      <c r="A51" s="4" t="s">
        <v>257</v>
      </c>
      <c r="V51" s="7" t="n">
        <v>252500000</v>
      </c>
    </row>
    <row r="52" spans="1:22">
      <c r="A52" s="4" t="s">
        <v>324</v>
      </c>
      <c r="O52" s="4" t="s">
        <v>325</v>
      </c>
    </row>
    <row r="53" spans="1:22">
      <c r="A53" s="4" t="s">
        <v>321</v>
      </c>
      <c r="I53" s="4" t="s">
        <v>326</v>
      </c>
    </row>
    <row r="54" spans="1:22">
      <c r="A54" s="4" t="s">
        <v>327</v>
      </c>
    </row>
    <row r="55" spans="1:22">
      <c r="A55" s="3" t="s">
        <v>295</v>
      </c>
    </row>
    <row r="56" spans="1:22">
      <c r="A56" s="4" t="s">
        <v>328</v>
      </c>
      <c r="H56" s="7" t="n">
        <v>84200000</v>
      </c>
    </row>
    <row r="57" spans="1:22">
      <c r="A57" s="4" t="s">
        <v>329</v>
      </c>
      <c r="H57" s="5" t="n">
        <v>8400</v>
      </c>
    </row>
    <row r="58" spans="1:22">
      <c r="A58" s="4" t="s">
        <v>330</v>
      </c>
    </row>
    <row r="59" spans="1:22">
      <c r="A59" s="3" t="s">
        <v>295</v>
      </c>
    </row>
    <row r="60" spans="1:22">
      <c r="A60" s="4" t="s">
        <v>328</v>
      </c>
      <c r="E60" s="7" t="n">
        <v>65600000</v>
      </c>
      <c r="F60" s="7" t="n">
        <v>65600000</v>
      </c>
    </row>
    <row r="61" spans="1:22">
      <c r="A61" s="4" t="s">
        <v>331</v>
      </c>
      <c r="C61" s="7" t="n">
        <v>10400000</v>
      </c>
    </row>
    <row r="62" spans="1:22">
      <c r="A62" s="4" t="s">
        <v>332</v>
      </c>
    </row>
    <row r="63" spans="1:22">
      <c r="A63" s="3" t="s">
        <v>295</v>
      </c>
    </row>
    <row r="64" spans="1:22">
      <c r="A64" s="4" t="s">
        <v>328</v>
      </c>
      <c r="D64" s="7" t="n">
        <v>103500000</v>
      </c>
    </row>
    <row r="65" spans="1:22">
      <c r="A65" s="4" t="s">
        <v>333</v>
      </c>
      <c r="G65" s="4" t="s">
        <v>334</v>
      </c>
    </row>
    <row r="66" spans="1:22">
      <c r="A66" s="4" t="s">
        <v>335</v>
      </c>
      <c r="G66" s="7" t="n">
        <v>105000000</v>
      </c>
    </row>
    <row r="67" spans="1:22">
      <c r="A67" s="4" t="s">
        <v>336</v>
      </c>
    </row>
    <row r="68" spans="1:22">
      <c r="A68" s="3" t="s">
        <v>295</v>
      </c>
    </row>
    <row r="69" spans="1:22">
      <c r="A69" s="4" t="s">
        <v>257</v>
      </c>
      <c r="D69" s="7" t="n">
        <v>360000000</v>
      </c>
    </row>
    <row r="70" spans="1:22">
      <c r="A70" s="4" t="s">
        <v>337</v>
      </c>
    </row>
    <row r="71" spans="1:22">
      <c r="A71" s="3" t="s">
        <v>295</v>
      </c>
    </row>
    <row r="72" spans="1:22">
      <c r="A72" s="4" t="s">
        <v>333</v>
      </c>
      <c r="G72" s="4" t="s">
        <v>338</v>
      </c>
    </row>
    <row r="73" spans="1:22">
      <c r="A73" s="4" t="s">
        <v>227</v>
      </c>
    </row>
    <row r="74" spans="1:22">
      <c r="A74" s="3" t="s">
        <v>295</v>
      </c>
    </row>
    <row r="75" spans="1:22">
      <c r="A75" s="4" t="s">
        <v>86</v>
      </c>
      <c r="M75" s="5" t="n">
        <v>-24000</v>
      </c>
      <c r="O75" s="7" t="n">
        <v>11541000</v>
      </c>
    </row>
    <row r="76" spans="1:22">
      <c r="A76" s="4" t="s">
        <v>339</v>
      </c>
    </row>
    <row r="77" spans="1:22">
      <c r="A77" s="3" t="s">
        <v>295</v>
      </c>
    </row>
    <row r="78" spans="1:22">
      <c r="A78" s="4" t="s">
        <v>331</v>
      </c>
      <c r="C78" s="7" t="n">
        <v>10400000</v>
      </c>
    </row>
    <row r="79" spans="1:22">
      <c r="A79" s="4" t="s">
        <v>340</v>
      </c>
    </row>
    <row r="80" spans="1:22">
      <c r="A80" s="3" t="s">
        <v>295</v>
      </c>
    </row>
    <row r="81" spans="1:22">
      <c r="A81" s="4" t="s">
        <v>341</v>
      </c>
      <c r="M81" s="5" t="n">
        <v>538100000</v>
      </c>
      <c r="O81" s="5" t="n">
        <v>538100000</v>
      </c>
    </row>
    <row r="82" spans="1:22">
      <c r="A82" s="4" t="s">
        <v>298</v>
      </c>
      <c r="M82" s="7" t="n">
        <v>1700000</v>
      </c>
      <c r="O82" s="7" t="n">
        <v>1700000</v>
      </c>
    </row>
    <row r="83" spans="1:22">
      <c r="A83" s="4" t="s">
        <v>260</v>
      </c>
    </row>
    <row r="84" spans="1:22">
      <c r="A84" s="3" t="s">
        <v>295</v>
      </c>
    </row>
    <row r="85" spans="1:22">
      <c r="A85" s="4" t="s">
        <v>342</v>
      </c>
      <c r="O85" s="4" t="s">
        <v>273</v>
      </c>
    </row>
    <row r="86" spans="1:22">
      <c r="A86" s="4" t="s">
        <v>343</v>
      </c>
    </row>
    <row r="87" spans="1:22">
      <c r="A87" s="3" t="s">
        <v>295</v>
      </c>
    </row>
    <row r="88" spans="1:22">
      <c r="A88" s="4" t="s">
        <v>344</v>
      </c>
      <c r="O88" s="4" t="s">
        <v>345</v>
      </c>
    </row>
    <row r="89" spans="1:22">
      <c r="A89" s="4" t="s">
        <v>346</v>
      </c>
    </row>
    <row r="90" spans="1:22">
      <c r="A90" s="3" t="s">
        <v>295</v>
      </c>
    </row>
    <row r="91" spans="1:22">
      <c r="A91" s="4" t="s">
        <v>347</v>
      </c>
      <c r="M91" s="4" t="s">
        <v>348</v>
      </c>
      <c r="O91" s="4" t="s">
        <v>348</v>
      </c>
    </row>
    <row r="92" spans="1:22">
      <c r="A92" s="4" t="s">
        <v>349</v>
      </c>
    </row>
    <row r="93" spans="1:22">
      <c r="A93" s="3" t="s">
        <v>295</v>
      </c>
    </row>
    <row r="94" spans="1:22">
      <c r="A94" s="4" t="s">
        <v>347</v>
      </c>
      <c r="Q94" s="4" t="s">
        <v>348</v>
      </c>
      <c r="R94" s="4" t="s">
        <v>350</v>
      </c>
    </row>
    <row r="95" spans="1:22">
      <c r="A95" s="4" t="s">
        <v>351</v>
      </c>
    </row>
    <row r="96" spans="1:22">
      <c r="A96" s="3" t="s">
        <v>295</v>
      </c>
    </row>
    <row r="97" spans="1:22">
      <c r="A97" s="4" t="s">
        <v>342</v>
      </c>
      <c r="O97" s="4" t="s">
        <v>352</v>
      </c>
    </row>
    <row r="98" spans="1:22">
      <c r="A98" s="4" t="s">
        <v>353</v>
      </c>
    </row>
    <row r="99" spans="1:22">
      <c r="A99" s="3" t="s">
        <v>295</v>
      </c>
    </row>
    <row r="100" spans="1:22">
      <c r="A100" s="4" t="s">
        <v>344</v>
      </c>
      <c r="O100" s="4" t="s">
        <v>3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355</v>
      </c>
      <c r="C1" s="2" t="s">
        <v>63</v>
      </c>
      <c r="D1" s="2" t="s">
        <v>64</v>
      </c>
      <c r="E1" s="2" t="s">
        <v>66</v>
      </c>
    </row>
    <row r="2" spans="1:5">
      <c r="C2" s="2" t="s">
        <v>67</v>
      </c>
      <c r="D2" s="2" t="s">
        <v>68</v>
      </c>
      <c r="E2" s="2" t="s">
        <v>68</v>
      </c>
    </row>
    <row r="3" spans="1:5">
      <c r="A3" s="3" t="s">
        <v>356</v>
      </c>
    </row>
    <row r="4" spans="1:5">
      <c r="A4" s="4" t="s">
        <v>357</v>
      </c>
      <c r="B4" s="4" t="s">
        <v>76</v>
      </c>
      <c r="C4" s="7" t="n">
        <v>-353</v>
      </c>
    </row>
    <row r="5" spans="1:5">
      <c r="A5" s="4" t="s">
        <v>99</v>
      </c>
    </row>
    <row r="6" spans="1:5">
      <c r="A6" s="3" t="s">
        <v>356</v>
      </c>
    </row>
    <row r="7" spans="1:5">
      <c r="A7" s="4" t="s">
        <v>358</v>
      </c>
      <c r="E7" s="7" t="n">
        <v>-33065</v>
      </c>
    </row>
    <row r="8" spans="1:5">
      <c r="A8" s="4" t="s">
        <v>359</v>
      </c>
      <c r="E8" s="5" t="n">
        <v>-9565</v>
      </c>
    </row>
    <row r="9" spans="1:5">
      <c r="A9" s="4" t="s">
        <v>360</v>
      </c>
      <c r="E9" s="5" t="n">
        <v>361479</v>
      </c>
    </row>
    <row r="10" spans="1:5">
      <c r="A10" s="4" t="s">
        <v>361</v>
      </c>
      <c r="E10" s="5" t="n">
        <v>-335463</v>
      </c>
    </row>
    <row r="11" spans="1:5">
      <c r="A11" s="4" t="s">
        <v>357</v>
      </c>
      <c r="B11" s="4" t="s">
        <v>76</v>
      </c>
      <c r="D11" s="7" t="n">
        <v>-16614</v>
      </c>
      <c r="E11" s="7" t="n">
        <v>-16614</v>
      </c>
    </row>
    <row r="12" spans="1:5"/>
    <row r="13" spans="1:5">
      <c r="A13" s="4" t="s">
        <v>76</v>
      </c>
      <c r="B13" s="4" t="s">
        <v>104</v>
      </c>
    </row>
  </sheetData>
  <mergeCells count="3">
    <mergeCell ref="A1:B2"/>
    <mergeCell ref="A12:D12"/>
    <mergeCell ref="B13:D1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362</v>
      </c>
      <c r="B1" s="2" t="s">
        <v>63</v>
      </c>
      <c r="C1" s="2" t="s">
        <v>64</v>
      </c>
      <c r="D1" s="2" t="s">
        <v>65</v>
      </c>
      <c r="E1" s="2" t="s">
        <v>66</v>
      </c>
      <c r="F1" s="2" t="s">
        <v>1</v>
      </c>
    </row>
    <row r="2" spans="1:6">
      <c r="B2" s="2" t="s">
        <v>67</v>
      </c>
      <c r="C2" s="2" t="s">
        <v>68</v>
      </c>
      <c r="D2" s="2" t="s">
        <v>2</v>
      </c>
      <c r="E2" s="2" t="s">
        <v>68</v>
      </c>
      <c r="F2" s="2" t="s">
        <v>2</v>
      </c>
    </row>
    <row r="3" spans="1:6">
      <c r="A3" s="3" t="s">
        <v>363</v>
      </c>
    </row>
    <row r="4" spans="1:6">
      <c r="A4" s="4" t="s">
        <v>87</v>
      </c>
      <c r="B4" s="7" t="n">
        <v>-7364</v>
      </c>
      <c r="D4" s="7" t="n">
        <v>-19706</v>
      </c>
      <c r="F4" s="7" t="n">
        <v>-15084</v>
      </c>
    </row>
    <row r="5" spans="1:6">
      <c r="A5" s="4" t="s">
        <v>364</v>
      </c>
      <c r="B5" s="5" t="n">
        <v>-7217</v>
      </c>
      <c r="D5" s="5" t="n">
        <v>-19312</v>
      </c>
      <c r="F5" s="5" t="n">
        <v>-14782</v>
      </c>
    </row>
    <row r="6" spans="1:6">
      <c r="A6" s="4" t="s">
        <v>88</v>
      </c>
      <c r="B6" s="5" t="n">
        <v>-167</v>
      </c>
      <c r="D6" s="5" t="n">
        <v>2156</v>
      </c>
      <c r="F6" s="5" t="n">
        <v>20945</v>
      </c>
    </row>
    <row r="7" spans="1:6">
      <c r="A7" s="4" t="s">
        <v>365</v>
      </c>
      <c r="B7" s="5" t="n">
        <v>-163</v>
      </c>
      <c r="D7" s="5" t="n">
        <v>2113</v>
      </c>
      <c r="F7" s="5" t="n">
        <v>20526</v>
      </c>
    </row>
    <row r="8" spans="1:6">
      <c r="A8" s="4" t="s">
        <v>99</v>
      </c>
    </row>
    <row r="9" spans="1:6">
      <c r="A9" s="3" t="s">
        <v>363</v>
      </c>
    </row>
    <row r="10" spans="1:6">
      <c r="A10" s="4" t="s">
        <v>87</v>
      </c>
      <c r="C10" s="7" t="n">
        <v>-36772</v>
      </c>
      <c r="E10" s="7" t="n">
        <v>-147239</v>
      </c>
    </row>
    <row r="11" spans="1:6">
      <c r="A11" s="4" t="s">
        <v>366</v>
      </c>
      <c r="E11" s="5" t="n">
        <v>-4013</v>
      </c>
    </row>
    <row r="12" spans="1:6">
      <c r="A12" s="4" t="s">
        <v>364</v>
      </c>
      <c r="C12" s="5" t="n">
        <v>-36772</v>
      </c>
      <c r="E12" s="5" t="n">
        <v>-151252</v>
      </c>
    </row>
    <row r="13" spans="1:6">
      <c r="A13" s="4" t="s">
        <v>367</v>
      </c>
      <c r="C13" s="5" t="n">
        <v>-736</v>
      </c>
      <c r="E13" s="5" t="n">
        <v>-3025</v>
      </c>
    </row>
    <row r="14" spans="1:6">
      <c r="A14" s="4" t="s">
        <v>368</v>
      </c>
      <c r="C14" s="5" t="n">
        <v>-36036</v>
      </c>
      <c r="E14" s="5" t="n">
        <v>-148227</v>
      </c>
    </row>
    <row r="15" spans="1:6">
      <c r="A15" s="4" t="s">
        <v>369</v>
      </c>
      <c r="C15" s="5" t="n">
        <v>-36036</v>
      </c>
      <c r="E15" s="5" t="n">
        <v>-148227</v>
      </c>
    </row>
    <row r="16" spans="1:6">
      <c r="A16" s="4" t="s">
        <v>370</v>
      </c>
      <c r="C16" s="5" t="n">
        <v>-36036</v>
      </c>
      <c r="E16" s="5" t="n">
        <v>-148227</v>
      </c>
    </row>
    <row r="17" spans="1:6">
      <c r="A17" s="4" t="s">
        <v>88</v>
      </c>
      <c r="C17" s="5" t="n">
        <v>-11852</v>
      </c>
      <c r="E17" s="5" t="n">
        <v>-30191</v>
      </c>
    </row>
    <row r="18" spans="1:6">
      <c r="A18" s="4" t="s">
        <v>365</v>
      </c>
      <c r="C18" s="5" t="n">
        <v>-11852</v>
      </c>
      <c r="E18" s="5" t="n">
        <v>-30191</v>
      </c>
    </row>
    <row r="19" spans="1:6">
      <c r="A19" s="4" t="s">
        <v>371</v>
      </c>
      <c r="C19" s="5" t="n">
        <v>-237</v>
      </c>
      <c r="E19" s="5" t="n">
        <v>-604</v>
      </c>
    </row>
    <row r="20" spans="1:6">
      <c r="A20" s="4" t="s">
        <v>372</v>
      </c>
      <c r="C20" s="5" t="n">
        <v>-11615</v>
      </c>
      <c r="E20" s="5" t="n">
        <v>-29587</v>
      </c>
    </row>
    <row r="21" spans="1:6">
      <c r="A21" s="4" t="s">
        <v>373</v>
      </c>
      <c r="C21" s="5" t="n">
        <v>-11615</v>
      </c>
      <c r="E21" s="5" t="n">
        <v>-29587</v>
      </c>
    </row>
    <row r="22" spans="1:6">
      <c r="A22" s="4" t="s">
        <v>374</v>
      </c>
      <c r="C22" s="7" t="n">
        <v>-11615</v>
      </c>
      <c r="E22" s="7" t="n">
        <v>-29587</v>
      </c>
    </row>
    <row r="23" spans="1:6">
      <c r="A23" s="4" t="s">
        <v>375</v>
      </c>
    </row>
    <row r="24" spans="1:6">
      <c r="A24" s="3" t="s">
        <v>363</v>
      </c>
    </row>
    <row r="25" spans="1:6">
      <c r="A25" s="4" t="s">
        <v>376</v>
      </c>
      <c r="B25" s="5" t="n">
        <v>-147</v>
      </c>
      <c r="D25" s="5" t="n">
        <v>-394</v>
      </c>
      <c r="F25" s="5" t="n">
        <v>-302</v>
      </c>
    </row>
    <row r="26" spans="1:6">
      <c r="A26" s="4" t="s">
        <v>377</v>
      </c>
      <c r="B26" s="7" t="n">
        <v>-4</v>
      </c>
      <c r="D26" s="7" t="n">
        <v>43</v>
      </c>
      <c r="F26" s="7" t="n">
        <v>4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 customWidth="1" max="7" min="7" width="15"/>
  </cols>
  <sheetData>
    <row r="1" spans="1:7">
      <c r="A1" s="1" t="s">
        <v>62</v>
      </c>
      <c r="C1" s="2" t="s">
        <v>63</v>
      </c>
      <c r="D1" s="2" t="s">
        <v>64</v>
      </c>
      <c r="E1" s="2" t="s">
        <v>65</v>
      </c>
      <c r="F1" s="2" t="s">
        <v>66</v>
      </c>
      <c r="G1" s="2" t="s">
        <v>1</v>
      </c>
    </row>
    <row r="2" spans="1:7">
      <c r="C2" s="2" t="s">
        <v>67</v>
      </c>
      <c r="D2" s="2" t="s">
        <v>68</v>
      </c>
      <c r="E2" s="2" t="s">
        <v>2</v>
      </c>
      <c r="F2" s="2" t="s">
        <v>68</v>
      </c>
      <c r="G2" s="2" t="s">
        <v>2</v>
      </c>
    </row>
    <row r="3" spans="1:7">
      <c r="A3" s="3" t="s">
        <v>69</v>
      </c>
    </row>
    <row r="4" spans="1:7">
      <c r="A4" s="4" t="s">
        <v>70</v>
      </c>
      <c r="C4" s="7" t="n">
        <v>17261</v>
      </c>
      <c r="E4" s="7" t="n">
        <v>47424</v>
      </c>
      <c r="G4" s="7" t="n">
        <v>160930</v>
      </c>
    </row>
    <row r="5" spans="1:7">
      <c r="A5" s="4" t="s">
        <v>71</v>
      </c>
      <c r="C5" s="5" t="n">
        <v>2074</v>
      </c>
      <c r="E5" s="5" t="n">
        <v>1997</v>
      </c>
      <c r="G5" s="5" t="n">
        <v>17387</v>
      </c>
    </row>
    <row r="6" spans="1:7">
      <c r="A6" s="4" t="s">
        <v>72</v>
      </c>
      <c r="C6" s="5" t="n">
        <v>-2079</v>
      </c>
      <c r="E6" s="5" t="n">
        <v>-4068</v>
      </c>
      <c r="G6" s="5" t="n">
        <v>36925</v>
      </c>
    </row>
    <row r="7" spans="1:7">
      <c r="A7" s="4" t="s">
        <v>73</v>
      </c>
      <c r="C7" s="5" t="n">
        <v>17256</v>
      </c>
      <c r="E7" s="5" t="n">
        <v>45353</v>
      </c>
      <c r="G7" s="5" t="n">
        <v>215242</v>
      </c>
    </row>
    <row r="8" spans="1:7">
      <c r="A8" s="3" t="s">
        <v>74</v>
      </c>
    </row>
    <row r="9" spans="1:7">
      <c r="A9" s="4" t="s">
        <v>70</v>
      </c>
      <c r="C9" s="5" t="n">
        <v>9854</v>
      </c>
      <c r="E9" s="5" t="n">
        <v>21633</v>
      </c>
      <c r="G9" s="5" t="n">
        <v>74355</v>
      </c>
    </row>
    <row r="10" spans="1:7">
      <c r="A10" s="4" t="s">
        <v>71</v>
      </c>
      <c r="C10" s="5" t="n">
        <v>1266</v>
      </c>
      <c r="E10" s="5" t="n">
        <v>248</v>
      </c>
      <c r="G10" s="5" t="n">
        <v>10026</v>
      </c>
    </row>
    <row r="11" spans="1:7">
      <c r="A11" s="4" t="s">
        <v>75</v>
      </c>
      <c r="B11" s="4" t="s">
        <v>76</v>
      </c>
      <c r="C11" s="5" t="n">
        <v>4530</v>
      </c>
      <c r="E11" s="5" t="n">
        <v>10142</v>
      </c>
      <c r="G11" s="5" t="n">
        <v>32961</v>
      </c>
    </row>
    <row r="12" spans="1:7">
      <c r="A12" s="4" t="s">
        <v>77</v>
      </c>
      <c r="C12" s="5" t="n">
        <v>5152</v>
      </c>
      <c r="E12" s="5" t="n">
        <v>11934</v>
      </c>
      <c r="G12" s="5" t="n">
        <v>38402</v>
      </c>
    </row>
    <row r="13" spans="1:7">
      <c r="A13" s="4" t="s">
        <v>78</v>
      </c>
      <c r="E13" s="5" t="n">
        <v>5177</v>
      </c>
      <c r="G13" s="5" t="n">
        <v>43369</v>
      </c>
    </row>
    <row r="14" spans="1:7">
      <c r="A14" s="4" t="s">
        <v>79</v>
      </c>
      <c r="C14" s="5" t="n">
        <v>20802</v>
      </c>
      <c r="E14" s="5" t="n">
        <v>49134</v>
      </c>
      <c r="G14" s="5" t="n">
        <v>199113</v>
      </c>
    </row>
    <row r="15" spans="1:7">
      <c r="A15" s="4" t="s">
        <v>80</v>
      </c>
      <c r="C15" s="5" t="n">
        <v>-3546</v>
      </c>
      <c r="E15" s="5" t="n">
        <v>-3781</v>
      </c>
      <c r="G15" s="5" t="n">
        <v>16129</v>
      </c>
    </row>
    <row r="16" spans="1:7">
      <c r="A16" s="4" t="s">
        <v>81</v>
      </c>
      <c r="B16" s="4" t="s">
        <v>76</v>
      </c>
      <c r="C16" s="5" t="n">
        <v>-3470</v>
      </c>
      <c r="E16" s="5" t="n">
        <v>-15268</v>
      </c>
      <c r="G16" s="5" t="n">
        <v>-41816</v>
      </c>
    </row>
    <row r="17" spans="1:7">
      <c r="A17" s="4" t="s">
        <v>82</v>
      </c>
      <c r="B17" s="4" t="s">
        <v>76</v>
      </c>
      <c r="C17" s="5" t="n">
        <v>5</v>
      </c>
      <c r="E17" s="5" t="n">
        <v>-82</v>
      </c>
      <c r="G17" s="5" t="n">
        <v>25</v>
      </c>
    </row>
    <row r="18" spans="1:7">
      <c r="A18" s="4" t="s">
        <v>83</v>
      </c>
      <c r="B18" s="4" t="s">
        <v>76</v>
      </c>
      <c r="C18" s="5" t="n">
        <v>-353</v>
      </c>
    </row>
    <row r="19" spans="1:7">
      <c r="A19" s="4" t="s">
        <v>84</v>
      </c>
      <c r="B19" s="4" t="s">
        <v>76</v>
      </c>
      <c r="E19" s="5" t="n">
        <v>-777</v>
      </c>
      <c r="G19" s="5" t="n">
        <v>-925</v>
      </c>
    </row>
    <row r="20" spans="1:7">
      <c r="A20" s="4" t="s">
        <v>85</v>
      </c>
      <c r="C20" s="5" t="n">
        <v>-7364</v>
      </c>
      <c r="E20" s="5" t="n">
        <v>-19908</v>
      </c>
      <c r="G20" s="5" t="n">
        <v>-26587</v>
      </c>
    </row>
    <row r="21" spans="1:7">
      <c r="A21" s="4" t="s">
        <v>86</v>
      </c>
      <c r="B21" s="4" t="s">
        <v>76</v>
      </c>
      <c r="E21" s="5" t="n">
        <v>-202</v>
      </c>
      <c r="G21" s="5" t="n">
        <v>-11503</v>
      </c>
    </row>
    <row r="22" spans="1:7">
      <c r="A22" s="4" t="s">
        <v>87</v>
      </c>
      <c r="C22" s="5" t="n">
        <v>-7364</v>
      </c>
      <c r="E22" s="5" t="n">
        <v>-19706</v>
      </c>
      <c r="G22" s="5" t="n">
        <v>-15084</v>
      </c>
    </row>
    <row r="23" spans="1:7">
      <c r="A23" s="4" t="s">
        <v>88</v>
      </c>
      <c r="C23" s="5" t="n">
        <v>-167</v>
      </c>
      <c r="E23" s="5" t="n">
        <v>2156</v>
      </c>
      <c r="G23" s="5" t="n">
        <v>20945</v>
      </c>
    </row>
    <row r="24" spans="1:7">
      <c r="A24" s="4" t="s">
        <v>89</v>
      </c>
      <c r="C24" s="5" t="n">
        <v>-7531</v>
      </c>
      <c r="E24" s="5" t="n">
        <v>-17550</v>
      </c>
      <c r="G24" s="5" t="n">
        <v>5861</v>
      </c>
    </row>
    <row r="25" spans="1:7">
      <c r="A25" s="4" t="s">
        <v>90</v>
      </c>
      <c r="C25" s="5" t="n">
        <v>-7531</v>
      </c>
      <c r="E25" s="5" t="n">
        <v>-17550</v>
      </c>
      <c r="G25" s="5" t="n">
        <v>5861</v>
      </c>
    </row>
    <row r="26" spans="1:7">
      <c r="A26" s="3" t="s">
        <v>91</v>
      </c>
    </row>
    <row r="27" spans="1:7">
      <c r="A27" s="4" t="s">
        <v>92</v>
      </c>
      <c r="C27" s="5" t="n">
        <v>-151</v>
      </c>
      <c r="E27" s="5" t="n">
        <v>-351</v>
      </c>
      <c r="G27" s="5" t="n">
        <v>117</v>
      </c>
    </row>
    <row r="28" spans="1:7">
      <c r="A28" s="4" t="s">
        <v>93</v>
      </c>
      <c r="C28" s="7" t="n">
        <v>-7380</v>
      </c>
      <c r="E28" s="7" t="n">
        <v>-17199</v>
      </c>
      <c r="G28" s="7" t="n">
        <v>5744</v>
      </c>
    </row>
    <row r="29" spans="1:7">
      <c r="A29" s="3" t="s">
        <v>94</v>
      </c>
    </row>
    <row r="30" spans="1:7">
      <c r="A30" s="4" t="s">
        <v>95</v>
      </c>
      <c r="C30" s="8" t="n">
        <v>-1.4</v>
      </c>
      <c r="E30" s="8" t="n">
        <v>-3.71</v>
      </c>
      <c r="G30" s="8" t="n">
        <v>-2.85</v>
      </c>
    </row>
    <row r="31" spans="1:7">
      <c r="A31" s="4" t="s">
        <v>96</v>
      </c>
      <c r="C31" s="8" t="n">
        <v>-0.03</v>
      </c>
      <c r="E31" s="8" t="n">
        <v>0.41</v>
      </c>
      <c r="G31" s="8" t="n">
        <v>3.96</v>
      </c>
    </row>
    <row r="32" spans="1:7">
      <c r="A32" s="3" t="s">
        <v>97</v>
      </c>
    </row>
    <row r="33" spans="1:7">
      <c r="A33" s="4" t="s">
        <v>98</v>
      </c>
      <c r="C33" s="5" t="n">
        <v>5139</v>
      </c>
      <c r="E33" s="5" t="n">
        <v>5208</v>
      </c>
      <c r="G33" s="5" t="n">
        <v>5186</v>
      </c>
    </row>
    <row r="34" spans="1:7">
      <c r="A34" s="4" t="s">
        <v>99</v>
      </c>
    </row>
    <row r="35" spans="1:7">
      <c r="A35" s="3" t="s">
        <v>69</v>
      </c>
    </row>
    <row r="36" spans="1:7">
      <c r="A36" s="4" t="s">
        <v>70</v>
      </c>
      <c r="D36" s="7" t="n">
        <v>36290</v>
      </c>
      <c r="F36" s="7" t="n">
        <v>129077</v>
      </c>
    </row>
    <row r="37" spans="1:7">
      <c r="A37" s="4" t="s">
        <v>71</v>
      </c>
      <c r="D37" s="5" t="n">
        <v>18778</v>
      </c>
      <c r="F37" s="5" t="n">
        <v>24446</v>
      </c>
    </row>
    <row r="38" spans="1:7">
      <c r="A38" s="4" t="s">
        <v>72</v>
      </c>
      <c r="D38" s="5" t="n">
        <v>2353</v>
      </c>
      <c r="F38" s="5" t="n">
        <v>-23248</v>
      </c>
    </row>
    <row r="39" spans="1:7">
      <c r="A39" s="4" t="s">
        <v>73</v>
      </c>
      <c r="D39" s="5" t="n">
        <v>57421</v>
      </c>
      <c r="F39" s="5" t="n">
        <v>130275</v>
      </c>
    </row>
    <row r="40" spans="1:7">
      <c r="A40" s="3" t="s">
        <v>74</v>
      </c>
    </row>
    <row r="41" spans="1:7">
      <c r="A41" s="4" t="s">
        <v>70</v>
      </c>
      <c r="D41" s="5" t="n">
        <v>18577</v>
      </c>
      <c r="F41" s="5" t="n">
        <v>80988</v>
      </c>
    </row>
    <row r="42" spans="1:7">
      <c r="A42" s="4" t="s">
        <v>71</v>
      </c>
      <c r="D42" s="5" t="n">
        <v>16121</v>
      </c>
      <c r="F42" s="5" t="n">
        <v>17427</v>
      </c>
    </row>
    <row r="43" spans="1:7">
      <c r="A43" s="4" t="s">
        <v>75</v>
      </c>
      <c r="B43" s="4" t="s">
        <v>76</v>
      </c>
      <c r="D43" s="5" t="n">
        <v>5128</v>
      </c>
      <c r="F43" s="5" t="n">
        <v>41038</v>
      </c>
    </row>
    <row r="44" spans="1:7">
      <c r="A44" s="4" t="s">
        <v>77</v>
      </c>
      <c r="D44" s="5" t="n">
        <v>20585</v>
      </c>
      <c r="F44" s="5" t="n">
        <v>73272</v>
      </c>
    </row>
    <row r="45" spans="1:7">
      <c r="A45" s="4" t="s">
        <v>79</v>
      </c>
      <c r="D45" s="5" t="n">
        <v>60411</v>
      </c>
      <c r="F45" s="5" t="n">
        <v>212725</v>
      </c>
    </row>
    <row r="46" spans="1:7">
      <c r="A46" s="4" t="s">
        <v>80</v>
      </c>
      <c r="D46" s="5" t="n">
        <v>-2990</v>
      </c>
      <c r="F46" s="5" t="n">
        <v>-82450</v>
      </c>
    </row>
    <row r="47" spans="1:7">
      <c r="A47" s="4" t="s">
        <v>81</v>
      </c>
      <c r="B47" s="4" t="s">
        <v>76</v>
      </c>
      <c r="D47" s="5" t="n">
        <v>-14087</v>
      </c>
      <c r="F47" s="5" t="n">
        <v>-71059</v>
      </c>
    </row>
    <row r="48" spans="1:7">
      <c r="A48" s="4" t="s">
        <v>82</v>
      </c>
      <c r="B48" s="4" t="s">
        <v>76</v>
      </c>
      <c r="D48" s="5" t="n">
        <v>-18</v>
      </c>
      <c r="F48" s="5" t="n">
        <v>-551</v>
      </c>
    </row>
    <row r="49" spans="1:7">
      <c r="A49" s="4" t="s">
        <v>100</v>
      </c>
      <c r="B49" s="4" t="s">
        <v>76</v>
      </c>
      <c r="F49" s="5" t="n">
        <v>26498</v>
      </c>
    </row>
    <row r="50" spans="1:7">
      <c r="A50" s="4" t="s">
        <v>83</v>
      </c>
      <c r="B50" s="4" t="s">
        <v>76</v>
      </c>
      <c r="D50" s="5" t="n">
        <v>-16614</v>
      </c>
      <c r="F50" s="5" t="n">
        <v>-16614</v>
      </c>
    </row>
    <row r="51" spans="1:7">
      <c r="A51" s="4" t="s">
        <v>84</v>
      </c>
      <c r="B51" s="4" t="s">
        <v>76</v>
      </c>
      <c r="D51" s="5" t="n">
        <v>-3063</v>
      </c>
      <c r="F51" s="5" t="n">
        <v>-3063</v>
      </c>
    </row>
    <row r="52" spans="1:7">
      <c r="A52" s="4" t="s">
        <v>85</v>
      </c>
      <c r="D52" s="5" t="n">
        <v>-36772</v>
      </c>
      <c r="F52" s="5" t="n">
        <v>-147239</v>
      </c>
    </row>
    <row r="53" spans="1:7">
      <c r="A53" s="4" t="s">
        <v>87</v>
      </c>
      <c r="D53" s="5" t="n">
        <v>-36772</v>
      </c>
      <c r="F53" s="5" t="n">
        <v>-147239</v>
      </c>
    </row>
    <row r="54" spans="1:7">
      <c r="A54" s="4" t="s">
        <v>88</v>
      </c>
      <c r="D54" s="5" t="n">
        <v>-11852</v>
      </c>
      <c r="F54" s="5" t="n">
        <v>-30191</v>
      </c>
    </row>
    <row r="55" spans="1:7">
      <c r="A55" s="4" t="s">
        <v>89</v>
      </c>
      <c r="D55" s="5" t="n">
        <v>-48624</v>
      </c>
      <c r="F55" s="5" t="n">
        <v>-177430</v>
      </c>
    </row>
    <row r="56" spans="1:7">
      <c r="A56" s="4" t="s">
        <v>101</v>
      </c>
      <c r="F56" s="5" t="n">
        <v>-4013</v>
      </c>
    </row>
    <row r="57" spans="1:7">
      <c r="A57" s="3" t="s">
        <v>91</v>
      </c>
    </row>
    <row r="58" spans="1:7">
      <c r="A58" s="4" t="s">
        <v>93</v>
      </c>
      <c r="D58" s="5" t="n">
        <v>-48624</v>
      </c>
      <c r="F58" s="5" t="n">
        <v>-181443</v>
      </c>
    </row>
    <row r="59" spans="1:7">
      <c r="A59" s="4" t="s">
        <v>102</v>
      </c>
      <c r="D59" s="5" t="n">
        <v>-47651</v>
      </c>
      <c r="F59" s="5" t="n">
        <v>-177814</v>
      </c>
    </row>
    <row r="60" spans="1:7">
      <c r="A60" s="4" t="s">
        <v>103</v>
      </c>
      <c r="D60" s="7" t="n">
        <v>-973</v>
      </c>
      <c r="F60" s="7" t="n">
        <v>-3629</v>
      </c>
    </row>
    <row r="61" spans="1:7">
      <c r="A61" s="3" t="s">
        <v>94</v>
      </c>
    </row>
    <row r="62" spans="1:7">
      <c r="A62" s="4" t="s">
        <v>95</v>
      </c>
      <c r="D62" s="8" t="n">
        <v>-0.35</v>
      </c>
      <c r="F62" s="8" t="n">
        <v>-1.44</v>
      </c>
    </row>
    <row r="63" spans="1:7">
      <c r="A63" s="4" t="s">
        <v>96</v>
      </c>
      <c r="D63" s="8" t="n">
        <v>-0.11</v>
      </c>
      <c r="F63" s="8" t="n">
        <v>-0.28</v>
      </c>
    </row>
    <row r="64" spans="1:7">
      <c r="A64" s="3" t="s">
        <v>97</v>
      </c>
    </row>
    <row r="65" spans="1:7">
      <c r="A65" s="4" t="s">
        <v>98</v>
      </c>
      <c r="D65" s="5" t="n">
        <v>104366</v>
      </c>
      <c r="F65" s="5" t="n">
        <v>102912</v>
      </c>
    </row>
    <row r="66" spans="1:7"/>
    <row r="67" spans="1:7">
      <c r="A67" s="4" t="s">
        <v>76</v>
      </c>
      <c r="B67" s="4" t="s">
        <v>104</v>
      </c>
    </row>
  </sheetData>
  <mergeCells count="3">
    <mergeCell ref="A1:B2"/>
    <mergeCell ref="A66:F66"/>
    <mergeCell ref="B67:F6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378</v>
      </c>
      <c r="B1" s="2" t="s">
        <v>63</v>
      </c>
      <c r="C1" s="2" t="s">
        <v>64</v>
      </c>
      <c r="D1" s="2" t="s">
        <v>65</v>
      </c>
      <c r="E1" s="2" t="s">
        <v>66</v>
      </c>
      <c r="F1" s="2" t="s">
        <v>1</v>
      </c>
    </row>
    <row r="2" spans="1:6">
      <c r="B2" s="2" t="s">
        <v>67</v>
      </c>
      <c r="C2" s="2" t="s">
        <v>68</v>
      </c>
      <c r="D2" s="2" t="s">
        <v>2</v>
      </c>
      <c r="E2" s="2" t="s">
        <v>68</v>
      </c>
      <c r="F2" s="2" t="s">
        <v>2</v>
      </c>
    </row>
    <row r="3" spans="1:6">
      <c r="A3" s="3" t="s">
        <v>379</v>
      </c>
    </row>
    <row r="4" spans="1:6">
      <c r="A4" s="4" t="s">
        <v>380</v>
      </c>
      <c r="B4" s="5" t="n">
        <v>5139</v>
      </c>
      <c r="D4" s="5" t="n">
        <v>5208</v>
      </c>
      <c r="F4" s="5" t="n">
        <v>5186</v>
      </c>
    </row>
    <row r="5" spans="1:6">
      <c r="A5" s="4" t="s">
        <v>381</v>
      </c>
      <c r="B5" s="5" t="n">
        <v>5139</v>
      </c>
      <c r="D5" s="5" t="n">
        <v>5208</v>
      </c>
      <c r="F5" s="5" t="n">
        <v>5186</v>
      </c>
    </row>
    <row r="6" spans="1:6">
      <c r="A6" s="4" t="s">
        <v>99</v>
      </c>
    </row>
    <row r="7" spans="1:6">
      <c r="A7" s="3" t="s">
        <v>379</v>
      </c>
    </row>
    <row r="8" spans="1:6">
      <c r="A8" s="4" t="s">
        <v>380</v>
      </c>
      <c r="C8" s="5" t="n">
        <v>104366</v>
      </c>
      <c r="E8" s="5" t="n">
        <v>102912</v>
      </c>
    </row>
    <row r="9" spans="1:6">
      <c r="A9" s="4" t="s">
        <v>381</v>
      </c>
      <c r="C9" s="5" t="n">
        <v>104366</v>
      </c>
      <c r="E9" s="5" t="n">
        <v>1029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382</v>
      </c>
      <c r="B1" s="2" t="s">
        <v>63</v>
      </c>
      <c r="C1" s="2" t="s">
        <v>64</v>
      </c>
      <c r="D1" s="2" t="s">
        <v>65</v>
      </c>
      <c r="E1" s="2" t="s">
        <v>66</v>
      </c>
      <c r="F1" s="2" t="s">
        <v>1</v>
      </c>
    </row>
    <row r="2" spans="1:6">
      <c r="B2" s="2" t="s">
        <v>67</v>
      </c>
      <c r="C2" s="2" t="s">
        <v>68</v>
      </c>
      <c r="D2" s="2" t="s">
        <v>2</v>
      </c>
      <c r="E2" s="2" t="s">
        <v>68</v>
      </c>
      <c r="F2" s="2" t="s">
        <v>2</v>
      </c>
    </row>
    <row r="3" spans="1:6">
      <c r="A3" s="4" t="s">
        <v>383</v>
      </c>
    </row>
    <row r="4" spans="1:6">
      <c r="A4" s="3" t="s">
        <v>379</v>
      </c>
    </row>
    <row r="5" spans="1:6">
      <c r="A5" s="4" t="s">
        <v>384</v>
      </c>
      <c r="D5" s="5" t="n">
        <v>186000</v>
      </c>
      <c r="F5" s="5" t="n">
        <v>278000</v>
      </c>
    </row>
    <row r="6" spans="1:6">
      <c r="A6" s="4" t="s">
        <v>385</v>
      </c>
    </row>
    <row r="7" spans="1:6">
      <c r="A7" s="3" t="s">
        <v>379</v>
      </c>
    </row>
    <row r="8" spans="1:6">
      <c r="A8" s="4" t="s">
        <v>384</v>
      </c>
      <c r="B8" s="5" t="n">
        <v>278000</v>
      </c>
    </row>
    <row r="9" spans="1:6">
      <c r="A9" s="4" t="s">
        <v>386</v>
      </c>
    </row>
    <row r="10" spans="1:6">
      <c r="A10" s="3" t="s">
        <v>379</v>
      </c>
    </row>
    <row r="11" spans="1:6">
      <c r="A11" s="4" t="s">
        <v>384</v>
      </c>
      <c r="C11" s="5" t="n">
        <v>247000</v>
      </c>
      <c r="E11" s="5" t="n">
        <v>274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7</v>
      </c>
      <c r="B1" s="2" t="s">
        <v>388</v>
      </c>
      <c r="C1" s="2" t="s">
        <v>389</v>
      </c>
      <c r="D1" s="2" t="s">
        <v>390</v>
      </c>
      <c r="E1" s="2" t="s">
        <v>67</v>
      </c>
      <c r="F1" s="2" t="s">
        <v>2</v>
      </c>
      <c r="G1" s="2" t="s">
        <v>2</v>
      </c>
    </row>
    <row r="2" spans="1:7">
      <c r="A2" s="3" t="s">
        <v>391</v>
      </c>
    </row>
    <row r="3" spans="1:7">
      <c r="A3" s="4" t="s">
        <v>392</v>
      </c>
      <c r="G3" s="7" t="n">
        <v>109073</v>
      </c>
    </row>
    <row r="4" spans="1:7">
      <c r="A4" s="4" t="s">
        <v>393</v>
      </c>
      <c r="E4" s="7" t="n">
        <v>-5</v>
      </c>
      <c r="G4" s="5" t="n">
        <v>347</v>
      </c>
    </row>
    <row r="5" spans="1:7">
      <c r="A5" s="4" t="s">
        <v>330</v>
      </c>
    </row>
    <row r="6" spans="1:7">
      <c r="A6" s="3" t="s">
        <v>391</v>
      </c>
    </row>
    <row r="7" spans="1:7">
      <c r="A7" s="4" t="s">
        <v>392</v>
      </c>
      <c r="D7" s="7" t="n">
        <v>65600</v>
      </c>
    </row>
    <row r="8" spans="1:7">
      <c r="A8" s="4" t="s">
        <v>331</v>
      </c>
      <c r="B8" s="7" t="n">
        <v>10400</v>
      </c>
    </row>
    <row r="9" spans="1:7">
      <c r="A9" s="4" t="s">
        <v>227</v>
      </c>
    </row>
    <row r="10" spans="1:7">
      <c r="A10" s="3" t="s">
        <v>391</v>
      </c>
    </row>
    <row r="11" spans="1:7">
      <c r="A11" s="4" t="s">
        <v>394</v>
      </c>
      <c r="G11" s="5" t="n">
        <v>4300</v>
      </c>
    </row>
    <row r="12" spans="1:7">
      <c r="A12" s="4" t="s">
        <v>339</v>
      </c>
    </row>
    <row r="13" spans="1:7">
      <c r="A13" s="3" t="s">
        <v>391</v>
      </c>
    </row>
    <row r="14" spans="1:7">
      <c r="A14" s="4" t="s">
        <v>331</v>
      </c>
      <c r="B14" s="7" t="n">
        <v>10400</v>
      </c>
    </row>
    <row r="15" spans="1:7">
      <c r="A15" s="4" t="s">
        <v>230</v>
      </c>
    </row>
    <row r="16" spans="1:7">
      <c r="A16" s="3" t="s">
        <v>391</v>
      </c>
    </row>
    <row r="17" spans="1:7">
      <c r="A17" s="4" t="s">
        <v>395</v>
      </c>
      <c r="C17" s="7" t="n">
        <v>103500</v>
      </c>
    </row>
    <row r="18" spans="1:7">
      <c r="A18" s="4" t="s">
        <v>396</v>
      </c>
      <c r="G18" s="5" t="n">
        <v>38200</v>
      </c>
    </row>
    <row r="19" spans="1:7">
      <c r="A19" s="4" t="s">
        <v>393</v>
      </c>
      <c r="F19" s="7" t="n">
        <v>5200</v>
      </c>
      <c r="G19" s="7" t="n">
        <v>5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 customWidth="1" max="7" min="7" width="15"/>
    <col customWidth="1" max="8" min="8" width="14"/>
  </cols>
  <sheetData>
    <row r="1" spans="1:8">
      <c r="A1" s="1" t="s">
        <v>397</v>
      </c>
      <c r="C1" s="2" t="s">
        <v>63</v>
      </c>
      <c r="D1" s="2" t="s">
        <v>64</v>
      </c>
      <c r="E1" s="2" t="s">
        <v>65</v>
      </c>
      <c r="F1" s="2" t="s">
        <v>66</v>
      </c>
      <c r="G1" s="2" t="s">
        <v>1</v>
      </c>
    </row>
    <row r="2" spans="1:8">
      <c r="C2" s="2" t="s">
        <v>67</v>
      </c>
      <c r="D2" s="2" t="s">
        <v>68</v>
      </c>
      <c r="E2" s="2" t="s">
        <v>2</v>
      </c>
      <c r="F2" s="2" t="s">
        <v>68</v>
      </c>
      <c r="G2" s="2" t="s">
        <v>2</v>
      </c>
      <c r="H2" s="2" t="s">
        <v>25</v>
      </c>
    </row>
    <row r="3" spans="1:8">
      <c r="A3" s="3" t="s">
        <v>74</v>
      </c>
    </row>
    <row r="4" spans="1:8">
      <c r="A4" s="4" t="s">
        <v>398</v>
      </c>
      <c r="E4" s="7" t="n">
        <v>5177</v>
      </c>
      <c r="G4" s="7" t="n">
        <v>43369</v>
      </c>
    </row>
    <row r="5" spans="1:8">
      <c r="A5" s="4" t="s">
        <v>86</v>
      </c>
      <c r="E5" s="5" t="n">
        <v>200</v>
      </c>
      <c r="G5" s="5" t="n">
        <v>11500</v>
      </c>
    </row>
    <row r="6" spans="1:8">
      <c r="A6" s="3" t="s">
        <v>26</v>
      </c>
    </row>
    <row r="7" spans="1:8">
      <c r="A7" s="4" t="s">
        <v>33</v>
      </c>
      <c r="H7" s="7" t="n">
        <v>8271</v>
      </c>
    </row>
    <row r="8" spans="1:8">
      <c r="A8" s="4" t="s">
        <v>399</v>
      </c>
      <c r="H8" s="5" t="n">
        <v>114405</v>
      </c>
    </row>
    <row r="9" spans="1:8">
      <c r="A9" s="3" t="s">
        <v>39</v>
      </c>
    </row>
    <row r="10" spans="1:8">
      <c r="A10" s="4" t="s">
        <v>49</v>
      </c>
      <c r="H10" s="5" t="n">
        <v>9461</v>
      </c>
    </row>
    <row r="11" spans="1:8">
      <c r="A11" s="4" t="s">
        <v>400</v>
      </c>
      <c r="H11" s="5" t="n">
        <v>62405</v>
      </c>
    </row>
    <row r="12" spans="1:8">
      <c r="A12" s="4" t="s">
        <v>227</v>
      </c>
    </row>
    <row r="13" spans="1:8">
      <c r="A13" s="3" t="s">
        <v>69</v>
      </c>
    </row>
    <row r="14" spans="1:8">
      <c r="A14" s="4" t="s">
        <v>70</v>
      </c>
      <c r="C14" s="7" t="n">
        <v>1197</v>
      </c>
      <c r="E14" s="5" t="n">
        <v>288</v>
      </c>
      <c r="G14" s="5" t="n">
        <v>21213</v>
      </c>
    </row>
    <row r="15" spans="1:8">
      <c r="A15" s="4" t="s">
        <v>71</v>
      </c>
      <c r="C15" s="5" t="n">
        <v>1320</v>
      </c>
      <c r="G15" s="5" t="n">
        <v>5114</v>
      </c>
    </row>
    <row r="16" spans="1:8">
      <c r="A16" s="4" t="s">
        <v>72</v>
      </c>
      <c r="C16" s="5" t="n">
        <v>750</v>
      </c>
      <c r="G16" s="5" t="n">
        <v>4955</v>
      </c>
    </row>
    <row r="17" spans="1:8">
      <c r="A17" s="4" t="s">
        <v>73</v>
      </c>
      <c r="C17" s="5" t="n">
        <v>3267</v>
      </c>
      <c r="E17" s="5" t="n">
        <v>288</v>
      </c>
      <c r="G17" s="5" t="n">
        <v>31282</v>
      </c>
    </row>
    <row r="18" spans="1:8">
      <c r="A18" s="3" t="s">
        <v>74</v>
      </c>
    </row>
    <row r="19" spans="1:8">
      <c r="A19" s="4" t="s">
        <v>70</v>
      </c>
      <c r="C19" s="5" t="n">
        <v>760</v>
      </c>
      <c r="E19" s="5" t="n">
        <v>924</v>
      </c>
      <c r="G19" s="5" t="n">
        <v>9091</v>
      </c>
    </row>
    <row r="20" spans="1:8">
      <c r="A20" s="4" t="s">
        <v>71</v>
      </c>
      <c r="C20" s="5" t="n">
        <v>1074</v>
      </c>
      <c r="E20" s="5" t="n">
        <v>597</v>
      </c>
      <c r="G20" s="5" t="n">
        <v>5824</v>
      </c>
    </row>
    <row r="21" spans="1:8">
      <c r="A21" s="4" t="s">
        <v>77</v>
      </c>
      <c r="C21" s="5" t="n">
        <v>869</v>
      </c>
      <c r="G21" s="5" t="n">
        <v>4842</v>
      </c>
    </row>
    <row r="22" spans="1:8">
      <c r="A22" s="4" t="s">
        <v>75</v>
      </c>
      <c r="C22" s="5" t="n">
        <v>395</v>
      </c>
      <c r="E22" s="5" t="n">
        <v>298</v>
      </c>
      <c r="G22" s="5" t="n">
        <v>4378</v>
      </c>
    </row>
    <row r="23" spans="1:8">
      <c r="A23" s="4" t="s">
        <v>398</v>
      </c>
      <c r="C23" s="5" t="n">
        <v>-4</v>
      </c>
      <c r="E23" s="5" t="n">
        <v>-4319</v>
      </c>
      <c r="G23" s="5" t="n">
        <v>-32921</v>
      </c>
    </row>
    <row r="24" spans="1:8">
      <c r="A24" s="4" t="s">
        <v>401</v>
      </c>
      <c r="G24" s="5" t="n">
        <v>4272</v>
      </c>
    </row>
    <row r="25" spans="1:8">
      <c r="A25" s="4" t="s">
        <v>81</v>
      </c>
      <c r="C25" s="5" t="n">
        <v>340</v>
      </c>
      <c r="E25" s="5" t="n">
        <v>115</v>
      </c>
      <c r="G25" s="5" t="n">
        <v>2769</v>
      </c>
    </row>
    <row r="26" spans="1:8">
      <c r="A26" s="4" t="s">
        <v>127</v>
      </c>
      <c r="E26" s="5" t="n">
        <v>541</v>
      </c>
      <c r="G26" s="5" t="n">
        <v>541</v>
      </c>
    </row>
    <row r="27" spans="1:8">
      <c r="A27" s="4" t="s">
        <v>79</v>
      </c>
      <c r="C27" s="5" t="n">
        <v>3434</v>
      </c>
      <c r="E27" s="5" t="n">
        <v>-1844</v>
      </c>
      <c r="G27" s="5" t="n">
        <v>-1204</v>
      </c>
    </row>
    <row r="28" spans="1:8">
      <c r="A28" s="4" t="s">
        <v>402</v>
      </c>
      <c r="C28" s="5" t="n">
        <v>-167</v>
      </c>
      <c r="E28" s="5" t="n">
        <v>2132</v>
      </c>
      <c r="G28" s="5" t="n">
        <v>32486</v>
      </c>
    </row>
    <row r="29" spans="1:8">
      <c r="A29" s="4" t="s">
        <v>86</v>
      </c>
      <c r="E29" s="5" t="n">
        <v>-24</v>
      </c>
      <c r="G29" s="5" t="n">
        <v>11541</v>
      </c>
    </row>
    <row r="30" spans="1:8">
      <c r="A30" s="4" t="s">
        <v>88</v>
      </c>
      <c r="C30" s="5" t="n">
        <v>-167</v>
      </c>
      <c r="E30" s="5" t="n">
        <v>2156</v>
      </c>
      <c r="G30" s="5" t="n">
        <v>20945</v>
      </c>
    </row>
    <row r="31" spans="1:8">
      <c r="A31" s="3" t="s">
        <v>26</v>
      </c>
    </row>
    <row r="32" spans="1:8">
      <c r="A32" s="4" t="s">
        <v>28</v>
      </c>
      <c r="H32" s="5" t="n">
        <v>7254</v>
      </c>
    </row>
    <row r="33" spans="1:8">
      <c r="A33" s="4" t="s">
        <v>31</v>
      </c>
      <c r="H33" s="5" t="n">
        <v>1017</v>
      </c>
    </row>
    <row r="34" spans="1:8">
      <c r="A34" s="4" t="s">
        <v>33</v>
      </c>
      <c r="H34" s="5" t="n">
        <v>8271</v>
      </c>
    </row>
    <row r="35" spans="1:8">
      <c r="A35" s="4" t="s">
        <v>34</v>
      </c>
      <c r="H35" s="5" t="n">
        <v>113956</v>
      </c>
    </row>
    <row r="36" spans="1:8">
      <c r="A36" s="4" t="s">
        <v>403</v>
      </c>
      <c r="H36" s="5" t="n">
        <v>449</v>
      </c>
    </row>
    <row r="37" spans="1:8">
      <c r="A37" s="4" t="s">
        <v>399</v>
      </c>
      <c r="H37" s="5" t="n">
        <v>114405</v>
      </c>
    </row>
    <row r="38" spans="1:8">
      <c r="A38" s="4" t="s">
        <v>404</v>
      </c>
      <c r="H38" s="5" t="n">
        <v>122676</v>
      </c>
    </row>
    <row r="39" spans="1:8">
      <c r="A39" s="3" t="s">
        <v>39</v>
      </c>
    </row>
    <row r="40" spans="1:8">
      <c r="A40" s="4" t="s">
        <v>40</v>
      </c>
      <c r="H40" s="5" t="n">
        <v>2516</v>
      </c>
    </row>
    <row r="41" spans="1:8">
      <c r="A41" s="4" t="s">
        <v>42</v>
      </c>
      <c r="H41" s="5" t="n">
        <v>4279</v>
      </c>
    </row>
    <row r="42" spans="1:8">
      <c r="A42" s="4" t="s">
        <v>405</v>
      </c>
      <c r="H42" s="5" t="n">
        <v>2666</v>
      </c>
    </row>
    <row r="43" spans="1:8">
      <c r="A43" s="4" t="s">
        <v>49</v>
      </c>
      <c r="H43" s="5" t="n">
        <v>9461</v>
      </c>
    </row>
    <row r="44" spans="1:8">
      <c r="A44" s="4" t="s">
        <v>50</v>
      </c>
      <c r="H44" s="5" t="n">
        <v>1407</v>
      </c>
    </row>
    <row r="45" spans="1:8">
      <c r="A45" s="4" t="s">
        <v>51</v>
      </c>
      <c r="H45" s="5" t="n">
        <v>60316</v>
      </c>
    </row>
    <row r="46" spans="1:8">
      <c r="A46" s="4" t="s">
        <v>52</v>
      </c>
      <c r="H46" s="5" t="n">
        <v>682</v>
      </c>
    </row>
    <row r="47" spans="1:8">
      <c r="A47" s="4" t="s">
        <v>400</v>
      </c>
      <c r="H47" s="5" t="n">
        <v>62405</v>
      </c>
    </row>
    <row r="48" spans="1:8">
      <c r="A48" s="4" t="s">
        <v>406</v>
      </c>
      <c r="H48" s="7" t="n">
        <v>71866</v>
      </c>
    </row>
    <row r="49" spans="1:8">
      <c r="A49" s="4" t="s">
        <v>407</v>
      </c>
    </row>
    <row r="50" spans="1:8">
      <c r="A50" s="3" t="s">
        <v>69</v>
      </c>
    </row>
    <row r="51" spans="1:8">
      <c r="A51" s="4" t="s">
        <v>70</v>
      </c>
      <c r="D51" s="7" t="n">
        <v>2917</v>
      </c>
      <c r="F51" s="7" t="n">
        <v>10037</v>
      </c>
    </row>
    <row r="52" spans="1:8">
      <c r="A52" s="4" t="s">
        <v>71</v>
      </c>
      <c r="D52" s="5" t="n">
        <v>3621</v>
      </c>
      <c r="F52" s="5" t="n">
        <v>12100</v>
      </c>
    </row>
    <row r="53" spans="1:8">
      <c r="A53" s="4" t="s">
        <v>72</v>
      </c>
      <c r="D53" s="5" t="n">
        <v>875</v>
      </c>
      <c r="F53" s="5" t="n">
        <v>-667</v>
      </c>
    </row>
    <row r="54" spans="1:8">
      <c r="A54" s="4" t="s">
        <v>73</v>
      </c>
      <c r="D54" s="5" t="n">
        <v>7413</v>
      </c>
      <c r="F54" s="5" t="n">
        <v>21470</v>
      </c>
    </row>
    <row r="55" spans="1:8">
      <c r="A55" s="3" t="s">
        <v>74</v>
      </c>
    </row>
    <row r="56" spans="1:8">
      <c r="A56" s="4" t="s">
        <v>70</v>
      </c>
      <c r="D56" s="5" t="n">
        <v>1454</v>
      </c>
      <c r="F56" s="5" t="n">
        <v>6244</v>
      </c>
    </row>
    <row r="57" spans="1:8">
      <c r="A57" s="4" t="s">
        <v>71</v>
      </c>
      <c r="D57" s="5" t="n">
        <v>2312</v>
      </c>
      <c r="F57" s="5" t="n">
        <v>9801</v>
      </c>
    </row>
    <row r="58" spans="1:8">
      <c r="A58" s="4" t="s">
        <v>77</v>
      </c>
      <c r="D58" s="5" t="n">
        <v>2693</v>
      </c>
      <c r="F58" s="5" t="n">
        <v>9059</v>
      </c>
    </row>
    <row r="59" spans="1:8">
      <c r="A59" s="4" t="s">
        <v>75</v>
      </c>
      <c r="D59" s="5" t="n">
        <v>12044</v>
      </c>
      <c r="F59" s="5" t="n">
        <v>16974</v>
      </c>
    </row>
    <row r="60" spans="1:8">
      <c r="A60" s="4" t="s">
        <v>398</v>
      </c>
      <c r="D60" s="5" t="n">
        <v>-50</v>
      </c>
      <c r="F60" s="5" t="n">
        <v>-72</v>
      </c>
    </row>
    <row r="61" spans="1:8">
      <c r="A61" s="4" t="s">
        <v>81</v>
      </c>
      <c r="D61" s="5" t="n">
        <v>842</v>
      </c>
      <c r="F61" s="5" t="n">
        <v>3529</v>
      </c>
    </row>
    <row r="62" spans="1:8">
      <c r="A62" s="4" t="s">
        <v>127</v>
      </c>
      <c r="D62" s="5" t="n">
        <v>-30</v>
      </c>
      <c r="F62" s="5" t="n">
        <v>6126</v>
      </c>
    </row>
    <row r="63" spans="1:8">
      <c r="A63" s="4" t="s">
        <v>79</v>
      </c>
      <c r="D63" s="5" t="n">
        <v>19265</v>
      </c>
      <c r="F63" s="5" t="n">
        <v>51661</v>
      </c>
    </row>
    <row r="64" spans="1:8">
      <c r="A64" s="4" t="s">
        <v>402</v>
      </c>
      <c r="D64" s="5" t="n">
        <v>-11852</v>
      </c>
      <c r="F64" s="5" t="n">
        <v>-30191</v>
      </c>
    </row>
    <row r="65" spans="1:8">
      <c r="A65" s="4" t="s">
        <v>88</v>
      </c>
      <c r="D65" s="5" t="n">
        <v>-11852</v>
      </c>
      <c r="F65" s="5" t="n">
        <v>-30191</v>
      </c>
    </row>
    <row r="66" spans="1:8">
      <c r="A66" s="4" t="s">
        <v>230</v>
      </c>
    </row>
    <row r="67" spans="1:8">
      <c r="A67" s="3" t="s">
        <v>74</v>
      </c>
    </row>
    <row r="68" spans="1:8">
      <c r="A68" s="4" t="s">
        <v>398</v>
      </c>
      <c r="G68" s="5" t="n">
        <v>38200</v>
      </c>
    </row>
    <row r="69" spans="1:8">
      <c r="A69" s="4" t="s">
        <v>402</v>
      </c>
      <c r="B69" s="4" t="s">
        <v>76</v>
      </c>
      <c r="C69" s="7" t="n">
        <v>532</v>
      </c>
      <c r="E69" s="7" t="n">
        <v>-4292</v>
      </c>
      <c r="G69" s="7" t="n">
        <v>-38379</v>
      </c>
    </row>
    <row r="70" spans="1:8">
      <c r="A70" s="4" t="s">
        <v>408</v>
      </c>
    </row>
    <row r="71" spans="1:8">
      <c r="A71" s="3" t="s">
        <v>74</v>
      </c>
    </row>
    <row r="72" spans="1:8">
      <c r="A72" s="4" t="s">
        <v>402</v>
      </c>
      <c r="B72" s="4" t="s">
        <v>76</v>
      </c>
      <c r="D72" s="7" t="n">
        <v>1253</v>
      </c>
      <c r="F72" s="7" t="n">
        <v>2011</v>
      </c>
    </row>
    <row r="73" spans="1:8"/>
    <row r="74" spans="1:8">
      <c r="A74" s="4" t="s">
        <v>76</v>
      </c>
      <c r="B74" s="4" t="s">
        <v>409</v>
      </c>
    </row>
  </sheetData>
  <mergeCells count="3">
    <mergeCell ref="A1:B2"/>
    <mergeCell ref="A73:G73"/>
    <mergeCell ref="B74:G7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10</v>
      </c>
      <c r="B1" s="2" t="s">
        <v>63</v>
      </c>
      <c r="C1" s="2" t="s">
        <v>65</v>
      </c>
      <c r="D1" s="2" t="s">
        <v>1</v>
      </c>
    </row>
    <row r="2" spans="1:4">
      <c r="B2" s="2" t="s">
        <v>67</v>
      </c>
      <c r="C2" s="2" t="s">
        <v>2</v>
      </c>
      <c r="D2" s="2" t="s">
        <v>2</v>
      </c>
    </row>
    <row r="3" spans="1:4">
      <c r="A3" s="3" t="s">
        <v>391</v>
      </c>
    </row>
    <row r="4" spans="1:4">
      <c r="A4" s="4" t="s">
        <v>393</v>
      </c>
      <c r="B4" s="7" t="n">
        <v>-5</v>
      </c>
      <c r="D4" s="7" t="n">
        <v>347</v>
      </c>
    </row>
    <row r="5" spans="1:4">
      <c r="A5" s="4" t="s">
        <v>78</v>
      </c>
      <c r="C5" s="7" t="n">
        <v>5177</v>
      </c>
      <c r="D5" s="5" t="n">
        <v>43369</v>
      </c>
    </row>
    <row r="6" spans="1:4">
      <c r="A6" s="4" t="s">
        <v>230</v>
      </c>
    </row>
    <row r="7" spans="1:4">
      <c r="A7" s="3" t="s">
        <v>391</v>
      </c>
    </row>
    <row r="8" spans="1:4">
      <c r="A8" s="4" t="s">
        <v>393</v>
      </c>
      <c r="C8" s="7" t="n">
        <v>5200</v>
      </c>
      <c r="D8" s="5" t="n">
        <v>5200</v>
      </c>
    </row>
    <row r="9" spans="1:4">
      <c r="A9" s="4" t="s">
        <v>78</v>
      </c>
      <c r="D9" s="7" t="n">
        <v>38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3" t="s">
        <v>168</v>
      </c>
    </row>
    <row r="3" spans="1:3">
      <c r="A3" s="4" t="s">
        <v>412</v>
      </c>
      <c r="B3" s="7" t="n">
        <v>519147</v>
      </c>
      <c r="C3" s="7" t="n">
        <v>608901</v>
      </c>
    </row>
    <row r="4" spans="1:3">
      <c r="A4" s="4" t="s">
        <v>413</v>
      </c>
      <c r="B4" s="5" t="n">
        <v>52767</v>
      </c>
      <c r="C4" s="5" t="n">
        <v>73057</v>
      </c>
    </row>
    <row r="5" spans="1:3">
      <c r="A5" s="4" t="s">
        <v>414</v>
      </c>
      <c r="B5" s="5" t="n">
        <v>8690</v>
      </c>
      <c r="C5" s="5" t="n">
        <v>8081</v>
      </c>
    </row>
    <row r="6" spans="1:3">
      <c r="A6" s="4" t="s">
        <v>415</v>
      </c>
      <c r="B6" s="5" t="n">
        <v>580604</v>
      </c>
      <c r="C6" s="5" t="n">
        <v>690039</v>
      </c>
    </row>
    <row r="7" spans="1:3">
      <c r="A7" s="4" t="s">
        <v>416</v>
      </c>
      <c r="B7" s="5" t="n">
        <v>-53207</v>
      </c>
      <c r="C7" s="5" t="n">
        <v>-19270</v>
      </c>
    </row>
    <row r="8" spans="1:3">
      <c r="A8" s="4" t="s">
        <v>417</v>
      </c>
      <c r="B8" s="7" t="n">
        <v>527397</v>
      </c>
      <c r="C8" s="7" t="n">
        <v>6707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418</v>
      </c>
      <c r="B1" s="2" t="s">
        <v>63</v>
      </c>
      <c r="C1" s="2" t="s">
        <v>64</v>
      </c>
      <c r="D1" s="2" t="s">
        <v>65</v>
      </c>
      <c r="E1" s="2" t="s">
        <v>66</v>
      </c>
      <c r="F1" s="2" t="s">
        <v>1</v>
      </c>
    </row>
    <row r="2" spans="1:6">
      <c r="B2" s="2" t="s">
        <v>67</v>
      </c>
      <c r="C2" s="2" t="s">
        <v>68</v>
      </c>
      <c r="D2" s="2" t="s">
        <v>2</v>
      </c>
      <c r="E2" s="2" t="s">
        <v>68</v>
      </c>
      <c r="F2" s="2" t="s">
        <v>2</v>
      </c>
    </row>
    <row r="3" spans="1:6">
      <c r="A3" s="3" t="s">
        <v>419</v>
      </c>
    </row>
    <row r="4" spans="1:6">
      <c r="A4" s="4" t="s">
        <v>420</v>
      </c>
      <c r="B4" s="9" t="n">
        <v>3.5</v>
      </c>
      <c r="F4" s="9" t="n">
        <v>0.7</v>
      </c>
    </row>
    <row r="5" spans="1:6">
      <c r="A5" s="4" t="s">
        <v>421</v>
      </c>
      <c r="B5" s="4" t="s">
        <v>422</v>
      </c>
      <c r="D5" s="4" t="s">
        <v>423</v>
      </c>
      <c r="F5" s="4" t="s">
        <v>424</v>
      </c>
    </row>
    <row r="6" spans="1:6">
      <c r="A6" s="4" t="s">
        <v>425</v>
      </c>
      <c r="B6" s="9" t="n">
        <v>0.7</v>
      </c>
      <c r="D6" s="9" t="n">
        <v>0.2</v>
      </c>
      <c r="F6" s="9" t="n">
        <v>0.4</v>
      </c>
    </row>
    <row r="7" spans="1:6">
      <c r="A7" s="4" t="s">
        <v>426</v>
      </c>
    </row>
    <row r="8" spans="1:6">
      <c r="A8" s="3" t="s">
        <v>419</v>
      </c>
    </row>
    <row r="9" spans="1:6">
      <c r="A9" s="4" t="s">
        <v>427</v>
      </c>
      <c r="B9" s="9" t="n">
        <v>0.5</v>
      </c>
      <c r="D9" s="9" t="n">
        <v>0.4</v>
      </c>
      <c r="F9" s="9" t="n">
        <v>1.1</v>
      </c>
    </row>
    <row r="10" spans="1:6">
      <c r="A10" s="4" t="s">
        <v>99</v>
      </c>
    </row>
    <row r="11" spans="1:6">
      <c r="A11" s="3" t="s">
        <v>419</v>
      </c>
    </row>
    <row r="12" spans="1:6">
      <c r="A12" s="4" t="s">
        <v>420</v>
      </c>
      <c r="E12" s="9" t="n">
        <v>19.6</v>
      </c>
    </row>
    <row r="13" spans="1:6">
      <c r="A13" s="4" t="s">
        <v>421</v>
      </c>
      <c r="C13" s="4" t="s">
        <v>428</v>
      </c>
      <c r="E13" s="4" t="s">
        <v>429</v>
      </c>
    </row>
    <row r="14" spans="1:6">
      <c r="A14" s="4" t="s">
        <v>425</v>
      </c>
      <c r="C14" s="9" t="n">
        <v>1.7</v>
      </c>
      <c r="E14" s="9" t="n">
        <v>6.5</v>
      </c>
    </row>
    <row r="15" spans="1:6">
      <c r="A15" s="4" t="s">
        <v>430</v>
      </c>
    </row>
    <row r="16" spans="1:6">
      <c r="A16" s="3" t="s">
        <v>419</v>
      </c>
    </row>
    <row r="17" spans="1:6">
      <c r="A17" s="4" t="s">
        <v>427</v>
      </c>
      <c r="C17" s="9" t="n">
        <v>1.3</v>
      </c>
      <c r="E17" s="9" t="n">
        <v>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5</v>
      </c>
    </row>
    <row r="2" spans="1:3">
      <c r="A2" s="3" t="s">
        <v>432</v>
      </c>
    </row>
    <row r="3" spans="1:3">
      <c r="A3" s="4" t="s">
        <v>433</v>
      </c>
      <c r="B3" s="7" t="n">
        <v>-1711</v>
      </c>
      <c r="C3" s="7" t="n">
        <v>-2021</v>
      </c>
    </row>
    <row r="4" spans="1:3">
      <c r="A4" s="4" t="s">
        <v>434</v>
      </c>
      <c r="B4" s="5" t="n">
        <v>538085</v>
      </c>
      <c r="C4" s="5" t="n">
        <v>694810</v>
      </c>
    </row>
    <row r="5" spans="1:3">
      <c r="A5" s="4" t="s">
        <v>435</v>
      </c>
      <c r="B5" s="5" t="n">
        <v>-538085</v>
      </c>
      <c r="C5" s="5" t="n">
        <v>-694810</v>
      </c>
    </row>
    <row r="6" spans="1:3">
      <c r="A6" s="4" t="s">
        <v>256</v>
      </c>
    </row>
    <row r="7" spans="1:3">
      <c r="A7" s="3" t="s">
        <v>432</v>
      </c>
    </row>
    <row r="8" spans="1:3">
      <c r="A8" s="4" t="s">
        <v>436</v>
      </c>
      <c r="B8" s="5" t="n">
        <v>256273</v>
      </c>
      <c r="C8" s="5" t="n">
        <v>435809</v>
      </c>
    </row>
    <row r="9" spans="1:3">
      <c r="A9" s="4" t="s">
        <v>323</v>
      </c>
    </row>
    <row r="10" spans="1:3">
      <c r="A10" s="3" t="s">
        <v>432</v>
      </c>
    </row>
    <row r="11" spans="1:3">
      <c r="A11" s="4" t="s">
        <v>436</v>
      </c>
      <c r="B11" s="7" t="n">
        <v>283523</v>
      </c>
      <c r="C11" s="7" t="n">
        <v>2610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3" t="s">
        <v>171</v>
      </c>
    </row>
    <row r="3" spans="1:3">
      <c r="A3" s="4" t="s">
        <v>438</v>
      </c>
      <c r="B3" s="7" t="n">
        <v>686</v>
      </c>
      <c r="C3" s="7" t="n">
        <v>1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7"/>
    <col customWidth="1" max="2" min="2" width="15"/>
    <col customWidth="1" max="3" min="3" width="15"/>
    <col customWidth="1" max="4" min="4" width="15"/>
    <col customWidth="1" max="5" min="5" width="15"/>
    <col customWidth="1" max="6" min="6" width="15"/>
  </cols>
  <sheetData>
    <row r="1" spans="1:6">
      <c r="A1" s="1" t="s">
        <v>439</v>
      </c>
      <c r="B1" s="2" t="s">
        <v>63</v>
      </c>
      <c r="C1" s="2" t="s">
        <v>64</v>
      </c>
      <c r="D1" s="2" t="s">
        <v>65</v>
      </c>
      <c r="E1" s="2" t="s">
        <v>66</v>
      </c>
      <c r="F1" s="2" t="s">
        <v>1</v>
      </c>
    </row>
    <row r="2" spans="1:6">
      <c r="B2" s="2" t="s">
        <v>67</v>
      </c>
      <c r="C2" s="2" t="s">
        <v>68</v>
      </c>
      <c r="D2" s="2" t="s">
        <v>2</v>
      </c>
      <c r="E2" s="2" t="s">
        <v>68</v>
      </c>
      <c r="F2" s="2" t="s">
        <v>2</v>
      </c>
    </row>
    <row r="3" spans="1:6">
      <c r="A3" s="3" t="s">
        <v>432</v>
      </c>
    </row>
    <row r="4" spans="1:6">
      <c r="A4" s="4" t="s">
        <v>440</v>
      </c>
      <c r="B4" s="7" t="n">
        <v>500000</v>
      </c>
      <c r="D4" s="7" t="n">
        <v>7300000</v>
      </c>
      <c r="F4" s="7" t="n">
        <v>21200000</v>
      </c>
    </row>
    <row r="5" spans="1:6">
      <c r="A5" s="4" t="s">
        <v>99</v>
      </c>
    </row>
    <row r="6" spans="1:6">
      <c r="A6" s="3" t="s">
        <v>432</v>
      </c>
    </row>
    <row r="7" spans="1:6">
      <c r="A7" s="4" t="s">
        <v>440</v>
      </c>
      <c r="C7" s="7" t="n">
        <v>0</v>
      </c>
      <c r="E7" s="7" t="n">
        <v>537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105</v>
      </c>
      <c r="B1" s="2" t="s">
        <v>63</v>
      </c>
      <c r="C1" s="2" t="s">
        <v>64</v>
      </c>
      <c r="D1" s="2" t="s">
        <v>65</v>
      </c>
      <c r="E1" s="2" t="s">
        <v>66</v>
      </c>
      <c r="F1" s="2" t="s">
        <v>1</v>
      </c>
    </row>
    <row r="2" spans="1:6">
      <c r="B2" s="2" t="s">
        <v>67</v>
      </c>
      <c r="C2" s="2" t="s">
        <v>68</v>
      </c>
      <c r="D2" s="2" t="s">
        <v>2</v>
      </c>
      <c r="E2" s="2" t="s">
        <v>68</v>
      </c>
      <c r="F2" s="2" t="s">
        <v>2</v>
      </c>
    </row>
    <row r="3" spans="1:6">
      <c r="A3" s="4" t="s">
        <v>89</v>
      </c>
      <c r="B3" s="7" t="n">
        <v>-7531</v>
      </c>
      <c r="D3" s="7" t="n">
        <v>-17550</v>
      </c>
      <c r="F3" s="7" t="n">
        <v>5861</v>
      </c>
    </row>
    <row r="4" spans="1:6">
      <c r="A4" s="3" t="s">
        <v>106</v>
      </c>
    </row>
    <row r="5" spans="1:6">
      <c r="A5" s="4" t="s">
        <v>107</v>
      </c>
      <c r="B5" s="7" t="n">
        <v>-7531</v>
      </c>
      <c r="D5" s="7" t="n">
        <v>-17550</v>
      </c>
      <c r="F5" s="7" t="n">
        <v>5861</v>
      </c>
    </row>
    <row r="6" spans="1:6">
      <c r="A6" s="4" t="s">
        <v>99</v>
      </c>
    </row>
    <row r="7" spans="1:6">
      <c r="A7" s="4" t="s">
        <v>89</v>
      </c>
      <c r="C7" s="7" t="n">
        <v>-48624</v>
      </c>
      <c r="E7" s="7" t="n">
        <v>-177430</v>
      </c>
    </row>
    <row r="8" spans="1:6">
      <c r="A8" s="3" t="s">
        <v>106</v>
      </c>
    </row>
    <row r="9" spans="1:6">
      <c r="A9" s="4" t="s">
        <v>108</v>
      </c>
      <c r="C9" s="5" t="n">
        <v>-1461</v>
      </c>
      <c r="E9" s="5" t="n">
        <v>-10387</v>
      </c>
    </row>
    <row r="10" spans="1:6">
      <c r="A10" s="4" t="s">
        <v>109</v>
      </c>
      <c r="C10" s="5" t="n">
        <v>-8617</v>
      </c>
      <c r="E10" s="5" t="n">
        <v>-8617</v>
      </c>
    </row>
    <row r="11" spans="1:6">
      <c r="A11" s="4" t="s">
        <v>110</v>
      </c>
      <c r="C11" s="5" t="n">
        <v>-10078</v>
      </c>
      <c r="E11" s="5" t="n">
        <v>-19004</v>
      </c>
    </row>
    <row r="12" spans="1:6">
      <c r="A12" s="4" t="s">
        <v>107</v>
      </c>
      <c r="C12" s="7" t="n">
        <v>-58702</v>
      </c>
      <c r="E12" s="7" t="n">
        <v>-196434</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441</v>
      </c>
      <c r="B1" s="2" t="s">
        <v>388</v>
      </c>
      <c r="C1" s="2" t="s">
        <v>389</v>
      </c>
      <c r="D1" s="2" t="s">
        <v>390</v>
      </c>
      <c r="E1" s="2" t="s">
        <v>390</v>
      </c>
      <c r="F1" s="2" t="s">
        <v>442</v>
      </c>
      <c r="G1" s="2" t="s">
        <v>443</v>
      </c>
      <c r="H1" s="2" t="s">
        <v>444</v>
      </c>
      <c r="I1" s="2" t="s">
        <v>445</v>
      </c>
      <c r="J1" s="2" t="s">
        <v>289</v>
      </c>
      <c r="K1" s="2" t="s">
        <v>2</v>
      </c>
      <c r="L1" s="2" t="s">
        <v>446</v>
      </c>
      <c r="M1" s="2" t="s">
        <v>290</v>
      </c>
      <c r="N1" s="2" t="s">
        <v>447</v>
      </c>
      <c r="O1" s="2" t="s">
        <v>448</v>
      </c>
      <c r="P1" s="2" t="s">
        <v>449</v>
      </c>
      <c r="Q1" s="2" t="s">
        <v>450</v>
      </c>
      <c r="R1" s="2" t="s">
        <v>451</v>
      </c>
      <c r="S1" s="2" t="s">
        <v>452</v>
      </c>
      <c r="T1" s="2" t="s">
        <v>252</v>
      </c>
    </row>
    <row r="2" spans="1:20">
      <c r="A2" s="4" t="s">
        <v>327</v>
      </c>
    </row>
    <row r="3" spans="1:20">
      <c r="A3" s="3" t="s">
        <v>453</v>
      </c>
    </row>
    <row r="4" spans="1:20">
      <c r="A4" s="4" t="s">
        <v>328</v>
      </c>
      <c r="F4" s="7" t="n">
        <v>84200000</v>
      </c>
    </row>
    <row r="5" spans="1:20">
      <c r="A5" s="4" t="s">
        <v>230</v>
      </c>
    </row>
    <row r="6" spans="1:20">
      <c r="A6" s="3" t="s">
        <v>453</v>
      </c>
    </row>
    <row r="7" spans="1:20">
      <c r="A7" s="4" t="s">
        <v>328</v>
      </c>
      <c r="C7" s="7" t="n">
        <v>103500000</v>
      </c>
    </row>
    <row r="8" spans="1:20">
      <c r="A8" s="4" t="s">
        <v>256</v>
      </c>
    </row>
    <row r="9" spans="1:20">
      <c r="A9" s="3" t="s">
        <v>453</v>
      </c>
    </row>
    <row r="10" spans="1:20">
      <c r="A10" s="4" t="s">
        <v>257</v>
      </c>
      <c r="T10" s="7" t="n">
        <v>440000000</v>
      </c>
    </row>
    <row r="11" spans="1:20">
      <c r="A11" s="4" t="s">
        <v>454</v>
      </c>
      <c r="K11" s="4" t="s">
        <v>455</v>
      </c>
    </row>
    <row r="12" spans="1:20">
      <c r="A12" s="4" t="s">
        <v>456</v>
      </c>
      <c r="K12" s="4" t="s">
        <v>457</v>
      </c>
    </row>
    <row r="13" spans="1:20">
      <c r="A13" s="4" t="s">
        <v>458</v>
      </c>
      <c r="K13" s="4" t="s">
        <v>459</v>
      </c>
    </row>
    <row r="14" spans="1:20">
      <c r="A14" s="4" t="s">
        <v>460</v>
      </c>
    </row>
    <row r="15" spans="1:20">
      <c r="A15" s="3" t="s">
        <v>453</v>
      </c>
    </row>
    <row r="16" spans="1:20">
      <c r="A16" s="4" t="s">
        <v>328</v>
      </c>
      <c r="D16" s="7" t="n">
        <v>65600000</v>
      </c>
      <c r="E16" s="7" t="n">
        <v>65600000</v>
      </c>
    </row>
    <row r="17" spans="1:20">
      <c r="A17" s="4" t="s">
        <v>331</v>
      </c>
      <c r="B17" s="7" t="n">
        <v>10400000</v>
      </c>
    </row>
    <row r="18" spans="1:20">
      <c r="A18" s="4" t="s">
        <v>461</v>
      </c>
    </row>
    <row r="19" spans="1:20">
      <c r="A19" s="3" t="s">
        <v>453</v>
      </c>
    </row>
    <row r="20" spans="1:20">
      <c r="A20" s="4" t="s">
        <v>257</v>
      </c>
      <c r="C20" s="7" t="n">
        <v>360000000</v>
      </c>
    </row>
    <row r="21" spans="1:20">
      <c r="A21" s="4" t="s">
        <v>462</v>
      </c>
    </row>
    <row r="22" spans="1:20">
      <c r="A22" s="3" t="s">
        <v>453</v>
      </c>
    </row>
    <row r="23" spans="1:20">
      <c r="A23" s="4" t="s">
        <v>347</v>
      </c>
      <c r="K23" s="4" t="s">
        <v>348</v>
      </c>
    </row>
    <row r="24" spans="1:20">
      <c r="A24" s="4" t="s">
        <v>463</v>
      </c>
    </row>
    <row r="25" spans="1:20">
      <c r="A25" s="3" t="s">
        <v>453</v>
      </c>
    </row>
    <row r="26" spans="1:20">
      <c r="A26" s="4" t="s">
        <v>347</v>
      </c>
      <c r="J26" s="4" t="s">
        <v>348</v>
      </c>
      <c r="M26" s="4" t="s">
        <v>350</v>
      </c>
    </row>
    <row r="27" spans="1:20">
      <c r="A27" s="4" t="s">
        <v>464</v>
      </c>
    </row>
    <row r="28" spans="1:20">
      <c r="A28" s="3" t="s">
        <v>453</v>
      </c>
    </row>
    <row r="29" spans="1:20">
      <c r="A29" s="4" t="s">
        <v>465</v>
      </c>
      <c r="K29" s="4" t="s">
        <v>466</v>
      </c>
    </row>
    <row r="30" spans="1:20">
      <c r="A30" s="4" t="s">
        <v>467</v>
      </c>
    </row>
    <row r="31" spans="1:20">
      <c r="A31" s="3" t="s">
        <v>453</v>
      </c>
    </row>
    <row r="32" spans="1:20">
      <c r="A32" s="4" t="s">
        <v>465</v>
      </c>
      <c r="K32" s="4" t="s">
        <v>468</v>
      </c>
    </row>
    <row r="33" spans="1:20">
      <c r="A33" s="4" t="s">
        <v>469</v>
      </c>
    </row>
    <row r="34" spans="1:20">
      <c r="A34" s="3" t="s">
        <v>453</v>
      </c>
    </row>
    <row r="35" spans="1:20">
      <c r="A35" s="4" t="s">
        <v>465</v>
      </c>
      <c r="K35" s="4" t="s">
        <v>265</v>
      </c>
    </row>
    <row r="36" spans="1:20">
      <c r="A36" s="4" t="s">
        <v>470</v>
      </c>
    </row>
    <row r="37" spans="1:20">
      <c r="A37" s="3" t="s">
        <v>453</v>
      </c>
    </row>
    <row r="38" spans="1:20">
      <c r="A38" s="4" t="s">
        <v>465</v>
      </c>
      <c r="K38" s="4" t="s">
        <v>466</v>
      </c>
    </row>
    <row r="39" spans="1:20">
      <c r="A39" s="4" t="s">
        <v>316</v>
      </c>
    </row>
    <row r="40" spans="1:20">
      <c r="A40" s="3" t="s">
        <v>453</v>
      </c>
    </row>
    <row r="41" spans="1:20">
      <c r="A41" s="4" t="s">
        <v>257</v>
      </c>
      <c r="T41" s="5" t="n">
        <v>410000000</v>
      </c>
    </row>
    <row r="42" spans="1:20">
      <c r="A42" s="4" t="s">
        <v>317</v>
      </c>
    </row>
    <row r="43" spans="1:20">
      <c r="A43" s="3" t="s">
        <v>453</v>
      </c>
    </row>
    <row r="44" spans="1:20">
      <c r="A44" s="4" t="s">
        <v>257</v>
      </c>
      <c r="O44" s="7" t="n">
        <v>228700000</v>
      </c>
      <c r="Q44" s="7" t="n">
        <v>228700000</v>
      </c>
    </row>
    <row r="45" spans="1:20">
      <c r="A45" s="4" t="s">
        <v>318</v>
      </c>
    </row>
    <row r="46" spans="1:20">
      <c r="A46" s="3" t="s">
        <v>453</v>
      </c>
    </row>
    <row r="47" spans="1:20">
      <c r="A47" s="4" t="s">
        <v>257</v>
      </c>
      <c r="L47" s="7" t="n">
        <v>150000000</v>
      </c>
      <c r="N47" s="7" t="n">
        <v>190000000</v>
      </c>
    </row>
    <row r="48" spans="1:20">
      <c r="A48" s="4" t="s">
        <v>319</v>
      </c>
    </row>
    <row r="49" spans="1:20">
      <c r="A49" s="3" t="s">
        <v>453</v>
      </c>
    </row>
    <row r="50" spans="1:20">
      <c r="A50" s="4" t="s">
        <v>257</v>
      </c>
      <c r="T50" s="7" t="n">
        <v>30000000</v>
      </c>
    </row>
    <row r="51" spans="1:20">
      <c r="A51" s="4" t="s">
        <v>320</v>
      </c>
    </row>
    <row r="52" spans="1:20">
      <c r="A52" s="3" t="s">
        <v>453</v>
      </c>
    </row>
    <row r="53" spans="1:20">
      <c r="A53" s="4" t="s">
        <v>257</v>
      </c>
      <c r="O53" s="7" t="n">
        <v>30000000</v>
      </c>
      <c r="Q53" s="7" t="n">
        <v>30000000</v>
      </c>
    </row>
    <row r="54" spans="1:20">
      <c r="A54" s="4" t="s">
        <v>471</v>
      </c>
    </row>
    <row r="55" spans="1:20">
      <c r="A55" s="3" t="s">
        <v>453</v>
      </c>
    </row>
    <row r="56" spans="1:20">
      <c r="A56" s="4" t="s">
        <v>472</v>
      </c>
      <c r="K56" s="4" t="s">
        <v>473</v>
      </c>
    </row>
    <row r="57" spans="1:20">
      <c r="A57" s="4" t="s">
        <v>474</v>
      </c>
    </row>
    <row r="58" spans="1:20">
      <c r="A58" s="3" t="s">
        <v>453</v>
      </c>
    </row>
    <row r="59" spans="1:20">
      <c r="A59" s="4" t="s">
        <v>475</v>
      </c>
      <c r="G59" s="4" t="s">
        <v>476</v>
      </c>
      <c r="H59" s="4" t="s">
        <v>476</v>
      </c>
      <c r="I59" s="4" t="s">
        <v>476</v>
      </c>
      <c r="J59" s="4" t="s">
        <v>476</v>
      </c>
    </row>
    <row r="60" spans="1:20">
      <c r="A60" s="4" t="s">
        <v>477</v>
      </c>
      <c r="G60" s="4" t="s">
        <v>468</v>
      </c>
      <c r="H60" s="4" t="s">
        <v>468</v>
      </c>
      <c r="I60" s="4" t="s">
        <v>468</v>
      </c>
      <c r="J60" s="4" t="s">
        <v>468</v>
      </c>
    </row>
    <row r="61" spans="1:20">
      <c r="A61" s="4" t="s">
        <v>478</v>
      </c>
    </row>
    <row r="62" spans="1:20">
      <c r="A62" s="3" t="s">
        <v>453</v>
      </c>
    </row>
    <row r="63" spans="1:20">
      <c r="A63" s="4" t="s">
        <v>475</v>
      </c>
      <c r="K63" s="4" t="s">
        <v>479</v>
      </c>
    </row>
    <row r="64" spans="1:20">
      <c r="A64" s="4" t="s">
        <v>477</v>
      </c>
      <c r="K64" s="4" t="s">
        <v>480</v>
      </c>
    </row>
    <row r="65" spans="1:20">
      <c r="A65" s="4" t="s">
        <v>481</v>
      </c>
    </row>
    <row r="66" spans="1:20">
      <c r="A66" s="3" t="s">
        <v>453</v>
      </c>
    </row>
    <row r="67" spans="1:20">
      <c r="A67" s="4" t="s">
        <v>257</v>
      </c>
      <c r="K67" s="7" t="n">
        <v>410000000</v>
      </c>
      <c r="S67" s="7" t="n">
        <v>330000000</v>
      </c>
    </row>
    <row r="68" spans="1:20">
      <c r="A68" s="4" t="s">
        <v>482</v>
      </c>
    </row>
    <row r="69" spans="1:20">
      <c r="A69" s="3" t="s">
        <v>453</v>
      </c>
    </row>
    <row r="70" spans="1:20">
      <c r="A70" s="4" t="s">
        <v>257</v>
      </c>
      <c r="R70" s="7" t="n">
        <v>190000000</v>
      </c>
    </row>
    <row r="71" spans="1:20">
      <c r="A71" s="4" t="s">
        <v>483</v>
      </c>
    </row>
    <row r="72" spans="1:20">
      <c r="A72" s="3" t="s">
        <v>453</v>
      </c>
    </row>
    <row r="73" spans="1:20">
      <c r="A73" s="4" t="s">
        <v>257</v>
      </c>
      <c r="K73" s="7" t="n">
        <v>30000000</v>
      </c>
    </row>
    <row r="74" spans="1:20">
      <c r="A74" s="4" t="s">
        <v>484</v>
      </c>
    </row>
    <row r="75" spans="1:20">
      <c r="A75" s="3" t="s">
        <v>453</v>
      </c>
    </row>
    <row r="76" spans="1:20">
      <c r="A76" s="4" t="s">
        <v>257</v>
      </c>
      <c r="P76" s="7" t="n">
        <v>1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s>
  <sheetData>
    <row r="1" spans="1:5">
      <c r="A1" s="1" t="s">
        <v>485</v>
      </c>
      <c r="B1" s="2" t="s">
        <v>486</v>
      </c>
      <c r="C1" s="2" t="s">
        <v>251</v>
      </c>
      <c r="D1" s="2" t="s">
        <v>2</v>
      </c>
      <c r="E1" s="2" t="s">
        <v>252</v>
      </c>
    </row>
    <row r="2" spans="1:5">
      <c r="A2" s="3" t="s">
        <v>453</v>
      </c>
    </row>
    <row r="3" spans="1:5">
      <c r="A3" s="4" t="s">
        <v>257</v>
      </c>
      <c r="E3" s="7" t="n">
        <v>252500000</v>
      </c>
    </row>
    <row r="4" spans="1:5">
      <c r="A4" s="4" t="s">
        <v>487</v>
      </c>
      <c r="C4" s="4" t="s">
        <v>326</v>
      </c>
    </row>
    <row r="5" spans="1:5">
      <c r="A5" s="4" t="s">
        <v>488</v>
      </c>
      <c r="E5" s="4" t="s">
        <v>265</v>
      </c>
    </row>
    <row r="6" spans="1:5">
      <c r="A6" s="4" t="s">
        <v>489</v>
      </c>
      <c r="C6" s="4" t="s">
        <v>490</v>
      </c>
    </row>
    <row r="7" spans="1:5">
      <c r="A7" s="4" t="s">
        <v>491</v>
      </c>
      <c r="B7" s="4" t="s">
        <v>492</v>
      </c>
    </row>
    <row r="8" spans="1:5">
      <c r="A8" s="4" t="s">
        <v>324</v>
      </c>
      <c r="D8" s="4" t="s">
        <v>325</v>
      </c>
    </row>
    <row r="9" spans="1:5">
      <c r="A9" s="4" t="s">
        <v>493</v>
      </c>
    </row>
    <row r="10" spans="1:5">
      <c r="A10" s="3" t="s">
        <v>453</v>
      </c>
    </row>
    <row r="11" spans="1:5">
      <c r="A11" s="4" t="s">
        <v>494</v>
      </c>
      <c r="C11" s="4" t="s">
        <v>495</v>
      </c>
    </row>
    <row r="12" spans="1:5">
      <c r="A12" s="4" t="s">
        <v>496</v>
      </c>
    </row>
    <row r="13" spans="1:5">
      <c r="A13" s="3" t="s">
        <v>453</v>
      </c>
    </row>
    <row r="14" spans="1:5">
      <c r="A14" s="4" t="s">
        <v>494</v>
      </c>
      <c r="C14" s="4" t="s">
        <v>497</v>
      </c>
    </row>
    <row r="15" spans="1:5">
      <c r="A15" s="4" t="s">
        <v>498</v>
      </c>
    </row>
    <row r="16" spans="1:5">
      <c r="A16" s="3" t="s">
        <v>453</v>
      </c>
    </row>
    <row r="17" spans="1:5">
      <c r="A17" s="4" t="s">
        <v>494</v>
      </c>
      <c r="C17" s="4" t="s">
        <v>499</v>
      </c>
    </row>
    <row r="18" spans="1:5">
      <c r="A18" s="4" t="s">
        <v>500</v>
      </c>
    </row>
    <row r="19" spans="1:5">
      <c r="A19" s="3" t="s">
        <v>453</v>
      </c>
    </row>
    <row r="20" spans="1:5">
      <c r="A20" s="4" t="s">
        <v>465</v>
      </c>
      <c r="C20" s="4" t="s">
        <v>501</v>
      </c>
    </row>
    <row r="21" spans="1:5">
      <c r="A21" s="4" t="s">
        <v>351</v>
      </c>
    </row>
    <row r="22" spans="1:5">
      <c r="A22" s="3" t="s">
        <v>453</v>
      </c>
    </row>
    <row r="23" spans="1:5">
      <c r="A23" s="4" t="s">
        <v>502</v>
      </c>
      <c r="D23" s="4" t="s">
        <v>503</v>
      </c>
    </row>
    <row r="24" spans="1:5">
      <c r="A24" s="4" t="s">
        <v>504</v>
      </c>
    </row>
    <row r="25" spans="1:5">
      <c r="A25" s="3" t="s">
        <v>453</v>
      </c>
    </row>
    <row r="26" spans="1:5">
      <c r="A26" s="4" t="s">
        <v>505</v>
      </c>
      <c r="D26" s="4" t="s">
        <v>476</v>
      </c>
    </row>
    <row r="27" spans="1:5">
      <c r="A27" s="4" t="s">
        <v>506</v>
      </c>
    </row>
    <row r="28" spans="1:5">
      <c r="A28" s="3" t="s">
        <v>453</v>
      </c>
    </row>
    <row r="29" spans="1:5">
      <c r="A29" s="4" t="s">
        <v>505</v>
      </c>
      <c r="D29" s="4" t="s">
        <v>479</v>
      </c>
    </row>
    <row r="30" spans="1:5">
      <c r="A30" s="4" t="s">
        <v>260</v>
      </c>
    </row>
    <row r="31" spans="1:5">
      <c r="A31" s="3" t="s">
        <v>453</v>
      </c>
    </row>
    <row r="32" spans="1:5">
      <c r="A32" s="4" t="s">
        <v>507</v>
      </c>
      <c r="D32" s="4" t="s">
        <v>508</v>
      </c>
    </row>
    <row r="33" spans="1:5">
      <c r="A33" s="4" t="s">
        <v>509</v>
      </c>
      <c r="D33" s="4" t="s">
        <v>5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11</v>
      </c>
      <c r="B1" s="2" t="s">
        <v>512</v>
      </c>
      <c r="C1" s="2" t="s">
        <v>68</v>
      </c>
      <c r="D1" s="2" t="s">
        <v>2</v>
      </c>
    </row>
    <row r="2" spans="1:4">
      <c r="A2" s="3" t="s">
        <v>513</v>
      </c>
    </row>
    <row r="3" spans="1:4">
      <c r="A3" s="4" t="s">
        <v>514</v>
      </c>
      <c r="D3" s="7" t="n">
        <v>179536000</v>
      </c>
    </row>
    <row r="4" spans="1:4">
      <c r="A4" s="4" t="s">
        <v>99</v>
      </c>
    </row>
    <row r="5" spans="1:4">
      <c r="A5" s="3" t="s">
        <v>513</v>
      </c>
    </row>
    <row r="6" spans="1:4">
      <c r="A6" s="4" t="s">
        <v>514</v>
      </c>
      <c r="C6" s="7" t="n">
        <v>291191000</v>
      </c>
    </row>
    <row r="7" spans="1:4">
      <c r="A7" s="4" t="s">
        <v>515</v>
      </c>
    </row>
    <row r="8" spans="1:4">
      <c r="A8" s="3" t="s">
        <v>513</v>
      </c>
    </row>
    <row r="9" spans="1:4">
      <c r="A9" s="4" t="s">
        <v>514</v>
      </c>
      <c r="B9" s="7" t="n">
        <v>233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 customWidth="1" max="7" min="7" width="15"/>
    <col customWidth="1" max="8" min="8" width="15"/>
  </cols>
  <sheetData>
    <row r="1" spans="1:8">
      <c r="A1" s="1" t="s">
        <v>516</v>
      </c>
      <c r="C1" s="2" t="s">
        <v>63</v>
      </c>
      <c r="E1" s="2" t="s">
        <v>64</v>
      </c>
      <c r="F1" s="2" t="s">
        <v>65</v>
      </c>
      <c r="G1" s="2" t="s">
        <v>66</v>
      </c>
      <c r="H1" s="2" t="s">
        <v>1</v>
      </c>
    </row>
    <row r="2" spans="1:8">
      <c r="C2" s="2" t="s">
        <v>2</v>
      </c>
      <c r="D2" s="2" t="s">
        <v>67</v>
      </c>
      <c r="E2" s="2" t="s">
        <v>68</v>
      </c>
      <c r="F2" s="2" t="s">
        <v>2</v>
      </c>
      <c r="G2" s="2" t="s">
        <v>68</v>
      </c>
      <c r="H2" s="2" t="s">
        <v>2</v>
      </c>
    </row>
    <row r="3" spans="1:8">
      <c r="A3" s="3" t="s">
        <v>517</v>
      </c>
    </row>
    <row r="4" spans="1:8">
      <c r="A4" s="4" t="s">
        <v>518</v>
      </c>
      <c r="B4" s="4" t="s">
        <v>76</v>
      </c>
      <c r="C4" s="7" t="n">
        <v>191</v>
      </c>
      <c r="F4" s="7" t="n">
        <v>1666</v>
      </c>
      <c r="H4" s="7" t="n">
        <v>-2309</v>
      </c>
    </row>
    <row r="5" spans="1:8">
      <c r="A5" s="4" t="s">
        <v>519</v>
      </c>
      <c r="B5" s="4" t="s">
        <v>76</v>
      </c>
      <c r="C5" s="5" t="n">
        <v>191</v>
      </c>
      <c r="F5" s="5" t="n">
        <v>1666</v>
      </c>
      <c r="H5" s="5" t="n">
        <v>-2309</v>
      </c>
    </row>
    <row r="6" spans="1:8">
      <c r="A6" s="4" t="s">
        <v>520</v>
      </c>
      <c r="B6" s="4" t="s">
        <v>521</v>
      </c>
      <c r="C6" s="5" t="n">
        <v>-43</v>
      </c>
      <c r="F6" s="5" t="n">
        <v>195</v>
      </c>
      <c r="H6" s="5" t="n">
        <v>20409</v>
      </c>
    </row>
    <row r="7" spans="1:8">
      <c r="A7" s="4" t="s">
        <v>522</v>
      </c>
      <c r="B7" s="4" t="s">
        <v>521</v>
      </c>
      <c r="C7" s="5" t="n">
        <v>-2036</v>
      </c>
      <c r="F7" s="5" t="n">
        <v>-4263</v>
      </c>
      <c r="H7" s="5" t="n">
        <v>16516</v>
      </c>
    </row>
    <row r="8" spans="1:8">
      <c r="A8" s="4" t="s">
        <v>523</v>
      </c>
      <c r="C8" s="7" t="n">
        <v>-2079</v>
      </c>
      <c r="D8" s="7" t="n">
        <v>-2079</v>
      </c>
      <c r="F8" s="7" t="n">
        <v>-4068</v>
      </c>
      <c r="H8" s="7" t="n">
        <v>36925</v>
      </c>
    </row>
    <row r="9" spans="1:8">
      <c r="A9" s="4" t="s">
        <v>99</v>
      </c>
    </row>
    <row r="10" spans="1:8">
      <c r="A10" s="3" t="s">
        <v>517</v>
      </c>
    </row>
    <row r="11" spans="1:8">
      <c r="A11" s="4" t="s">
        <v>524</v>
      </c>
      <c r="B11" s="4" t="s">
        <v>525</v>
      </c>
      <c r="E11" s="7" t="n">
        <v>1461</v>
      </c>
      <c r="G11" s="7" t="n">
        <v>10387</v>
      </c>
    </row>
    <row r="12" spans="1:8">
      <c r="A12" s="4" t="s">
        <v>518</v>
      </c>
      <c r="B12" s="4" t="s">
        <v>76</v>
      </c>
      <c r="E12" s="5" t="n">
        <v>3440</v>
      </c>
      <c r="G12" s="5" t="n">
        <v>80604</v>
      </c>
    </row>
    <row r="13" spans="1:8">
      <c r="A13" s="4" t="s">
        <v>519</v>
      </c>
      <c r="B13" s="4" t="s">
        <v>76</v>
      </c>
      <c r="E13" s="5" t="n">
        <v>4901</v>
      </c>
      <c r="G13" s="5" t="n">
        <v>90991</v>
      </c>
    </row>
    <row r="14" spans="1:8">
      <c r="A14" s="4" t="s">
        <v>520</v>
      </c>
      <c r="B14" s="4" t="s">
        <v>521</v>
      </c>
      <c r="E14" s="5" t="n">
        <v>9381</v>
      </c>
      <c r="G14" s="5" t="n">
        <v>-9444</v>
      </c>
    </row>
    <row r="15" spans="1:8">
      <c r="A15" s="4" t="s">
        <v>522</v>
      </c>
      <c r="B15" s="4" t="s">
        <v>521</v>
      </c>
      <c r="E15" s="5" t="n">
        <v>-7028</v>
      </c>
      <c r="G15" s="5" t="n">
        <v>-13804</v>
      </c>
    </row>
    <row r="16" spans="1:8">
      <c r="A16" s="4" t="s">
        <v>523</v>
      </c>
      <c r="E16" s="7" t="n">
        <v>2353</v>
      </c>
      <c r="G16" s="7" t="n">
        <v>-23248</v>
      </c>
    </row>
    <row r="17" spans="1:8"/>
    <row r="18" spans="1:8">
      <c r="A18" s="4" t="s">
        <v>76</v>
      </c>
      <c r="B18" s="4" t="s">
        <v>526</v>
      </c>
    </row>
    <row r="19" spans="1:8">
      <c r="A19" s="4" t="s">
        <v>521</v>
      </c>
      <c r="B19" s="4" t="s">
        <v>527</v>
      </c>
    </row>
    <row r="20" spans="1:8">
      <c r="A20" s="4" t="s">
        <v>528</v>
      </c>
      <c r="B20" s="4" t="s">
        <v>529</v>
      </c>
    </row>
  </sheetData>
  <mergeCells count="6">
    <mergeCell ref="A1:B2"/>
    <mergeCell ref="C1:D1"/>
    <mergeCell ref="A17:G17"/>
    <mergeCell ref="B18:G18"/>
    <mergeCell ref="B19:G19"/>
    <mergeCell ref="B20:G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31</v>
      </c>
    </row>
    <row r="2" spans="1:2">
      <c r="A2" s="3" t="s">
        <v>517</v>
      </c>
    </row>
    <row r="3" spans="1:2">
      <c r="A3" s="4" t="s">
        <v>532</v>
      </c>
      <c r="B3" s="9" t="n">
        <v>214.9</v>
      </c>
    </row>
    <row r="4" spans="1:2">
      <c r="A4" s="4" t="s">
        <v>533</v>
      </c>
      <c r="B4" s="10" t="n">
        <v>8.199999999999999</v>
      </c>
    </row>
    <row r="5" spans="1:2">
      <c r="A5" s="4" t="s">
        <v>203</v>
      </c>
    </row>
    <row r="6" spans="1:2">
      <c r="A6" s="3" t="s">
        <v>517</v>
      </c>
    </row>
    <row r="7" spans="1:2">
      <c r="A7" s="4" t="s">
        <v>532</v>
      </c>
      <c r="B7" s="9" t="n">
        <v>2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5</v>
      </c>
    </row>
    <row r="2" spans="1:3">
      <c r="A2" s="3" t="s">
        <v>535</v>
      </c>
    </row>
    <row r="3" spans="1:3">
      <c r="A3" s="4" t="s">
        <v>536</v>
      </c>
      <c r="B3" s="7" t="n">
        <v>2206</v>
      </c>
      <c r="C3" s="7" t="n">
        <v>684</v>
      </c>
    </row>
    <row r="4" spans="1:3">
      <c r="A4" s="4" t="s">
        <v>537</v>
      </c>
      <c r="B4" s="5" t="n">
        <v>-6699</v>
      </c>
      <c r="C4" s="5" t="n">
        <v>-44411</v>
      </c>
    </row>
    <row r="5" spans="1:3">
      <c r="A5" s="4" t="s">
        <v>538</v>
      </c>
    </row>
    <row r="6" spans="1:3">
      <c r="A6" s="3" t="s">
        <v>535</v>
      </c>
    </row>
    <row r="7" spans="1:3">
      <c r="A7" s="4" t="s">
        <v>537</v>
      </c>
      <c r="B7" s="5" t="n">
        <v>-5635</v>
      </c>
      <c r="C7" s="5" t="n">
        <v>-30526</v>
      </c>
    </row>
    <row r="8" spans="1:3">
      <c r="A8" s="4" t="s">
        <v>539</v>
      </c>
      <c r="B8" s="5" t="n">
        <v>2006</v>
      </c>
      <c r="C8" s="5" t="n">
        <v>7</v>
      </c>
    </row>
    <row r="9" spans="1:3">
      <c r="A9" s="4" t="s">
        <v>540</v>
      </c>
      <c r="B9" s="5" t="n">
        <v>-3629</v>
      </c>
      <c r="C9" s="5" t="n">
        <v>-30519</v>
      </c>
    </row>
    <row r="10" spans="1:3">
      <c r="A10" s="4" t="s">
        <v>541</v>
      </c>
    </row>
    <row r="11" spans="1:3">
      <c r="A11" s="3" t="s">
        <v>535</v>
      </c>
    </row>
    <row r="12" spans="1:3">
      <c r="A12" s="4" t="s">
        <v>537</v>
      </c>
      <c r="B12" s="5" t="n">
        <v>-1064</v>
      </c>
      <c r="C12" s="5" t="n">
        <v>-13885</v>
      </c>
    </row>
    <row r="13" spans="1:3">
      <c r="A13" s="4" t="s">
        <v>539</v>
      </c>
      <c r="B13" s="5" t="n">
        <v>168</v>
      </c>
      <c r="C13" s="5" t="n">
        <v>677</v>
      </c>
    </row>
    <row r="14" spans="1:3">
      <c r="A14" s="4" t="s">
        <v>540</v>
      </c>
      <c r="B14" s="5" t="n">
        <v>-896</v>
      </c>
      <c r="C14" s="5" t="n">
        <v>-13208</v>
      </c>
    </row>
    <row r="15" spans="1:3">
      <c r="A15" s="4" t="s">
        <v>542</v>
      </c>
    </row>
    <row r="16" spans="1:3">
      <c r="A16" s="3" t="s">
        <v>535</v>
      </c>
    </row>
    <row r="17" spans="1:3">
      <c r="A17" s="4" t="s">
        <v>537</v>
      </c>
      <c r="B17" s="5" t="n">
        <v>-6699</v>
      </c>
      <c r="C17" s="5" t="n">
        <v>-44411</v>
      </c>
    </row>
    <row r="18" spans="1:3">
      <c r="A18" s="4" t="s">
        <v>539</v>
      </c>
      <c r="B18" s="5" t="n">
        <v>2174</v>
      </c>
      <c r="C18" s="5" t="n">
        <v>684</v>
      </c>
    </row>
    <row r="19" spans="1:3">
      <c r="A19" s="4" t="s">
        <v>540</v>
      </c>
      <c r="B19" s="5" t="n">
        <v>-4525</v>
      </c>
      <c r="C19" s="5" t="n">
        <v>-43727</v>
      </c>
    </row>
    <row r="20" spans="1:3">
      <c r="A20" s="4" t="s">
        <v>543</v>
      </c>
    </row>
    <row r="21" spans="1:3">
      <c r="A21" s="3" t="s">
        <v>535</v>
      </c>
    </row>
    <row r="22" spans="1:3">
      <c r="A22" s="4" t="s">
        <v>536</v>
      </c>
      <c r="B22" s="5" t="n">
        <v>2038</v>
      </c>
      <c r="C22" s="5" t="n">
        <v>7</v>
      </c>
    </row>
    <row r="23" spans="1:3">
      <c r="A23" s="4" t="s">
        <v>544</v>
      </c>
      <c r="B23" s="5" t="n">
        <v>-2006</v>
      </c>
      <c r="C23" s="5" t="n">
        <v>-7</v>
      </c>
    </row>
    <row r="24" spans="1:3">
      <c r="A24" s="4" t="s">
        <v>545</v>
      </c>
      <c r="B24" s="5" t="n">
        <v>32</v>
      </c>
    </row>
    <row r="25" spans="1:3">
      <c r="A25" s="4" t="s">
        <v>546</v>
      </c>
    </row>
    <row r="26" spans="1:3">
      <c r="A26" s="3" t="s">
        <v>535</v>
      </c>
    </row>
    <row r="27" spans="1:3">
      <c r="A27" s="4" t="s">
        <v>536</v>
      </c>
      <c r="B27" s="5" t="n">
        <v>168</v>
      </c>
      <c r="C27" s="5" t="n">
        <v>677</v>
      </c>
    </row>
    <row r="28" spans="1:3">
      <c r="A28" s="4" t="s">
        <v>544</v>
      </c>
      <c r="B28" s="5" t="n">
        <v>-168</v>
      </c>
      <c r="C28" s="5" t="n">
        <v>-677</v>
      </c>
    </row>
    <row r="29" spans="1:3">
      <c r="A29" s="4" t="s">
        <v>547</v>
      </c>
    </row>
    <row r="30" spans="1:3">
      <c r="A30" s="3" t="s">
        <v>535</v>
      </c>
    </row>
    <row r="31" spans="1:3">
      <c r="A31" s="4" t="s">
        <v>536</v>
      </c>
      <c r="B31" s="5" t="n">
        <v>2206</v>
      </c>
      <c r="C31" s="5" t="n">
        <v>684</v>
      </c>
    </row>
    <row r="32" spans="1:3">
      <c r="A32" s="4" t="s">
        <v>544</v>
      </c>
      <c r="B32" s="5" t="n">
        <v>-2174</v>
      </c>
      <c r="C32" s="7" t="n">
        <v>-684</v>
      </c>
    </row>
    <row r="33" spans="1:3">
      <c r="A33" s="4" t="s">
        <v>545</v>
      </c>
      <c r="B33" s="7" t="n">
        <v>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48</v>
      </c>
      <c r="B1" s="2" t="s">
        <v>549</v>
      </c>
    </row>
    <row r="2" spans="1:3">
      <c r="A2" s="3" t="s">
        <v>535</v>
      </c>
    </row>
    <row r="3" spans="1:3">
      <c r="A3" s="4" t="s">
        <v>550</v>
      </c>
      <c r="B3" s="7" t="n">
        <v>-4493</v>
      </c>
    </row>
    <row r="4" spans="1:3">
      <c r="A4" s="4" t="s">
        <v>551</v>
      </c>
    </row>
    <row r="5" spans="1:3">
      <c r="A5" s="3" t="s">
        <v>535</v>
      </c>
    </row>
    <row r="6" spans="1:3">
      <c r="A6" s="4" t="s">
        <v>550</v>
      </c>
      <c r="B6" s="5" t="n">
        <v>-2765</v>
      </c>
    </row>
    <row r="7" spans="1:3">
      <c r="A7" s="4" t="s">
        <v>552</v>
      </c>
    </row>
    <row r="8" spans="1:3">
      <c r="A8" s="3" t="s">
        <v>535</v>
      </c>
    </row>
    <row r="9" spans="1:3">
      <c r="A9" s="4" t="s">
        <v>550</v>
      </c>
      <c r="B9" s="7" t="n">
        <v>-1728</v>
      </c>
    </row>
    <row r="10" spans="1:3">
      <c r="A10" s="4" t="s">
        <v>553</v>
      </c>
    </row>
    <row r="11" spans="1:3">
      <c r="A11" s="3" t="s">
        <v>535</v>
      </c>
    </row>
    <row r="12" spans="1:3">
      <c r="A12" s="4" t="s">
        <v>554</v>
      </c>
      <c r="B12" s="5" t="n">
        <v>12919900</v>
      </c>
      <c r="C12" s="4" t="s">
        <v>555</v>
      </c>
    </row>
    <row r="13" spans="1:3">
      <c r="A13" s="4" t="s">
        <v>556</v>
      </c>
      <c r="B13" s="11" t="n">
        <v>3.14</v>
      </c>
      <c r="C13" s="4" t="s">
        <v>525</v>
      </c>
    </row>
    <row r="14" spans="1:3">
      <c r="A14" s="4" t="s">
        <v>550</v>
      </c>
      <c r="B14" s="7" t="n">
        <v>693</v>
      </c>
      <c r="C14" s="4" t="s">
        <v>525</v>
      </c>
    </row>
    <row r="15" spans="1:3">
      <c r="A15" s="4" t="s">
        <v>557</v>
      </c>
    </row>
    <row r="16" spans="1:3">
      <c r="A16" s="3" t="s">
        <v>535</v>
      </c>
    </row>
    <row r="17" spans="1:3">
      <c r="A17" s="4" t="s">
        <v>554</v>
      </c>
      <c r="B17" s="5" t="n">
        <v>43947300</v>
      </c>
      <c r="C17" s="4" t="s">
        <v>521</v>
      </c>
    </row>
    <row r="18" spans="1:3">
      <c r="A18" s="4" t="s">
        <v>556</v>
      </c>
      <c r="B18" s="11" t="n">
        <v>2.959</v>
      </c>
      <c r="C18" s="4" t="s">
        <v>528</v>
      </c>
    </row>
    <row r="19" spans="1:3">
      <c r="A19" s="4" t="s">
        <v>550</v>
      </c>
      <c r="B19" s="7" t="n">
        <v>-3458</v>
      </c>
      <c r="C19" s="4" t="s">
        <v>528</v>
      </c>
    </row>
    <row r="20" spans="1:3">
      <c r="A20" s="4" t="s">
        <v>558</v>
      </c>
    </row>
    <row r="21" spans="1:3">
      <c r="A21" s="3" t="s">
        <v>535</v>
      </c>
    </row>
    <row r="22" spans="1:3">
      <c r="A22" s="4" t="s">
        <v>554</v>
      </c>
      <c r="B22" s="5" t="n">
        <v>196500</v>
      </c>
      <c r="C22" s="4" t="s">
        <v>555</v>
      </c>
    </row>
    <row r="23" spans="1:3">
      <c r="A23" s="4" t="s">
        <v>556</v>
      </c>
      <c r="B23" s="11" t="n">
        <v>47.441</v>
      </c>
      <c r="C23" s="4" t="s">
        <v>525</v>
      </c>
    </row>
    <row r="24" spans="1:3">
      <c r="A24" s="4" t="s">
        <v>550</v>
      </c>
      <c r="B24" s="7" t="n">
        <v>-766</v>
      </c>
      <c r="C24" s="4" t="s">
        <v>525</v>
      </c>
    </row>
    <row r="25" spans="1:3">
      <c r="A25" s="4" t="s">
        <v>559</v>
      </c>
    </row>
    <row r="26" spans="1:3">
      <c r="A26" s="3" t="s">
        <v>535</v>
      </c>
    </row>
    <row r="27" spans="1:3">
      <c r="A27" s="4" t="s">
        <v>554</v>
      </c>
      <c r="B27" s="5" t="n">
        <v>588500</v>
      </c>
      <c r="C27" s="4" t="s">
        <v>521</v>
      </c>
    </row>
    <row r="28" spans="1:3">
      <c r="A28" s="4" t="s">
        <v>556</v>
      </c>
      <c r="B28" s="11" t="n">
        <v>50.286</v>
      </c>
      <c r="C28" s="4" t="s">
        <v>528</v>
      </c>
    </row>
    <row r="29" spans="1:3">
      <c r="A29" s="4" t="s">
        <v>550</v>
      </c>
      <c r="B29" s="7" t="n">
        <v>-936</v>
      </c>
      <c r="C29" s="4" t="s">
        <v>528</v>
      </c>
    </row>
    <row r="30" spans="1:3">
      <c r="A30" s="4" t="s">
        <v>560</v>
      </c>
    </row>
    <row r="31" spans="1:3">
      <c r="A31" s="3" t="s">
        <v>535</v>
      </c>
    </row>
    <row r="32" spans="1:3">
      <c r="A32" s="4" t="s">
        <v>554</v>
      </c>
      <c r="B32" s="5" t="n">
        <v>73000</v>
      </c>
      <c r="C32" s="4" t="s">
        <v>521</v>
      </c>
    </row>
    <row r="33" spans="1:3">
      <c r="A33" s="4" t="s">
        <v>556</v>
      </c>
      <c r="B33" s="11" t="n">
        <v>50.63</v>
      </c>
      <c r="C33" s="4" t="s">
        <v>528</v>
      </c>
    </row>
    <row r="34" spans="1:3">
      <c r="A34" s="4" t="s">
        <v>550</v>
      </c>
      <c r="B34" s="7" t="n">
        <v>-26</v>
      </c>
      <c r="C34" s="4" t="s">
        <v>528</v>
      </c>
    </row>
    <row r="35" spans="1:3"/>
    <row r="36" spans="1:3">
      <c r="A36" s="4" t="s">
        <v>76</v>
      </c>
      <c r="B36" s="4" t="s">
        <v>561</v>
      </c>
    </row>
    <row r="37" spans="1:3">
      <c r="A37" s="4" t="s">
        <v>521</v>
      </c>
      <c r="B37" s="4" t="s">
        <v>562</v>
      </c>
    </row>
    <row r="38" spans="1:3">
      <c r="A38" s="4" t="s">
        <v>528</v>
      </c>
      <c r="B38" s="4" t="s">
        <v>563</v>
      </c>
    </row>
  </sheetData>
  <mergeCells count="5">
    <mergeCell ref="B1:C1"/>
    <mergeCell ref="A35:C35"/>
    <mergeCell ref="B36:C36"/>
    <mergeCell ref="B37:C37"/>
    <mergeCell ref="B38:C3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5</v>
      </c>
    </row>
    <row r="2" spans="1:3">
      <c r="A2" s="3" t="s">
        <v>565</v>
      </c>
    </row>
    <row r="3" spans="1:3">
      <c r="A3" s="4" t="s">
        <v>566</v>
      </c>
      <c r="B3" s="7" t="n">
        <v>2206</v>
      </c>
      <c r="C3" s="7" t="n">
        <v>684</v>
      </c>
    </row>
    <row r="4" spans="1:3">
      <c r="A4" s="4" t="s">
        <v>567</v>
      </c>
      <c r="B4" s="5" t="n">
        <v>-6699</v>
      </c>
      <c r="C4" s="5" t="n">
        <v>-44411</v>
      </c>
    </row>
    <row r="5" spans="1:3">
      <c r="A5" s="4" t="s">
        <v>568</v>
      </c>
      <c r="B5" s="5" t="n">
        <v>-4493</v>
      </c>
      <c r="C5" s="5" t="n">
        <v>-43727</v>
      </c>
    </row>
    <row r="6" spans="1:3">
      <c r="A6" s="12" t="n">
        <v>2</v>
      </c>
    </row>
    <row r="7" spans="1:3">
      <c r="A7" s="3" t="s">
        <v>565</v>
      </c>
    </row>
    <row r="8" spans="1:3">
      <c r="A8" s="4" t="s">
        <v>566</v>
      </c>
      <c r="B8" s="5" t="n">
        <v>2206</v>
      </c>
      <c r="C8" s="5" t="n">
        <v>684</v>
      </c>
    </row>
    <row r="9" spans="1:3">
      <c r="A9" s="4" t="s">
        <v>567</v>
      </c>
      <c r="B9" s="5" t="n">
        <v>-6699</v>
      </c>
      <c r="C9" s="5" t="n">
        <v>-44411</v>
      </c>
    </row>
    <row r="10" spans="1:3">
      <c r="A10" s="4" t="s">
        <v>568</v>
      </c>
      <c r="B10" s="5" t="n">
        <v>-4493</v>
      </c>
      <c r="C10" s="5" t="n">
        <v>-43727</v>
      </c>
    </row>
    <row r="11" spans="1:3">
      <c r="A11" s="4" t="s">
        <v>569</v>
      </c>
    </row>
    <row r="12" spans="1:3">
      <c r="A12" s="3" t="s">
        <v>565</v>
      </c>
    </row>
    <row r="13" spans="1:3">
      <c r="A13" s="4" t="s">
        <v>566</v>
      </c>
      <c r="B13" s="5" t="n">
        <v>2206</v>
      </c>
      <c r="C13" s="5" t="n">
        <v>684</v>
      </c>
    </row>
    <row r="14" spans="1:3">
      <c r="A14" s="4" t="s">
        <v>567</v>
      </c>
      <c r="B14" s="5" t="n">
        <v>-6699</v>
      </c>
      <c r="C14" s="5" t="n">
        <v>-44411</v>
      </c>
    </row>
    <row r="15" spans="1:3">
      <c r="A15" s="4" t="s">
        <v>570</v>
      </c>
    </row>
    <row r="16" spans="1:3">
      <c r="A16" s="3" t="s">
        <v>565</v>
      </c>
    </row>
    <row r="17" spans="1:3">
      <c r="A17" s="4" t="s">
        <v>566</v>
      </c>
      <c r="B17" s="5" t="n">
        <v>2206</v>
      </c>
      <c r="C17" s="5" t="n">
        <v>684</v>
      </c>
    </row>
    <row r="18" spans="1:3">
      <c r="A18" s="4" t="s">
        <v>567</v>
      </c>
      <c r="B18" s="7" t="n">
        <v>-6699</v>
      </c>
      <c r="C18" s="7" t="n">
        <v>-444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572</v>
      </c>
    </row>
    <row r="2" spans="1:2">
      <c r="A2" s="4" t="s">
        <v>573</v>
      </c>
    </row>
    <row r="3" spans="1:2">
      <c r="A3" s="3" t="s">
        <v>574</v>
      </c>
    </row>
    <row r="4" spans="1:2">
      <c r="A4" s="4" t="s">
        <v>575</v>
      </c>
      <c r="B4" s="9" t="n">
        <v>53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576</v>
      </c>
      <c r="B1" s="2" t="s">
        <v>64</v>
      </c>
      <c r="C1" s="2" t="s">
        <v>66</v>
      </c>
    </row>
    <row r="2" spans="1:7">
      <c r="B2" s="2" t="s">
        <v>68</v>
      </c>
      <c r="C2" s="2" t="s">
        <v>68</v>
      </c>
      <c r="D2" s="2" t="s">
        <v>2</v>
      </c>
      <c r="E2" s="2" t="s">
        <v>25</v>
      </c>
      <c r="F2" s="2" t="s">
        <v>577</v>
      </c>
      <c r="G2" s="2" t="s">
        <v>578</v>
      </c>
    </row>
    <row r="3" spans="1:7">
      <c r="A3" s="3" t="s">
        <v>579</v>
      </c>
    </row>
    <row r="4" spans="1:7">
      <c r="A4" s="4" t="s">
        <v>46</v>
      </c>
      <c r="D4" s="7" t="n">
        <v>1800000</v>
      </c>
    </row>
    <row r="5" spans="1:7">
      <c r="A5" s="4" t="s">
        <v>36</v>
      </c>
      <c r="D5" s="5" t="n">
        <v>15100000</v>
      </c>
    </row>
    <row r="6" spans="1:7">
      <c r="A6" s="4" t="s">
        <v>43</v>
      </c>
      <c r="D6" s="5" t="n">
        <v>1959000</v>
      </c>
      <c r="E6" s="7" t="n">
        <v>4933000</v>
      </c>
    </row>
    <row r="7" spans="1:7">
      <c r="A7" s="4" t="s">
        <v>99</v>
      </c>
    </row>
    <row r="8" spans="1:7">
      <c r="A8" s="3" t="s">
        <v>579</v>
      </c>
    </row>
    <row r="9" spans="1:7">
      <c r="A9" s="4" t="s">
        <v>580</v>
      </c>
      <c r="B9" s="7" t="n">
        <v>10900000</v>
      </c>
      <c r="C9" s="7" t="n">
        <v>10900000</v>
      </c>
    </row>
    <row r="10" spans="1:7">
      <c r="A10" s="4" t="s">
        <v>581</v>
      </c>
    </row>
    <row r="11" spans="1:7">
      <c r="A11" s="3" t="s">
        <v>579</v>
      </c>
    </row>
    <row r="12" spans="1:7">
      <c r="A12" s="4" t="s">
        <v>46</v>
      </c>
      <c r="D12" s="5" t="n">
        <v>1800000</v>
      </c>
    </row>
    <row r="13" spans="1:7">
      <c r="A13" s="4" t="s">
        <v>36</v>
      </c>
      <c r="D13" s="5" t="n">
        <v>15100000</v>
      </c>
    </row>
    <row r="14" spans="1:7">
      <c r="A14" s="4" t="s">
        <v>582</v>
      </c>
      <c r="E14" s="5" t="n">
        <v>3300000</v>
      </c>
    </row>
    <row r="15" spans="1:7">
      <c r="A15" s="4" t="s">
        <v>583</v>
      </c>
    </row>
    <row r="16" spans="1:7">
      <c r="A16" s="3" t="s">
        <v>579</v>
      </c>
    </row>
    <row r="17" spans="1:7">
      <c r="A17" s="4" t="s">
        <v>28</v>
      </c>
      <c r="D17" s="5" t="n">
        <v>100000</v>
      </c>
      <c r="E17" s="5" t="n">
        <v>100000</v>
      </c>
    </row>
    <row r="18" spans="1:7">
      <c r="A18" s="4" t="s">
        <v>40</v>
      </c>
      <c r="D18" s="5" t="n">
        <v>3200000</v>
      </c>
      <c r="E18" s="5" t="n">
        <v>5600000</v>
      </c>
    </row>
    <row r="19" spans="1:7">
      <c r="A19" s="4" t="s">
        <v>584</v>
      </c>
    </row>
    <row r="20" spans="1:7">
      <c r="A20" s="3" t="s">
        <v>579</v>
      </c>
    </row>
    <row r="21" spans="1:7">
      <c r="A21" s="4" t="s">
        <v>585</v>
      </c>
      <c r="G21" s="7" t="n">
        <v>36700</v>
      </c>
    </row>
    <row r="22" spans="1:7">
      <c r="A22" s="4" t="s">
        <v>43</v>
      </c>
      <c r="G22" s="7" t="n">
        <v>13300</v>
      </c>
    </row>
    <row r="23" spans="1:7">
      <c r="A23" s="4" t="s">
        <v>586</v>
      </c>
      <c r="F23" s="7" t="n">
        <v>3800</v>
      </c>
    </row>
    <row r="24" spans="1:7">
      <c r="A24" s="4" t="s">
        <v>587</v>
      </c>
      <c r="B24" s="5" t="n">
        <v>7200</v>
      </c>
      <c r="C24" s="5" t="n">
        <v>7200</v>
      </c>
    </row>
    <row r="25" spans="1:7">
      <c r="A25" s="4" t="s">
        <v>588</v>
      </c>
      <c r="B25" s="7" t="n">
        <v>12400</v>
      </c>
      <c r="C25" s="5" t="n">
        <v>12400</v>
      </c>
    </row>
    <row r="26" spans="1:7">
      <c r="A26" s="4" t="s">
        <v>88</v>
      </c>
      <c r="C26" s="7" t="n">
        <v>6100</v>
      </c>
    </row>
    <row r="27" spans="1:7">
      <c r="A27" s="4" t="s">
        <v>589</v>
      </c>
    </row>
    <row r="28" spans="1:7">
      <c r="A28" s="3" t="s">
        <v>579</v>
      </c>
    </row>
    <row r="29" spans="1:7">
      <c r="A29" s="4" t="s">
        <v>28</v>
      </c>
      <c r="D29" s="7" t="n">
        <v>100000</v>
      </c>
      <c r="E29" s="7" t="n">
        <v>8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9"/>
    <col customWidth="1" max="3" min="3" width="30"/>
    <col customWidth="1" max="4" min="4" width="19"/>
  </cols>
  <sheetData>
    <row r="1" spans="1:4">
      <c r="A1" s="1" t="s">
        <v>111</v>
      </c>
      <c r="B1" s="2" t="s">
        <v>112</v>
      </c>
      <c r="C1" s="2" t="s">
        <v>113</v>
      </c>
      <c r="D1" s="2" t="s">
        <v>60</v>
      </c>
    </row>
    <row r="2" spans="1:4">
      <c r="A2" s="4" t="s">
        <v>114</v>
      </c>
      <c r="B2" s="7" t="n">
        <v>-6941</v>
      </c>
      <c r="C2" s="7" t="n">
        <v>-6796</v>
      </c>
      <c r="D2" s="7" t="n">
        <v>-145</v>
      </c>
    </row>
    <row r="3" spans="1:4">
      <c r="A3" s="4" t="s">
        <v>115</v>
      </c>
      <c r="C3" s="5" t="n">
        <v>5447787</v>
      </c>
      <c r="D3" s="5" t="n">
        <v>1</v>
      </c>
    </row>
    <row r="4" spans="1:4">
      <c r="A4" s="4" t="s">
        <v>116</v>
      </c>
      <c r="B4" s="5" t="n">
        <v>1019</v>
      </c>
      <c r="C4" s="7" t="n">
        <v>1019</v>
      </c>
    </row>
    <row r="5" spans="1:4">
      <c r="A5" s="4" t="s">
        <v>117</v>
      </c>
      <c r="C5" s="5" t="n">
        <v>-20240</v>
      </c>
    </row>
    <row r="6" spans="1:4">
      <c r="A6" s="4" t="s">
        <v>118</v>
      </c>
      <c r="B6" s="5" t="n">
        <v>5861</v>
      </c>
      <c r="C6" s="7" t="n">
        <v>5744</v>
      </c>
      <c r="D6" s="7" t="n">
        <v>117</v>
      </c>
    </row>
    <row r="7" spans="1:4">
      <c r="A7" s="4" t="s">
        <v>119</v>
      </c>
      <c r="B7" s="7" t="n">
        <v>-61</v>
      </c>
      <c r="C7" s="7" t="n">
        <v>-33</v>
      </c>
      <c r="D7" s="7" t="n">
        <v>-28</v>
      </c>
    </row>
    <row r="8" spans="1:4">
      <c r="A8" s="4" t="s">
        <v>120</v>
      </c>
      <c r="C8" s="5" t="n">
        <v>5427547</v>
      </c>
      <c r="D8" s="5"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90</v>
      </c>
      <c r="B1" s="2" t="s">
        <v>1</v>
      </c>
    </row>
    <row r="2" spans="1:3">
      <c r="B2" s="2" t="s">
        <v>2</v>
      </c>
      <c r="C2" s="2" t="s">
        <v>25</v>
      </c>
    </row>
    <row r="3" spans="1:3">
      <c r="A3" s="3" t="s">
        <v>183</v>
      </c>
    </row>
    <row r="4" spans="1:3">
      <c r="A4" s="4" t="s">
        <v>591</v>
      </c>
      <c r="B4" s="7" t="n">
        <v>2800000</v>
      </c>
    </row>
    <row r="5" spans="1:3">
      <c r="A5" s="4" t="s">
        <v>592</v>
      </c>
      <c r="B5" s="7" t="n">
        <v>0</v>
      </c>
      <c r="C5"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3</v>
      </c>
      <c r="B1" s="2" t="s">
        <v>66</v>
      </c>
      <c r="C1" s="2" t="s">
        <v>1</v>
      </c>
    </row>
    <row r="2" spans="1:3">
      <c r="B2" s="2" t="s">
        <v>68</v>
      </c>
      <c r="C2" s="2" t="s">
        <v>2</v>
      </c>
    </row>
    <row r="3" spans="1:3">
      <c r="A3" s="4" t="s">
        <v>594</v>
      </c>
    </row>
    <row r="4" spans="1:3">
      <c r="A4" s="3" t="s">
        <v>595</v>
      </c>
    </row>
    <row r="5" spans="1:3">
      <c r="A5" s="4" t="s">
        <v>596</v>
      </c>
      <c r="B5" s="9" t="n">
        <v>3.4</v>
      </c>
    </row>
    <row r="6" spans="1:3">
      <c r="A6" s="4" t="s">
        <v>597</v>
      </c>
    </row>
    <row r="7" spans="1:3">
      <c r="A7" s="3" t="s">
        <v>595</v>
      </c>
    </row>
    <row r="8" spans="1:3">
      <c r="A8" s="4" t="s">
        <v>596</v>
      </c>
      <c r="B8" s="10" t="n">
        <v>0.3</v>
      </c>
    </row>
    <row r="9" spans="1:3">
      <c r="A9" s="4" t="s">
        <v>598</v>
      </c>
    </row>
    <row r="10" spans="1:3">
      <c r="A10" s="3" t="s">
        <v>595</v>
      </c>
    </row>
    <row r="11" spans="1:3">
      <c r="A11" s="4" t="s">
        <v>599</v>
      </c>
      <c r="B11" s="9" t="n">
        <v>5.1</v>
      </c>
    </row>
    <row r="12" spans="1:3">
      <c r="A12" s="4" t="s">
        <v>600</v>
      </c>
      <c r="B12" s="13" t="n">
        <v>0.0125</v>
      </c>
    </row>
    <row r="13" spans="1:3">
      <c r="A13" s="4" t="s">
        <v>601</v>
      </c>
    </row>
    <row r="14" spans="1:3">
      <c r="A14" s="3" t="s">
        <v>595</v>
      </c>
    </row>
    <row r="15" spans="1:3">
      <c r="A15" s="4" t="s">
        <v>599</v>
      </c>
      <c r="B15" s="9" t="n">
        <v>2.5</v>
      </c>
    </row>
    <row r="16" spans="1:3">
      <c r="A16" s="4" t="s">
        <v>600</v>
      </c>
      <c r="B16" s="13" t="n">
        <v>0.0125</v>
      </c>
    </row>
    <row r="17" spans="1:3">
      <c r="A17" s="4" t="s">
        <v>602</v>
      </c>
    </row>
    <row r="18" spans="1:3">
      <c r="A18" s="3" t="s">
        <v>595</v>
      </c>
    </row>
    <row r="19" spans="1:3">
      <c r="A19" s="4" t="s">
        <v>599</v>
      </c>
      <c r="B19" s="9" t="n">
        <v>0.2</v>
      </c>
    </row>
    <row r="20" spans="1:3">
      <c r="A20" s="4" t="s">
        <v>600</v>
      </c>
      <c r="B20" s="13" t="n">
        <v>0.0125</v>
      </c>
    </row>
    <row r="21" spans="1:3">
      <c r="A21" s="4" t="s">
        <v>603</v>
      </c>
    </row>
    <row r="22" spans="1:3">
      <c r="A22" s="3" t="s">
        <v>595</v>
      </c>
    </row>
    <row r="23" spans="1:3">
      <c r="A23" s="4" t="s">
        <v>599</v>
      </c>
      <c r="B23" s="9" t="n">
        <v>4.4</v>
      </c>
    </row>
    <row r="24" spans="1:3">
      <c r="A24" s="4" t="s">
        <v>600</v>
      </c>
      <c r="B24" s="14" t="n">
        <v>0.5390625</v>
      </c>
    </row>
    <row r="25" spans="1:3">
      <c r="A25" s="4" t="s">
        <v>604</v>
      </c>
    </row>
    <row r="26" spans="1:3">
      <c r="A26" s="3" t="s">
        <v>595</v>
      </c>
    </row>
    <row r="27" spans="1:3">
      <c r="A27" s="4" t="s">
        <v>599</v>
      </c>
      <c r="B27" s="9" t="n">
        <v>0.3</v>
      </c>
    </row>
    <row r="28" spans="1:3">
      <c r="A28" s="4" t="s">
        <v>600</v>
      </c>
      <c r="B28" s="15" t="n">
        <v>0.671875</v>
      </c>
    </row>
    <row r="29" spans="1:3">
      <c r="A29" s="4" t="s">
        <v>260</v>
      </c>
    </row>
    <row r="30" spans="1:3">
      <c r="A30" s="3" t="s">
        <v>595</v>
      </c>
    </row>
    <row r="31" spans="1:3">
      <c r="A31" s="4" t="s">
        <v>605</v>
      </c>
      <c r="C31" s="4" t="s">
        <v>606</v>
      </c>
    </row>
    <row r="32" spans="1:3">
      <c r="A32" s="4" t="s">
        <v>351</v>
      </c>
    </row>
    <row r="33" spans="1:3">
      <c r="A33" s="3" t="s">
        <v>595</v>
      </c>
    </row>
    <row r="34" spans="1:3">
      <c r="A34" s="4" t="s">
        <v>605</v>
      </c>
      <c r="C34" s="4" t="s">
        <v>6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608</v>
      </c>
      <c r="B1" s="2" t="s">
        <v>66</v>
      </c>
      <c r="C1" s="2" t="s">
        <v>1</v>
      </c>
    </row>
    <row r="2" spans="1:3">
      <c r="B2" s="2" t="s">
        <v>68</v>
      </c>
      <c r="C2" s="2" t="s">
        <v>2</v>
      </c>
    </row>
    <row r="3" spans="1:3">
      <c r="A3" s="3" t="s">
        <v>609</v>
      </c>
    </row>
    <row r="4" spans="1:3">
      <c r="A4" s="4" t="s">
        <v>610</v>
      </c>
      <c r="C4" s="5" t="n">
        <v>2</v>
      </c>
    </row>
    <row r="5" spans="1:3">
      <c r="A5" s="4" t="s">
        <v>99</v>
      </c>
    </row>
    <row r="6" spans="1:3">
      <c r="A6" s="3" t="s">
        <v>609</v>
      </c>
    </row>
    <row r="7" spans="1:3">
      <c r="A7" s="4" t="s">
        <v>610</v>
      </c>
      <c r="B7"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5"/>
    <col customWidth="1" max="7" min="7" width="15"/>
    <col customWidth="1" max="8" min="8" width="4"/>
    <col customWidth="1" max="9" min="9" width="15"/>
    <col customWidth="1" max="10" min="10" width="4"/>
  </cols>
  <sheetData>
    <row r="1" spans="1:10">
      <c r="A1" s="1" t="s">
        <v>611</v>
      </c>
      <c r="C1" s="2" t="s">
        <v>63</v>
      </c>
      <c r="E1" s="2" t="s">
        <v>64</v>
      </c>
      <c r="F1" s="2" t="s">
        <v>65</v>
      </c>
      <c r="G1" s="2" t="s">
        <v>66</v>
      </c>
      <c r="I1" s="2" t="s">
        <v>1</v>
      </c>
    </row>
    <row r="2" spans="1:10">
      <c r="C2" s="2" t="s">
        <v>67</v>
      </c>
      <c r="E2" s="2" t="s">
        <v>68</v>
      </c>
      <c r="F2" s="2" t="s">
        <v>2</v>
      </c>
      <c r="G2" s="2" t="s">
        <v>68</v>
      </c>
      <c r="I2" s="2" t="s">
        <v>2</v>
      </c>
    </row>
    <row r="3" spans="1:10">
      <c r="A3" s="3" t="s">
        <v>609</v>
      </c>
    </row>
    <row r="4" spans="1:10">
      <c r="A4" s="4" t="s">
        <v>70</v>
      </c>
      <c r="C4" s="7" t="n">
        <v>17261</v>
      </c>
      <c r="F4" s="7" t="n">
        <v>47424</v>
      </c>
      <c r="I4" s="7" t="n">
        <v>160930</v>
      </c>
    </row>
    <row r="5" spans="1:10">
      <c r="A5" s="4" t="s">
        <v>71</v>
      </c>
      <c r="C5" s="5" t="n">
        <v>2074</v>
      </c>
      <c r="F5" s="5" t="n">
        <v>1997</v>
      </c>
      <c r="I5" s="5" t="n">
        <v>17387</v>
      </c>
    </row>
    <row r="6" spans="1:10">
      <c r="A6" s="4" t="s">
        <v>612</v>
      </c>
      <c r="C6" s="5" t="n">
        <v>-9854</v>
      </c>
      <c r="F6" s="5" t="n">
        <v>-21633</v>
      </c>
      <c r="I6" s="5" t="n">
        <v>-74355</v>
      </c>
    </row>
    <row r="7" spans="1:10">
      <c r="A7" s="4" t="s">
        <v>613</v>
      </c>
      <c r="C7" s="5" t="n">
        <v>-1266</v>
      </c>
      <c r="F7" s="5" t="n">
        <v>-248</v>
      </c>
      <c r="I7" s="5" t="n">
        <v>-10026</v>
      </c>
    </row>
    <row r="8" spans="1:10">
      <c r="A8" s="4" t="s">
        <v>77</v>
      </c>
      <c r="C8" s="5" t="n">
        <v>-5152</v>
      </c>
      <c r="F8" s="5" t="n">
        <v>-11934</v>
      </c>
      <c r="I8" s="5" t="n">
        <v>-38402</v>
      </c>
    </row>
    <row r="9" spans="1:10">
      <c r="A9" s="4" t="s">
        <v>78</v>
      </c>
      <c r="F9" s="5" t="n">
        <v>-5177</v>
      </c>
      <c r="I9" s="5" t="n">
        <v>-43369</v>
      </c>
    </row>
    <row r="10" spans="1:10">
      <c r="A10" s="4" t="s">
        <v>614</v>
      </c>
      <c r="C10" s="5" t="n">
        <v>984</v>
      </c>
      <c r="F10" s="5" t="n">
        <v>6361</v>
      </c>
      <c r="I10" s="5" t="n">
        <v>49090</v>
      </c>
    </row>
    <row r="11" spans="1:10">
      <c r="A11" s="4" t="s">
        <v>615</v>
      </c>
    </row>
    <row r="12" spans="1:10">
      <c r="A12" s="3" t="s">
        <v>609</v>
      </c>
    </row>
    <row r="13" spans="1:10">
      <c r="A13" s="4" t="s">
        <v>70</v>
      </c>
      <c r="B13" s="4" t="s">
        <v>76</v>
      </c>
      <c r="C13" s="5" t="n">
        <v>15182</v>
      </c>
      <c r="F13" s="5" t="n">
        <v>43356</v>
      </c>
      <c r="I13" s="5" t="n">
        <v>197855</v>
      </c>
    </row>
    <row r="14" spans="1:10">
      <c r="A14" s="4" t="s">
        <v>612</v>
      </c>
      <c r="C14" s="5" t="n">
        <v>-9854</v>
      </c>
      <c r="F14" s="5" t="n">
        <v>-21633</v>
      </c>
      <c r="I14" s="5" t="n">
        <v>-74355</v>
      </c>
    </row>
    <row r="15" spans="1:10">
      <c r="A15" s="4" t="s">
        <v>77</v>
      </c>
      <c r="C15" s="5" t="n">
        <v>-4882</v>
      </c>
      <c r="F15" s="5" t="n">
        <v>-11646</v>
      </c>
      <c r="I15" s="5" t="n">
        <v>-37455</v>
      </c>
    </row>
    <row r="16" spans="1:10">
      <c r="A16" s="4" t="s">
        <v>78</v>
      </c>
      <c r="F16" s="5" t="n">
        <v>-5177</v>
      </c>
      <c r="I16" s="5" t="n">
        <v>-43369</v>
      </c>
    </row>
    <row r="17" spans="1:10">
      <c r="A17" s="4" t="s">
        <v>614</v>
      </c>
      <c r="C17" s="5" t="n">
        <v>446</v>
      </c>
      <c r="D17" s="4" t="s">
        <v>76</v>
      </c>
      <c r="F17" s="5" t="n">
        <v>4900</v>
      </c>
      <c r="I17" s="5" t="n">
        <v>42676</v>
      </c>
      <c r="J17" s="4" t="s">
        <v>76</v>
      </c>
    </row>
    <row r="18" spans="1:10">
      <c r="A18" s="4" t="s">
        <v>616</v>
      </c>
    </row>
    <row r="19" spans="1:10">
      <c r="A19" s="3" t="s">
        <v>609</v>
      </c>
    </row>
    <row r="20" spans="1:10">
      <c r="A20" s="4" t="s">
        <v>71</v>
      </c>
      <c r="B20" s="4" t="s">
        <v>521</v>
      </c>
      <c r="C20" s="5" t="n">
        <v>2074</v>
      </c>
      <c r="F20" s="5" t="n">
        <v>1997</v>
      </c>
      <c r="I20" s="5" t="n">
        <v>17387</v>
      </c>
    </row>
    <row r="21" spans="1:10">
      <c r="A21" s="4" t="s">
        <v>613</v>
      </c>
      <c r="B21" s="4" t="s">
        <v>521</v>
      </c>
      <c r="C21" s="5" t="n">
        <v>-1266</v>
      </c>
      <c r="F21" s="5" t="n">
        <v>-248</v>
      </c>
      <c r="I21" s="5" t="n">
        <v>-10026</v>
      </c>
    </row>
    <row r="22" spans="1:10">
      <c r="A22" s="4" t="s">
        <v>77</v>
      </c>
      <c r="B22" s="4" t="s">
        <v>521</v>
      </c>
      <c r="C22" s="5" t="n">
        <v>-270</v>
      </c>
      <c r="F22" s="5" t="n">
        <v>-288</v>
      </c>
      <c r="I22" s="5" t="n">
        <v>-947</v>
      </c>
    </row>
    <row r="23" spans="1:10">
      <c r="A23" s="4" t="s">
        <v>614</v>
      </c>
      <c r="B23" s="4" t="s">
        <v>521</v>
      </c>
      <c r="C23" s="7" t="n">
        <v>538</v>
      </c>
      <c r="F23" s="7" t="n">
        <v>1461</v>
      </c>
      <c r="I23" s="7" t="n">
        <v>6414</v>
      </c>
    </row>
    <row r="24" spans="1:10">
      <c r="A24" s="4" t="s">
        <v>99</v>
      </c>
    </row>
    <row r="25" spans="1:10">
      <c r="A25" s="3" t="s">
        <v>609</v>
      </c>
    </row>
    <row r="26" spans="1:10">
      <c r="A26" s="4" t="s">
        <v>70</v>
      </c>
      <c r="E26" s="7" t="n">
        <v>36290</v>
      </c>
      <c r="G26" s="7" t="n">
        <v>129077</v>
      </c>
    </row>
    <row r="27" spans="1:10">
      <c r="A27" s="4" t="s">
        <v>71</v>
      </c>
      <c r="E27" s="5" t="n">
        <v>18778</v>
      </c>
      <c r="G27" s="5" t="n">
        <v>24446</v>
      </c>
    </row>
    <row r="28" spans="1:10">
      <c r="A28" s="4" t="s">
        <v>612</v>
      </c>
      <c r="E28" s="5" t="n">
        <v>-18577</v>
      </c>
      <c r="G28" s="5" t="n">
        <v>-80988</v>
      </c>
    </row>
    <row r="29" spans="1:10">
      <c r="A29" s="4" t="s">
        <v>613</v>
      </c>
      <c r="E29" s="5" t="n">
        <v>-16121</v>
      </c>
      <c r="G29" s="5" t="n">
        <v>-17427</v>
      </c>
    </row>
    <row r="30" spans="1:10">
      <c r="A30" s="4" t="s">
        <v>77</v>
      </c>
      <c r="E30" s="5" t="n">
        <v>-20585</v>
      </c>
      <c r="G30" s="5" t="n">
        <v>-73272</v>
      </c>
    </row>
    <row r="31" spans="1:10">
      <c r="A31" s="4" t="s">
        <v>614</v>
      </c>
      <c r="E31" s="5" t="n">
        <v>2138</v>
      </c>
      <c r="G31" s="5" t="n">
        <v>-41412</v>
      </c>
    </row>
    <row r="32" spans="1:10">
      <c r="A32" s="4" t="s">
        <v>617</v>
      </c>
    </row>
    <row r="33" spans="1:10">
      <c r="A33" s="3" t="s">
        <v>609</v>
      </c>
    </row>
    <row r="34" spans="1:10">
      <c r="A34" s="4" t="s">
        <v>70</v>
      </c>
      <c r="B34" s="4" t="s">
        <v>76</v>
      </c>
      <c r="E34" s="5" t="n">
        <v>38643</v>
      </c>
      <c r="G34" s="5" t="n">
        <v>105829</v>
      </c>
    </row>
    <row r="35" spans="1:10">
      <c r="A35" s="4" t="s">
        <v>612</v>
      </c>
      <c r="E35" s="5" t="n">
        <v>-18577</v>
      </c>
      <c r="G35" s="5" t="n">
        <v>-80988</v>
      </c>
    </row>
    <row r="36" spans="1:10">
      <c r="A36" s="4" t="s">
        <v>77</v>
      </c>
      <c r="E36" s="5" t="n">
        <v>-14723</v>
      </c>
      <c r="G36" s="5" t="n">
        <v>-62142</v>
      </c>
    </row>
    <row r="37" spans="1:10">
      <c r="A37" s="4" t="s">
        <v>614</v>
      </c>
      <c r="E37" s="5" t="n">
        <v>5343</v>
      </c>
      <c r="G37" s="5" t="n">
        <v>-37301</v>
      </c>
      <c r="H37" s="4" t="s">
        <v>76</v>
      </c>
    </row>
    <row r="38" spans="1:10">
      <c r="A38" s="4" t="s">
        <v>618</v>
      </c>
    </row>
    <row r="39" spans="1:10">
      <c r="A39" s="3" t="s">
        <v>609</v>
      </c>
    </row>
    <row r="40" spans="1:10">
      <c r="A40" s="4" t="s">
        <v>71</v>
      </c>
      <c r="B40" s="4" t="s">
        <v>521</v>
      </c>
      <c r="E40" s="5" t="n">
        <v>18778</v>
      </c>
      <c r="G40" s="5" t="n">
        <v>24446</v>
      </c>
    </row>
    <row r="41" spans="1:10">
      <c r="A41" s="4" t="s">
        <v>613</v>
      </c>
      <c r="B41" s="4" t="s">
        <v>521</v>
      </c>
      <c r="E41" s="5" t="n">
        <v>-16121</v>
      </c>
      <c r="G41" s="5" t="n">
        <v>-17427</v>
      </c>
    </row>
    <row r="42" spans="1:10">
      <c r="A42" s="4" t="s">
        <v>77</v>
      </c>
      <c r="B42" s="4" t="s">
        <v>521</v>
      </c>
      <c r="E42" s="5" t="n">
        <v>-5862</v>
      </c>
      <c r="G42" s="5" t="n">
        <v>-11130</v>
      </c>
    </row>
    <row r="43" spans="1:10">
      <c r="A43" s="4" t="s">
        <v>614</v>
      </c>
      <c r="B43" s="4" t="s">
        <v>521</v>
      </c>
      <c r="E43" s="7" t="n">
        <v>-3205</v>
      </c>
      <c r="G43" s="7" t="n">
        <v>-4111</v>
      </c>
    </row>
    <row r="44" spans="1:10"/>
    <row r="45" spans="1:10">
      <c r="A45" s="4" t="s">
        <v>76</v>
      </c>
      <c r="B45" s="4" t="s">
        <v>619</v>
      </c>
    </row>
    <row r="46" spans="1:10">
      <c r="A46" s="4" t="s">
        <v>521</v>
      </c>
      <c r="B46" s="4" t="s">
        <v>620</v>
      </c>
    </row>
  </sheetData>
  <mergeCells count="10">
    <mergeCell ref="A1:B2"/>
    <mergeCell ref="C1:D1"/>
    <mergeCell ref="G1:H1"/>
    <mergeCell ref="I1:J1"/>
    <mergeCell ref="C2:D2"/>
    <mergeCell ref="G2:H2"/>
    <mergeCell ref="I2:J2"/>
    <mergeCell ref="A44:I44"/>
    <mergeCell ref="B45:I45"/>
    <mergeCell ref="B46:I4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5"/>
    <col customWidth="1" max="7" min="7" width="15"/>
    <col customWidth="1" max="8" min="8" width="4"/>
    <col customWidth="1" max="9" min="9" width="15"/>
    <col customWidth="1" max="10" min="10" width="4"/>
  </cols>
  <sheetData>
    <row r="1" spans="1:10">
      <c r="A1" s="1" t="s">
        <v>621</v>
      </c>
      <c r="C1" s="2" t="s">
        <v>63</v>
      </c>
      <c r="E1" s="2" t="s">
        <v>64</v>
      </c>
      <c r="F1" s="2" t="s">
        <v>65</v>
      </c>
      <c r="G1" s="2" t="s">
        <v>66</v>
      </c>
      <c r="I1" s="2" t="s">
        <v>1</v>
      </c>
    </row>
    <row r="2" spans="1:10">
      <c r="C2" s="2" t="s">
        <v>67</v>
      </c>
      <c r="E2" s="2" t="s">
        <v>68</v>
      </c>
      <c r="F2" s="2" t="s">
        <v>2</v>
      </c>
      <c r="G2" s="2" t="s">
        <v>68</v>
      </c>
      <c r="I2" s="2" t="s">
        <v>2</v>
      </c>
    </row>
    <row r="3" spans="1:10">
      <c r="A3" s="3" t="s">
        <v>609</v>
      </c>
    </row>
    <row r="4" spans="1:10">
      <c r="A4" s="4" t="s">
        <v>622</v>
      </c>
      <c r="C4" s="7" t="n">
        <v>984</v>
      </c>
      <c r="F4" s="7" t="n">
        <v>6361</v>
      </c>
      <c r="I4" s="7" t="n">
        <v>49090</v>
      </c>
    </row>
    <row r="5" spans="1:10">
      <c r="A5" s="4" t="s">
        <v>623</v>
      </c>
      <c r="B5" s="4" t="s">
        <v>76</v>
      </c>
      <c r="C5" s="5" t="n">
        <v>-4530</v>
      </c>
      <c r="F5" s="5" t="n">
        <v>-10142</v>
      </c>
      <c r="I5" s="5" t="n">
        <v>-32961</v>
      </c>
    </row>
    <row r="6" spans="1:10">
      <c r="A6" s="4" t="s">
        <v>81</v>
      </c>
      <c r="B6" s="4" t="s">
        <v>76</v>
      </c>
      <c r="C6" s="5" t="n">
        <v>-3470</v>
      </c>
      <c r="F6" s="5" t="n">
        <v>-15268</v>
      </c>
      <c r="I6" s="5" t="n">
        <v>-41816</v>
      </c>
    </row>
    <row r="7" spans="1:10">
      <c r="A7" s="4" t="s">
        <v>82</v>
      </c>
      <c r="B7" s="4" t="s">
        <v>76</v>
      </c>
      <c r="C7" s="5" t="n">
        <v>5</v>
      </c>
      <c r="F7" s="5" t="n">
        <v>-82</v>
      </c>
      <c r="I7" s="5" t="n">
        <v>25</v>
      </c>
    </row>
    <row r="8" spans="1:10">
      <c r="A8" s="4" t="s">
        <v>83</v>
      </c>
      <c r="B8" s="4" t="s">
        <v>76</v>
      </c>
      <c r="C8" s="5" t="n">
        <v>-353</v>
      </c>
    </row>
    <row r="9" spans="1:10">
      <c r="A9" s="4" t="s">
        <v>84</v>
      </c>
      <c r="B9" s="4" t="s">
        <v>76</v>
      </c>
      <c r="F9" s="5" t="n">
        <v>-777</v>
      </c>
      <c r="I9" s="5" t="n">
        <v>-925</v>
      </c>
    </row>
    <row r="10" spans="1:10">
      <c r="A10" s="4" t="s">
        <v>624</v>
      </c>
      <c r="B10" s="4" t="s">
        <v>76</v>
      </c>
      <c r="F10" s="5" t="n">
        <v>202</v>
      </c>
      <c r="I10" s="5" t="n">
        <v>11503</v>
      </c>
    </row>
    <row r="11" spans="1:10">
      <c r="A11" s="4" t="s">
        <v>87</v>
      </c>
      <c r="C11" s="5" t="n">
        <v>-7364</v>
      </c>
      <c r="F11" s="5" t="n">
        <v>-19706</v>
      </c>
      <c r="I11" s="5" t="n">
        <v>-15084</v>
      </c>
    </row>
    <row r="12" spans="1:10">
      <c r="A12" s="4" t="s">
        <v>99</v>
      </c>
    </row>
    <row r="13" spans="1:10">
      <c r="A13" s="3" t="s">
        <v>609</v>
      </c>
    </row>
    <row r="14" spans="1:10">
      <c r="A14" s="4" t="s">
        <v>622</v>
      </c>
      <c r="E14" s="7" t="n">
        <v>2138</v>
      </c>
      <c r="G14" s="7" t="n">
        <v>-41412</v>
      </c>
    </row>
    <row r="15" spans="1:10">
      <c r="A15" s="4" t="s">
        <v>623</v>
      </c>
      <c r="B15" s="4" t="s">
        <v>76</v>
      </c>
      <c r="E15" s="5" t="n">
        <v>-5128</v>
      </c>
      <c r="G15" s="5" t="n">
        <v>-41038</v>
      </c>
    </row>
    <row r="16" spans="1:10">
      <c r="A16" s="4" t="s">
        <v>81</v>
      </c>
      <c r="B16" s="4" t="s">
        <v>76</v>
      </c>
      <c r="E16" s="5" t="n">
        <v>-14087</v>
      </c>
      <c r="G16" s="5" t="n">
        <v>-71059</v>
      </c>
    </row>
    <row r="17" spans="1:10">
      <c r="A17" s="4" t="s">
        <v>100</v>
      </c>
      <c r="B17" s="4" t="s">
        <v>76</v>
      </c>
      <c r="G17" s="5" t="n">
        <v>26498</v>
      </c>
    </row>
    <row r="18" spans="1:10">
      <c r="A18" s="4" t="s">
        <v>82</v>
      </c>
      <c r="B18" s="4" t="s">
        <v>76</v>
      </c>
      <c r="E18" s="5" t="n">
        <v>-18</v>
      </c>
      <c r="G18" s="5" t="n">
        <v>-551</v>
      </c>
    </row>
    <row r="19" spans="1:10">
      <c r="A19" s="4" t="s">
        <v>83</v>
      </c>
      <c r="B19" s="4" t="s">
        <v>76</v>
      </c>
      <c r="E19" s="5" t="n">
        <v>-16614</v>
      </c>
      <c r="G19" s="5" t="n">
        <v>-16614</v>
      </c>
    </row>
    <row r="20" spans="1:10">
      <c r="A20" s="4" t="s">
        <v>84</v>
      </c>
      <c r="B20" s="4" t="s">
        <v>76</v>
      </c>
      <c r="E20" s="5" t="n">
        <v>-3063</v>
      </c>
      <c r="G20" s="5" t="n">
        <v>-3063</v>
      </c>
    </row>
    <row r="21" spans="1:10">
      <c r="A21" s="4" t="s">
        <v>87</v>
      </c>
      <c r="E21" s="5" t="n">
        <v>-36772</v>
      </c>
      <c r="G21" s="5" t="n">
        <v>-147239</v>
      </c>
    </row>
    <row r="22" spans="1:10">
      <c r="A22" s="4" t="s">
        <v>615</v>
      </c>
    </row>
    <row r="23" spans="1:10">
      <c r="A23" s="3" t="s">
        <v>609</v>
      </c>
    </row>
    <row r="24" spans="1:10">
      <c r="A24" s="4" t="s">
        <v>622</v>
      </c>
      <c r="C24" s="5" t="n">
        <v>446</v>
      </c>
      <c r="D24" s="4" t="s">
        <v>521</v>
      </c>
      <c r="F24" s="5" t="n">
        <v>4900</v>
      </c>
      <c r="I24" s="5" t="n">
        <v>42676</v>
      </c>
      <c r="J24" s="4" t="s">
        <v>521</v>
      </c>
    </row>
    <row r="25" spans="1:10">
      <c r="A25" s="4" t="s">
        <v>625</v>
      </c>
    </row>
    <row r="26" spans="1:10">
      <c r="A26" s="3" t="s">
        <v>609</v>
      </c>
    </row>
    <row r="27" spans="1:10">
      <c r="A27" s="4" t="s">
        <v>622</v>
      </c>
      <c r="E27" s="5" t="n">
        <v>5343</v>
      </c>
      <c r="G27" s="5" t="n">
        <v>-37301</v>
      </c>
      <c r="H27" s="4" t="s">
        <v>521</v>
      </c>
    </row>
    <row r="28" spans="1:10">
      <c r="A28" s="4" t="s">
        <v>616</v>
      </c>
    </row>
    <row r="29" spans="1:10">
      <c r="A29" s="3" t="s">
        <v>609</v>
      </c>
    </row>
    <row r="30" spans="1:10">
      <c r="A30" s="4" t="s">
        <v>622</v>
      </c>
      <c r="B30" s="4" t="s">
        <v>528</v>
      </c>
      <c r="C30" s="7" t="n">
        <v>538</v>
      </c>
      <c r="F30" s="7" t="n">
        <v>1461</v>
      </c>
      <c r="I30" s="7" t="n">
        <v>6414</v>
      </c>
    </row>
    <row r="31" spans="1:10">
      <c r="A31" s="4" t="s">
        <v>626</v>
      </c>
    </row>
    <row r="32" spans="1:10">
      <c r="A32" s="3" t="s">
        <v>609</v>
      </c>
    </row>
    <row r="33" spans="1:10">
      <c r="A33" s="4" t="s">
        <v>622</v>
      </c>
      <c r="B33" s="4" t="s">
        <v>528</v>
      </c>
      <c r="E33" s="7" t="n">
        <v>-3205</v>
      </c>
      <c r="G33" s="7" t="n">
        <v>-4111</v>
      </c>
    </row>
    <row r="34" spans="1:10"/>
    <row r="35" spans="1:10">
      <c r="A35" s="4" t="s">
        <v>76</v>
      </c>
      <c r="B35" s="4" t="s">
        <v>104</v>
      </c>
    </row>
    <row r="36" spans="1:10">
      <c r="A36" s="4" t="s">
        <v>521</v>
      </c>
      <c r="B36" s="4" t="s">
        <v>619</v>
      </c>
    </row>
    <row r="37" spans="1:10">
      <c r="A37" s="4" t="s">
        <v>528</v>
      </c>
      <c r="B37" s="4" t="s">
        <v>620</v>
      </c>
    </row>
  </sheetData>
  <mergeCells count="11">
    <mergeCell ref="A1:B2"/>
    <mergeCell ref="C1:D1"/>
    <mergeCell ref="G1:H1"/>
    <mergeCell ref="I1:J1"/>
    <mergeCell ref="C2:D2"/>
    <mergeCell ref="G2:H2"/>
    <mergeCell ref="I2:J2"/>
    <mergeCell ref="A34:I34"/>
    <mergeCell ref="B35:I35"/>
    <mergeCell ref="B36:I36"/>
    <mergeCell ref="B37:I3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 customWidth="1" max="7" min="7" width="15"/>
  </cols>
  <sheetData>
    <row r="1" spans="1:7">
      <c r="A1" s="1" t="s">
        <v>627</v>
      </c>
      <c r="C1" s="2" t="s">
        <v>63</v>
      </c>
      <c r="D1" s="2" t="s">
        <v>64</v>
      </c>
      <c r="E1" s="2" t="s">
        <v>65</v>
      </c>
      <c r="F1" s="2" t="s">
        <v>66</v>
      </c>
      <c r="G1" s="2" t="s">
        <v>1</v>
      </c>
    </row>
    <row r="2" spans="1:7">
      <c r="C2" s="2" t="s">
        <v>67</v>
      </c>
      <c r="D2" s="2" t="s">
        <v>68</v>
      </c>
      <c r="E2" s="2" t="s">
        <v>2</v>
      </c>
      <c r="F2" s="2" t="s">
        <v>68</v>
      </c>
      <c r="G2" s="2" t="s">
        <v>2</v>
      </c>
    </row>
    <row r="3" spans="1:7">
      <c r="A3" s="3" t="s">
        <v>609</v>
      </c>
    </row>
    <row r="4" spans="1:7">
      <c r="A4" s="4" t="s">
        <v>70</v>
      </c>
      <c r="C4" s="7" t="n">
        <v>17261</v>
      </c>
      <c r="E4" s="7" t="n">
        <v>47424</v>
      </c>
      <c r="G4" s="7" t="n">
        <v>160930</v>
      </c>
    </row>
    <row r="5" spans="1:7">
      <c r="A5" s="4" t="s">
        <v>71</v>
      </c>
      <c r="C5" s="5" t="n">
        <v>2074</v>
      </c>
      <c r="E5" s="5" t="n">
        <v>1997</v>
      </c>
      <c r="G5" s="5" t="n">
        <v>17387</v>
      </c>
    </row>
    <row r="6" spans="1:7">
      <c r="A6" s="4" t="s">
        <v>73</v>
      </c>
      <c r="C6" s="5" t="n">
        <v>17256</v>
      </c>
      <c r="E6" s="5" t="n">
        <v>45353</v>
      </c>
      <c r="G6" s="5" t="n">
        <v>215242</v>
      </c>
    </row>
    <row r="7" spans="1:7">
      <c r="A7" s="4" t="s">
        <v>99</v>
      </c>
    </row>
    <row r="8" spans="1:7">
      <c r="A8" s="3" t="s">
        <v>609</v>
      </c>
    </row>
    <row r="9" spans="1:7">
      <c r="A9" s="4" t="s">
        <v>70</v>
      </c>
      <c r="D9" s="7" t="n">
        <v>36290</v>
      </c>
      <c r="F9" s="7" t="n">
        <v>129077</v>
      </c>
    </row>
    <row r="10" spans="1:7">
      <c r="A10" s="4" t="s">
        <v>71</v>
      </c>
      <c r="D10" s="5" t="n">
        <v>18778</v>
      </c>
      <c r="F10" s="5" t="n">
        <v>24446</v>
      </c>
    </row>
    <row r="11" spans="1:7">
      <c r="A11" s="4" t="s">
        <v>73</v>
      </c>
      <c r="D11" s="5" t="n">
        <v>57421</v>
      </c>
      <c r="F11" s="5" t="n">
        <v>130275</v>
      </c>
    </row>
    <row r="12" spans="1:7">
      <c r="A12" s="4" t="s">
        <v>615</v>
      </c>
    </row>
    <row r="13" spans="1:7">
      <c r="A13" s="3" t="s">
        <v>609</v>
      </c>
    </row>
    <row r="14" spans="1:7">
      <c r="A14" s="4" t="s">
        <v>70</v>
      </c>
      <c r="B14" s="4" t="s">
        <v>76</v>
      </c>
      <c r="C14" s="5" t="n">
        <v>15182</v>
      </c>
      <c r="E14" s="5" t="n">
        <v>43356</v>
      </c>
      <c r="G14" s="5" t="n">
        <v>197855</v>
      </c>
    </row>
    <row r="15" spans="1:7">
      <c r="A15" s="4" t="s">
        <v>625</v>
      </c>
    </row>
    <row r="16" spans="1:7">
      <c r="A16" s="3" t="s">
        <v>609</v>
      </c>
    </row>
    <row r="17" spans="1:7">
      <c r="A17" s="4" t="s">
        <v>70</v>
      </c>
      <c r="B17" s="4" t="s">
        <v>76</v>
      </c>
      <c r="D17" s="5" t="n">
        <v>38643</v>
      </c>
      <c r="F17" s="5" t="n">
        <v>105829</v>
      </c>
    </row>
    <row r="18" spans="1:7">
      <c r="A18" s="4" t="s">
        <v>616</v>
      </c>
    </row>
    <row r="19" spans="1:7">
      <c r="A19" s="3" t="s">
        <v>609</v>
      </c>
    </row>
    <row r="20" spans="1:7">
      <c r="A20" s="4" t="s">
        <v>71</v>
      </c>
      <c r="B20" s="4" t="s">
        <v>521</v>
      </c>
      <c r="C20" s="7" t="n">
        <v>2074</v>
      </c>
      <c r="E20" s="7" t="n">
        <v>1997</v>
      </c>
      <c r="G20" s="7" t="n">
        <v>17387</v>
      </c>
    </row>
    <row r="21" spans="1:7">
      <c r="A21" s="4" t="s">
        <v>626</v>
      </c>
    </row>
    <row r="22" spans="1:7">
      <c r="A22" s="3" t="s">
        <v>609</v>
      </c>
    </row>
    <row r="23" spans="1:7">
      <c r="A23" s="4" t="s">
        <v>71</v>
      </c>
      <c r="B23" s="4" t="s">
        <v>521</v>
      </c>
      <c r="D23" s="7" t="n">
        <v>18778</v>
      </c>
      <c r="F23" s="7" t="n">
        <v>24446</v>
      </c>
    </row>
    <row r="24" spans="1:7"/>
    <row r="25" spans="1:7">
      <c r="A25" s="4" t="s">
        <v>76</v>
      </c>
      <c r="B25" s="4" t="s">
        <v>619</v>
      </c>
    </row>
    <row r="26" spans="1:7">
      <c r="A26" s="4" t="s">
        <v>521</v>
      </c>
      <c r="B26" s="4" t="s">
        <v>620</v>
      </c>
    </row>
  </sheetData>
  <mergeCells count="4">
    <mergeCell ref="A1:B2"/>
    <mergeCell ref="A24:F24"/>
    <mergeCell ref="B25:F25"/>
    <mergeCell ref="B26:F2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628</v>
      </c>
      <c r="B1" s="2" t="s">
        <v>63</v>
      </c>
      <c r="C1" s="2" t="s">
        <v>64</v>
      </c>
      <c r="D1" s="2" t="s">
        <v>65</v>
      </c>
      <c r="E1" s="2" t="s">
        <v>66</v>
      </c>
      <c r="F1" s="2" t="s">
        <v>1</v>
      </c>
    </row>
    <row r="2" spans="1:6">
      <c r="B2" s="2" t="s">
        <v>67</v>
      </c>
      <c r="C2" s="2" t="s">
        <v>68</v>
      </c>
      <c r="D2" s="2" t="s">
        <v>2</v>
      </c>
      <c r="E2" s="2" t="s">
        <v>68</v>
      </c>
      <c r="F2" s="2" t="s">
        <v>2</v>
      </c>
    </row>
    <row r="3" spans="1:6">
      <c r="A3" s="3" t="s">
        <v>609</v>
      </c>
    </row>
    <row r="4" spans="1:6">
      <c r="A4" s="4" t="s">
        <v>139</v>
      </c>
      <c r="B4" s="7" t="n">
        <v>5367</v>
      </c>
      <c r="D4" s="7" t="n">
        <v>4604</v>
      </c>
      <c r="F4" s="7" t="n">
        <v>37239</v>
      </c>
    </row>
    <row r="5" spans="1:6">
      <c r="A5" s="4" t="s">
        <v>99</v>
      </c>
    </row>
    <row r="6" spans="1:6">
      <c r="A6" s="3" t="s">
        <v>609</v>
      </c>
    </row>
    <row r="7" spans="1:6">
      <c r="A7" s="4" t="s">
        <v>139</v>
      </c>
      <c r="C7" s="7" t="n">
        <v>6074</v>
      </c>
      <c r="E7" s="7" t="n">
        <v>24894</v>
      </c>
    </row>
    <row r="8" spans="1:6">
      <c r="A8" s="4" t="s">
        <v>615</v>
      </c>
    </row>
    <row r="9" spans="1:6">
      <c r="A9" s="3" t="s">
        <v>609</v>
      </c>
    </row>
    <row r="10" spans="1:6">
      <c r="A10" s="4" t="s">
        <v>139</v>
      </c>
      <c r="B10" s="5" t="n">
        <v>5464</v>
      </c>
      <c r="D10" s="5" t="n">
        <v>4279</v>
      </c>
      <c r="F10" s="5" t="n">
        <v>36191</v>
      </c>
    </row>
    <row r="11" spans="1:6">
      <c r="A11" s="4" t="s">
        <v>625</v>
      </c>
    </row>
    <row r="12" spans="1:6">
      <c r="A12" s="3" t="s">
        <v>609</v>
      </c>
    </row>
    <row r="13" spans="1:6">
      <c r="A13" s="4" t="s">
        <v>139</v>
      </c>
      <c r="C13" s="5" t="n">
        <v>5529</v>
      </c>
      <c r="E13" s="5" t="n">
        <v>22684</v>
      </c>
    </row>
    <row r="14" spans="1:6">
      <c r="A14" s="4" t="s">
        <v>616</v>
      </c>
    </row>
    <row r="15" spans="1:6">
      <c r="A15" s="3" t="s">
        <v>609</v>
      </c>
    </row>
    <row r="16" spans="1:6">
      <c r="A16" s="4" t="s">
        <v>139</v>
      </c>
      <c r="B16" s="5" t="n">
        <v>-115</v>
      </c>
      <c r="F16" s="5" t="n">
        <v>521</v>
      </c>
    </row>
    <row r="17" spans="1:6">
      <c r="A17" s="4" t="s">
        <v>626</v>
      </c>
    </row>
    <row r="18" spans="1:6">
      <c r="A18" s="3" t="s">
        <v>609</v>
      </c>
    </row>
    <row r="19" spans="1:6">
      <c r="A19" s="4" t="s">
        <v>139</v>
      </c>
      <c r="C19" s="5" t="n">
        <v>496</v>
      </c>
      <c r="E19" s="5" t="n">
        <v>2046</v>
      </c>
    </row>
    <row r="20" spans="1:6">
      <c r="A20" s="4" t="s">
        <v>629</v>
      </c>
    </row>
    <row r="21" spans="1:6">
      <c r="A21" s="3" t="s">
        <v>609</v>
      </c>
    </row>
    <row r="22" spans="1:6">
      <c r="A22" s="4" t="s">
        <v>139</v>
      </c>
      <c r="B22" s="7" t="n">
        <v>18</v>
      </c>
      <c r="D22" s="7" t="n">
        <v>325</v>
      </c>
      <c r="F22" s="7" t="n">
        <v>527</v>
      </c>
    </row>
    <row r="23" spans="1:6">
      <c r="A23" s="4" t="s">
        <v>630</v>
      </c>
    </row>
    <row r="24" spans="1:6">
      <c r="A24" s="3" t="s">
        <v>609</v>
      </c>
    </row>
    <row r="25" spans="1:6">
      <c r="A25" s="4" t="s">
        <v>139</v>
      </c>
      <c r="C25" s="7" t="n">
        <v>49</v>
      </c>
      <c r="E25" s="7" t="n">
        <v>1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5"/>
  </cols>
  <sheetData>
    <row r="1" spans="1:7">
      <c r="A1" s="1" t="s">
        <v>631</v>
      </c>
      <c r="B1" s="2" t="s">
        <v>63</v>
      </c>
      <c r="D1" s="2" t="s">
        <v>64</v>
      </c>
      <c r="E1" s="2" t="s">
        <v>65</v>
      </c>
      <c r="F1" s="2" t="s">
        <v>66</v>
      </c>
      <c r="G1" s="2" t="s">
        <v>1</v>
      </c>
    </row>
    <row r="2" spans="1:7">
      <c r="B2" s="2" t="s">
        <v>2</v>
      </c>
      <c r="C2" s="2" t="s">
        <v>67</v>
      </c>
      <c r="D2" s="2" t="s">
        <v>68</v>
      </c>
      <c r="E2" s="2" t="s">
        <v>2</v>
      </c>
      <c r="F2" s="2" t="s">
        <v>68</v>
      </c>
      <c r="G2" s="2" t="s">
        <v>2</v>
      </c>
    </row>
    <row r="3" spans="1:7">
      <c r="A3" s="3" t="s">
        <v>609</v>
      </c>
    </row>
    <row r="4" spans="1:7">
      <c r="A4" s="4" t="s">
        <v>632</v>
      </c>
      <c r="B4" s="7" t="n">
        <v>2079</v>
      </c>
      <c r="C4" s="7" t="n">
        <v>2079</v>
      </c>
      <c r="E4" s="7" t="n">
        <v>4068</v>
      </c>
      <c r="G4" s="7" t="n">
        <v>-36925</v>
      </c>
    </row>
    <row r="5" spans="1:7">
      <c r="A5" s="4" t="s">
        <v>99</v>
      </c>
    </row>
    <row r="6" spans="1:7">
      <c r="A6" s="3" t="s">
        <v>609</v>
      </c>
    </row>
    <row r="7" spans="1:7">
      <c r="A7" s="4" t="s">
        <v>632</v>
      </c>
      <c r="D7" s="7" t="n">
        <v>-2353</v>
      </c>
      <c r="F7" s="7" t="n">
        <v>232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3</v>
      </c>
      <c r="C1" s="2" t="s">
        <v>2</v>
      </c>
      <c r="D1" s="2" t="s">
        <v>25</v>
      </c>
    </row>
    <row r="2" spans="1:4">
      <c r="A2" s="3" t="s">
        <v>609</v>
      </c>
    </row>
    <row r="3" spans="1:4">
      <c r="A3" s="4" t="s">
        <v>38</v>
      </c>
      <c r="C3" s="7" t="n">
        <v>605425</v>
      </c>
      <c r="D3" s="7" t="n">
        <v>881834</v>
      </c>
    </row>
    <row r="4" spans="1:4">
      <c r="A4" s="4" t="s">
        <v>615</v>
      </c>
    </row>
    <row r="5" spans="1:4">
      <c r="A5" s="3" t="s">
        <v>609</v>
      </c>
    </row>
    <row r="6" spans="1:4">
      <c r="A6" s="4" t="s">
        <v>38</v>
      </c>
      <c r="C6" s="5" t="n">
        <v>556607</v>
      </c>
      <c r="D6" s="5" t="n">
        <v>703243</v>
      </c>
    </row>
    <row r="7" spans="1:4">
      <c r="A7" s="4" t="s">
        <v>616</v>
      </c>
    </row>
    <row r="8" spans="1:4">
      <c r="A8" s="3" t="s">
        <v>609</v>
      </c>
    </row>
    <row r="9" spans="1:4">
      <c r="A9" s="4" t="s">
        <v>38</v>
      </c>
      <c r="C9" s="5" t="n">
        <v>5476</v>
      </c>
      <c r="D9" s="5" t="n">
        <v>11786</v>
      </c>
    </row>
    <row r="10" spans="1:4">
      <c r="A10" s="4" t="s">
        <v>629</v>
      </c>
    </row>
    <row r="11" spans="1:4">
      <c r="A11" s="3" t="s">
        <v>609</v>
      </c>
    </row>
    <row r="12" spans="1:4">
      <c r="A12" s="4" t="s">
        <v>38</v>
      </c>
      <c r="B12" s="4" t="s">
        <v>76</v>
      </c>
      <c r="C12" s="7" t="n">
        <v>43342</v>
      </c>
      <c r="D12" s="5" t="n">
        <v>44129</v>
      </c>
    </row>
    <row r="13" spans="1:4">
      <c r="A13" s="4" t="s">
        <v>634</v>
      </c>
    </row>
    <row r="14" spans="1:4">
      <c r="A14" s="3" t="s">
        <v>609</v>
      </c>
    </row>
    <row r="15" spans="1:4">
      <c r="A15" s="4" t="s">
        <v>38</v>
      </c>
      <c r="D15" s="7" t="n">
        <v>122676</v>
      </c>
    </row>
    <row r="16" spans="1:4"/>
    <row r="17" spans="1:4">
      <c r="A17" s="4" t="s">
        <v>76</v>
      </c>
      <c r="B17" s="4" t="s">
        <v>635</v>
      </c>
    </row>
  </sheetData>
  <mergeCells count="3">
    <mergeCell ref="A1:B1"/>
    <mergeCell ref="A16:C16"/>
    <mergeCell ref="B17:C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121</v>
      </c>
      <c r="C1" s="2" t="s">
        <v>63</v>
      </c>
      <c r="D1" s="2" t="s">
        <v>66</v>
      </c>
      <c r="E1" s="2" t="s">
        <v>1</v>
      </c>
    </row>
    <row r="2" spans="1:5">
      <c r="C2" s="2" t="s">
        <v>67</v>
      </c>
      <c r="D2" s="2" t="s">
        <v>68</v>
      </c>
      <c r="E2" s="2" t="s">
        <v>2</v>
      </c>
    </row>
    <row r="3" spans="1:5">
      <c r="A3" s="3" t="s">
        <v>122</v>
      </c>
    </row>
    <row r="4" spans="1:5">
      <c r="A4" s="4" t="s">
        <v>89</v>
      </c>
      <c r="C4" s="7" t="n">
        <v>-7531</v>
      </c>
      <c r="E4" s="7" t="n">
        <v>5861</v>
      </c>
    </row>
    <row r="5" spans="1:5">
      <c r="A5" s="3" t="s">
        <v>123</v>
      </c>
    </row>
    <row r="6" spans="1:5">
      <c r="A6" s="4" t="s">
        <v>124</v>
      </c>
      <c r="C6" s="5" t="n">
        <v>167</v>
      </c>
      <c r="E6" s="5" t="n">
        <v>-20945</v>
      </c>
    </row>
    <row r="7" spans="1:5">
      <c r="A7" s="4" t="s">
        <v>77</v>
      </c>
      <c r="C7" s="5" t="n">
        <v>5152</v>
      </c>
      <c r="E7" s="5" t="n">
        <v>38402</v>
      </c>
    </row>
    <row r="8" spans="1:5">
      <c r="A8" s="4" t="s">
        <v>78</v>
      </c>
      <c r="E8" s="5" t="n">
        <v>43369</v>
      </c>
    </row>
    <row r="9" spans="1:5">
      <c r="A9" s="4" t="s">
        <v>125</v>
      </c>
      <c r="C9" s="5" t="n">
        <v>2036</v>
      </c>
      <c r="E9" s="5" t="n">
        <v>-16516</v>
      </c>
    </row>
    <row r="10" spans="1:5">
      <c r="A10" s="4" t="s">
        <v>126</v>
      </c>
      <c r="C10" s="5" t="n">
        <v>-5</v>
      </c>
      <c r="E10" s="5" t="n">
        <v>347</v>
      </c>
    </row>
    <row r="11" spans="1:5">
      <c r="A11" s="4" t="s">
        <v>127</v>
      </c>
      <c r="E11" s="5" t="n">
        <v>1890</v>
      </c>
    </row>
    <row r="12" spans="1:5">
      <c r="A12" s="4" t="s">
        <v>128</v>
      </c>
      <c r="C12" s="5" t="n">
        <v>68</v>
      </c>
      <c r="E12" s="5" t="n">
        <v>1019</v>
      </c>
    </row>
    <row r="13" spans="1:5">
      <c r="A13" s="4" t="s">
        <v>129</v>
      </c>
      <c r="C13" s="5" t="n">
        <v>2034</v>
      </c>
      <c r="E13" s="5" t="n">
        <v>22500</v>
      </c>
    </row>
    <row r="14" spans="1:5">
      <c r="A14" s="4" t="s">
        <v>130</v>
      </c>
      <c r="E14" s="5" t="n">
        <v>-11025</v>
      </c>
    </row>
    <row r="15" spans="1:5">
      <c r="A15" s="4" t="s">
        <v>131</v>
      </c>
      <c r="C15" s="5" t="n">
        <v>125</v>
      </c>
      <c r="E15" s="5" t="n">
        <v>1849</v>
      </c>
    </row>
    <row r="16" spans="1:5">
      <c r="A16" s="3" t="s">
        <v>132</v>
      </c>
    </row>
    <row r="17" spans="1:5">
      <c r="A17" s="4" t="s">
        <v>133</v>
      </c>
      <c r="C17" s="5" t="n">
        <v>5954</v>
      </c>
      <c r="E17" s="5" t="n">
        <v>-31142</v>
      </c>
    </row>
    <row r="18" spans="1:5">
      <c r="A18" s="4" t="s">
        <v>134</v>
      </c>
      <c r="C18" s="5" t="n">
        <v>-2856</v>
      </c>
      <c r="E18" s="5" t="n">
        <v>-12602</v>
      </c>
    </row>
    <row r="19" spans="1:5">
      <c r="A19" s="4" t="s">
        <v>135</v>
      </c>
      <c r="C19" s="5" t="n">
        <v>5144</v>
      </c>
      <c r="E19" s="5" t="n">
        <v>23007</v>
      </c>
    </row>
    <row r="20" spans="1:5">
      <c r="A20" s="4" t="s">
        <v>136</v>
      </c>
      <c r="C20" s="5" t="n">
        <v>4254</v>
      </c>
      <c r="E20" s="5" t="n">
        <v>5868</v>
      </c>
    </row>
    <row r="21" spans="1:5">
      <c r="A21" s="4" t="s">
        <v>137</v>
      </c>
      <c r="C21" s="5" t="n">
        <v>9398</v>
      </c>
      <c r="E21" s="5" t="n">
        <v>28875</v>
      </c>
    </row>
    <row r="22" spans="1:5">
      <c r="A22" s="3" t="s">
        <v>138</v>
      </c>
    </row>
    <row r="23" spans="1:5">
      <c r="A23" s="4" t="s">
        <v>139</v>
      </c>
      <c r="C23" s="5" t="n">
        <v>-5367</v>
      </c>
      <c r="E23" s="5" t="n">
        <v>-37239</v>
      </c>
    </row>
    <row r="24" spans="1:5">
      <c r="A24" s="4" t="s">
        <v>140</v>
      </c>
      <c r="E24" s="5" t="n">
        <v>109073</v>
      </c>
    </row>
    <row r="25" spans="1:5">
      <c r="A25" s="4" t="s">
        <v>141</v>
      </c>
      <c r="C25" s="5" t="n">
        <v>-5367</v>
      </c>
      <c r="E25" s="5" t="n">
        <v>71834</v>
      </c>
    </row>
    <row r="26" spans="1:5">
      <c r="A26" s="4" t="s">
        <v>142</v>
      </c>
      <c r="E26" s="5" t="n">
        <v>76953</v>
      </c>
    </row>
    <row r="27" spans="1:5">
      <c r="A27" s="4" t="s">
        <v>143</v>
      </c>
      <c r="C27" s="5" t="n">
        <v>-5367</v>
      </c>
      <c r="E27" s="5" t="n">
        <v>148787</v>
      </c>
    </row>
    <row r="28" spans="1:5">
      <c r="A28" s="3" t="s">
        <v>144</v>
      </c>
    </row>
    <row r="29" spans="1:5">
      <c r="A29" s="4" t="s">
        <v>145</v>
      </c>
      <c r="E29" s="5" t="n">
        <v>-179536</v>
      </c>
    </row>
    <row r="30" spans="1:5">
      <c r="A30" s="4" t="s">
        <v>146</v>
      </c>
      <c r="C30" s="5" t="n">
        <v>-150</v>
      </c>
      <c r="E30" s="5" t="n">
        <v>-991</v>
      </c>
    </row>
    <row r="31" spans="1:5">
      <c r="A31" s="4" t="s">
        <v>147</v>
      </c>
      <c r="C31" s="5" t="n">
        <v>-150</v>
      </c>
      <c r="E31" s="5" t="n">
        <v>-180527</v>
      </c>
    </row>
    <row r="32" spans="1:5">
      <c r="A32" s="4" t="s">
        <v>148</v>
      </c>
      <c r="C32" s="5" t="n">
        <v>3881</v>
      </c>
      <c r="E32" s="5" t="n">
        <v>-2865</v>
      </c>
    </row>
    <row r="33" spans="1:5">
      <c r="A33" s="4" t="s">
        <v>149</v>
      </c>
      <c r="C33" s="5" t="n">
        <v>15428</v>
      </c>
      <c r="E33" s="5" t="n">
        <v>24446</v>
      </c>
    </row>
    <row r="34" spans="1:5">
      <c r="A34" s="4" t="s">
        <v>150</v>
      </c>
      <c r="C34" s="5" t="n">
        <v>19309</v>
      </c>
      <c r="D34" s="7" t="n">
        <v>15428</v>
      </c>
      <c r="E34" s="7" t="n">
        <v>21581</v>
      </c>
    </row>
    <row r="35" spans="1:5">
      <c r="A35" s="4" t="s">
        <v>99</v>
      </c>
    </row>
    <row r="36" spans="1:5">
      <c r="A36" s="3" t="s">
        <v>122</v>
      </c>
    </row>
    <row r="37" spans="1:5">
      <c r="A37" s="4" t="s">
        <v>89</v>
      </c>
      <c r="D37" s="5" t="n">
        <v>-177430</v>
      </c>
    </row>
    <row r="38" spans="1:5">
      <c r="A38" s="3" t="s">
        <v>123</v>
      </c>
    </row>
    <row r="39" spans="1:5">
      <c r="A39" s="4" t="s">
        <v>124</v>
      </c>
      <c r="D39" s="5" t="n">
        <v>30191</v>
      </c>
    </row>
    <row r="40" spans="1:5">
      <c r="A40" s="4" t="s">
        <v>77</v>
      </c>
      <c r="D40" s="5" t="n">
        <v>73272</v>
      </c>
    </row>
    <row r="41" spans="1:5">
      <c r="A41" s="4" t="s">
        <v>151</v>
      </c>
      <c r="D41" s="5" t="n">
        <v>-10312</v>
      </c>
    </row>
    <row r="42" spans="1:5">
      <c r="A42" s="4" t="s">
        <v>125</v>
      </c>
      <c r="D42" s="5" t="n">
        <v>13804</v>
      </c>
    </row>
    <row r="43" spans="1:5">
      <c r="A43" s="4" t="s">
        <v>126</v>
      </c>
      <c r="D43" s="5" t="n">
        <v>551</v>
      </c>
    </row>
    <row r="44" spans="1:5">
      <c r="A44" s="4" t="s">
        <v>152</v>
      </c>
      <c r="B44" s="4" t="s">
        <v>76</v>
      </c>
      <c r="D44" s="5" t="n">
        <v>-26498</v>
      </c>
    </row>
    <row r="45" spans="1:5">
      <c r="A45" s="4" t="s">
        <v>127</v>
      </c>
      <c r="D45" s="5" t="n">
        <v>3063</v>
      </c>
    </row>
    <row r="46" spans="1:5">
      <c r="A46" s="4" t="s">
        <v>128</v>
      </c>
      <c r="D46" s="5" t="n">
        <v>1167</v>
      </c>
    </row>
    <row r="47" spans="1:5">
      <c r="A47" s="4" t="s">
        <v>130</v>
      </c>
      <c r="D47" s="5" t="n">
        <v>1596</v>
      </c>
    </row>
    <row r="48" spans="1:5">
      <c r="A48" s="4" t="s">
        <v>131</v>
      </c>
      <c r="D48" s="5" t="n">
        <v>12361</v>
      </c>
    </row>
    <row r="49" spans="1:5">
      <c r="A49" s="3" t="s">
        <v>132</v>
      </c>
    </row>
    <row r="50" spans="1:5">
      <c r="A50" s="4" t="s">
        <v>153</v>
      </c>
      <c r="D50" s="5" t="n">
        <v>214375</v>
      </c>
    </row>
    <row r="51" spans="1:5">
      <c r="A51" s="4" t="s">
        <v>133</v>
      </c>
      <c r="D51" s="5" t="n">
        <v>99284</v>
      </c>
    </row>
    <row r="52" spans="1:5">
      <c r="A52" s="4" t="s">
        <v>134</v>
      </c>
      <c r="D52" s="5" t="n">
        <v>-39914</v>
      </c>
    </row>
    <row r="53" spans="1:5">
      <c r="A53" s="4" t="s">
        <v>135</v>
      </c>
      <c r="D53" s="5" t="n">
        <v>195510</v>
      </c>
    </row>
    <row r="54" spans="1:5">
      <c r="A54" s="4" t="s">
        <v>136</v>
      </c>
      <c r="D54" s="5" t="n">
        <v>25596</v>
      </c>
    </row>
    <row r="55" spans="1:5">
      <c r="A55" s="4" t="s">
        <v>137</v>
      </c>
      <c r="D55" s="5" t="n">
        <v>221106</v>
      </c>
    </row>
    <row r="56" spans="1:5">
      <c r="A56" s="3" t="s">
        <v>138</v>
      </c>
    </row>
    <row r="57" spans="1:5">
      <c r="A57" s="4" t="s">
        <v>139</v>
      </c>
      <c r="D57" s="5" t="n">
        <v>-24894</v>
      </c>
    </row>
    <row r="58" spans="1:5">
      <c r="A58" s="4" t="s">
        <v>141</v>
      </c>
      <c r="D58" s="5" t="n">
        <v>-24894</v>
      </c>
    </row>
    <row r="59" spans="1:5">
      <c r="A59" s="4" t="s">
        <v>143</v>
      </c>
      <c r="D59" s="5" t="n">
        <v>-24894</v>
      </c>
    </row>
    <row r="60" spans="1:5">
      <c r="A60" s="3" t="s">
        <v>144</v>
      </c>
    </row>
    <row r="61" spans="1:5">
      <c r="A61" s="4" t="s">
        <v>154</v>
      </c>
      <c r="D61" s="5" t="n">
        <v>135000</v>
      </c>
    </row>
    <row r="62" spans="1:5">
      <c r="A62" s="4" t="s">
        <v>145</v>
      </c>
      <c r="D62" s="5" t="n">
        <v>-291191</v>
      </c>
    </row>
    <row r="63" spans="1:5">
      <c r="A63" s="4" t="s">
        <v>155</v>
      </c>
      <c r="D63" s="5" t="n">
        <v>-5528</v>
      </c>
    </row>
    <row r="64" spans="1:5">
      <c r="A64" s="4" t="s">
        <v>156</v>
      </c>
      <c r="D64" s="5" t="n">
        <v>-12578</v>
      </c>
    </row>
    <row r="65" spans="1:5">
      <c r="A65" s="4" t="s">
        <v>157</v>
      </c>
      <c r="D65" s="5" t="n">
        <v>204</v>
      </c>
    </row>
    <row r="66" spans="1:5">
      <c r="A66" s="4" t="s">
        <v>146</v>
      </c>
      <c r="D66" s="5" t="n">
        <v>-8044</v>
      </c>
    </row>
    <row r="67" spans="1:5">
      <c r="A67" s="4" t="s">
        <v>147</v>
      </c>
      <c r="D67" s="5" t="n">
        <v>-182137</v>
      </c>
    </row>
    <row r="68" spans="1:5">
      <c r="A68" s="4" t="s">
        <v>148</v>
      </c>
      <c r="D68" s="5" t="n">
        <v>14075</v>
      </c>
    </row>
    <row r="69" spans="1:5">
      <c r="A69" s="4" t="s">
        <v>149</v>
      </c>
      <c r="C69" s="7" t="n">
        <v>15428</v>
      </c>
      <c r="D69" s="5" t="n">
        <v>1353</v>
      </c>
    </row>
    <row r="70" spans="1:5">
      <c r="A70" s="4" t="s">
        <v>150</v>
      </c>
      <c r="D70" s="7" t="n">
        <v>15428</v>
      </c>
    </row>
    <row r="71" spans="1:5"/>
    <row r="72" spans="1:5">
      <c r="A72" s="4" t="s">
        <v>76</v>
      </c>
      <c r="B72" s="4" t="s">
        <v>104</v>
      </c>
    </row>
  </sheetData>
  <mergeCells count="3">
    <mergeCell ref="A1:B2"/>
    <mergeCell ref="A71:D71"/>
    <mergeCell ref="B72:D7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8T16:55:09Z</dcterms:created>
  <dcterms:modified xmlns:dcterms="http://purl.org/dc/terms/" xmlns:xsi="http://www.w3.org/2001/XMLSchema-instance" xsi:type="dcterms:W3CDTF">2017-11-28T16:55:09Z</dcterms:modified>
</cp:coreProperties>
</file>